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Statements of Consolidated Oper" sheetId="2" state="visible" r:id="rId2"/>
    <sheet xmlns:r="http://schemas.openxmlformats.org/officeDocument/2006/relationships" name="Statements of Consolidated Op_2" sheetId="3" state="visible" r:id="rId3"/>
    <sheet xmlns:r="http://schemas.openxmlformats.org/officeDocument/2006/relationships" name="Statements of Consolidated Cash" sheetId="4" state="visible" r:id="rId4"/>
    <sheet xmlns:r="http://schemas.openxmlformats.org/officeDocument/2006/relationships" name="Statements of Consolidated Ca_2" sheetId="5" state="visible" r:id="rId5"/>
    <sheet xmlns:r="http://schemas.openxmlformats.org/officeDocument/2006/relationships" name="Consolidated Balance Sheets (Un" sheetId="6" state="visible" r:id="rId6"/>
    <sheet xmlns:r="http://schemas.openxmlformats.org/officeDocument/2006/relationships" name="Consolidated Balance Sheets (_2" sheetId="7" state="visible" r:id="rId7"/>
    <sheet xmlns:r="http://schemas.openxmlformats.org/officeDocument/2006/relationships" name="Statements of Consolidated Equi" sheetId="8" state="visible" r:id="rId8"/>
    <sheet xmlns:r="http://schemas.openxmlformats.org/officeDocument/2006/relationships" name="Statements of Consolidated Eq_2" sheetId="9" state="visible" r:id="rId9"/>
    <sheet xmlns:r="http://schemas.openxmlformats.org/officeDocument/2006/relationships" name="Financial Statements" sheetId="10" state="visible" r:id="rId10"/>
    <sheet xmlns:r="http://schemas.openxmlformats.org/officeDocument/2006/relationships" name="Acquisitions and Mergers" sheetId="11" state="visible" r:id="rId11"/>
    <sheet xmlns:r="http://schemas.openxmlformats.org/officeDocument/2006/relationships" name="Impairment of Long-Lived Assets" sheetId="12" state="visible" r:id="rId12"/>
    <sheet xmlns:r="http://schemas.openxmlformats.org/officeDocument/2006/relationships" name="Leases" sheetId="13" state="visible" r:id="rId13"/>
    <sheet xmlns:r="http://schemas.openxmlformats.org/officeDocument/2006/relationships" name="Equity" sheetId="14" state="visible" r:id="rId14"/>
    <sheet xmlns:r="http://schemas.openxmlformats.org/officeDocument/2006/relationships" name="Financial Information by Busine" sheetId="15" state="visible" r:id="rId15"/>
    <sheet xmlns:r="http://schemas.openxmlformats.org/officeDocument/2006/relationships" name="Revenue from Contracts with Cus" sheetId="16" state="visible" r:id="rId16"/>
    <sheet xmlns:r="http://schemas.openxmlformats.org/officeDocument/2006/relationships" name="Related Party Transactions" sheetId="17" state="visible" r:id="rId17"/>
    <sheet xmlns:r="http://schemas.openxmlformats.org/officeDocument/2006/relationships" name="Investment in Unconsolidated En" sheetId="18" state="visible" r:id="rId18"/>
    <sheet xmlns:r="http://schemas.openxmlformats.org/officeDocument/2006/relationships" name="Debt" sheetId="19" state="visible" r:id="rId19"/>
    <sheet xmlns:r="http://schemas.openxmlformats.org/officeDocument/2006/relationships" name="Fair Value Measurements" sheetId="20" state="visible" r:id="rId20"/>
    <sheet xmlns:r="http://schemas.openxmlformats.org/officeDocument/2006/relationships" name="Net Income per Limited Partner " sheetId="21" state="visible" r:id="rId21"/>
    <sheet xmlns:r="http://schemas.openxmlformats.org/officeDocument/2006/relationships" name="Financial Statements (Policies)" sheetId="22" state="visible" r:id="rId22"/>
    <sheet xmlns:r="http://schemas.openxmlformats.org/officeDocument/2006/relationships" name="Acquisitions and Mergers (Table" sheetId="23" state="visible" r:id="rId23"/>
    <sheet xmlns:r="http://schemas.openxmlformats.org/officeDocument/2006/relationships" name="Leases (Tables)" sheetId="24" state="visible" r:id="rId24"/>
    <sheet xmlns:r="http://schemas.openxmlformats.org/officeDocument/2006/relationships" name="Equity (Tables)" sheetId="25" state="visible" r:id="rId25"/>
    <sheet xmlns:r="http://schemas.openxmlformats.org/officeDocument/2006/relationships" name="Financial Information by Busi_2" sheetId="26" state="visible" r:id="rId26"/>
    <sheet xmlns:r="http://schemas.openxmlformats.org/officeDocument/2006/relationships" name="Revenue from Contracts with C_2" sheetId="27" state="visible" r:id="rId27"/>
    <sheet xmlns:r="http://schemas.openxmlformats.org/officeDocument/2006/relationships" name="Investment in Unconsolidated _2" sheetId="28" state="visible" r:id="rId28"/>
    <sheet xmlns:r="http://schemas.openxmlformats.org/officeDocument/2006/relationships" name="Net Income per Limited Partne_2" sheetId="29" state="visible" r:id="rId29"/>
    <sheet xmlns:r="http://schemas.openxmlformats.org/officeDocument/2006/relationships" name="Financial Statements (Details)" sheetId="30" state="visible" r:id="rId30"/>
    <sheet xmlns:r="http://schemas.openxmlformats.org/officeDocument/2006/relationships" name="Acquisitions and Mergers - Narr" sheetId="31" state="visible" r:id="rId31"/>
    <sheet xmlns:r="http://schemas.openxmlformats.org/officeDocument/2006/relationships" name="Acquisitions and Mergers - Sche" sheetId="32" state="visible" r:id="rId32"/>
    <sheet xmlns:r="http://schemas.openxmlformats.org/officeDocument/2006/relationships" name="Acquisitions and Mergers - Sc_2" sheetId="33" state="visible" r:id="rId33"/>
    <sheet xmlns:r="http://schemas.openxmlformats.org/officeDocument/2006/relationships" name="Acquisitions and Mergers - Sc_3" sheetId="34" state="visible" r:id="rId34"/>
    <sheet xmlns:r="http://schemas.openxmlformats.org/officeDocument/2006/relationships" name="Acquisitions and Mergers - Sc_4" sheetId="35" state="visible" r:id="rId35"/>
    <sheet xmlns:r="http://schemas.openxmlformats.org/officeDocument/2006/relationships" name="Impairment of Long-Lived Asse_2" sheetId="36" state="visible" r:id="rId36"/>
    <sheet xmlns:r="http://schemas.openxmlformats.org/officeDocument/2006/relationships" name="Leases - Narrative (Details)" sheetId="37" state="visible" r:id="rId37"/>
    <sheet xmlns:r="http://schemas.openxmlformats.org/officeDocument/2006/relationships" name="Leases - Schedule of Operating " sheetId="38" state="visible" r:id="rId38"/>
    <sheet xmlns:r="http://schemas.openxmlformats.org/officeDocument/2006/relationships" name="Leases - Schedule of Operatin_2" sheetId="39" state="visible" r:id="rId39"/>
    <sheet xmlns:r="http://schemas.openxmlformats.org/officeDocument/2006/relationships" name="Equity - Summary of Units Issue" sheetId="40" state="visible" r:id="rId40"/>
    <sheet xmlns:r="http://schemas.openxmlformats.org/officeDocument/2006/relationships" name="Equity - Narrative (Details)" sheetId="41" state="visible" r:id="rId41"/>
    <sheet xmlns:r="http://schemas.openxmlformats.org/officeDocument/2006/relationships" name="Financial Information by Busi_3" sheetId="42" state="visible" r:id="rId42"/>
    <sheet xmlns:r="http://schemas.openxmlformats.org/officeDocument/2006/relationships" name="Financial Information by Busi_4"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Revenue from Contracts with C_5" sheetId="46" state="visible" r:id="rId46"/>
    <sheet xmlns:r="http://schemas.openxmlformats.org/officeDocument/2006/relationships" name="Related Party Transactions (Det" sheetId="47" state="visible" r:id="rId47"/>
    <sheet xmlns:r="http://schemas.openxmlformats.org/officeDocument/2006/relationships" name="Investment in Unconsolidated _3" sheetId="48" state="visible" r:id="rId48"/>
    <sheet xmlns:r="http://schemas.openxmlformats.org/officeDocument/2006/relationships" name="Investment in Unconsolidated _4" sheetId="49" state="visible" r:id="rId49"/>
    <sheet xmlns:r="http://schemas.openxmlformats.org/officeDocument/2006/relationships" name="Debt - $3 Billion Facility (Det" sheetId="50" state="visible" r:id="rId50"/>
    <sheet xmlns:r="http://schemas.openxmlformats.org/officeDocument/2006/relationships" name="Debt - Eureka Credit Facility (" sheetId="51" state="visible" r:id="rId51"/>
    <sheet xmlns:r="http://schemas.openxmlformats.org/officeDocument/2006/relationships" name="Debt - EQM Term Loan Facility (" sheetId="52" state="visible" r:id="rId52"/>
    <sheet xmlns:r="http://schemas.openxmlformats.org/officeDocument/2006/relationships" name="Debt - RMP $850 Million Facilit" sheetId="53" state="visible" r:id="rId53"/>
    <sheet xmlns:r="http://schemas.openxmlformats.org/officeDocument/2006/relationships" name="Debt - EQM 4.125% and 4.00% Sen" sheetId="54" state="visible" r:id="rId54"/>
    <sheet xmlns:r="http://schemas.openxmlformats.org/officeDocument/2006/relationships" name="Debt - 2018 Senior Notes (Detai" sheetId="55" state="visible" r:id="rId55"/>
    <sheet xmlns:r="http://schemas.openxmlformats.org/officeDocument/2006/relationships" name="Fair Value Measurements (Detail" sheetId="56" state="visible" r:id="rId56"/>
    <sheet xmlns:r="http://schemas.openxmlformats.org/officeDocument/2006/relationships" name="Net Income per Limited Partne_3" sheetId="57" state="visible" r:id="rId57"/>
    <sheet xmlns:r="http://schemas.openxmlformats.org/officeDocument/2006/relationships" name="Net Income per Limited Partne_4" sheetId="58" state="visible" r:id="rId58"/>
  </sheets>
  <definedNames/>
  <calcPr calcId="124519" fullCalcOnLoad="1"/>
</workbook>
</file>

<file path=xl/sharedStrings.xml><?xml version="1.0" encoding="utf-8"?>
<sst xmlns="http://schemas.openxmlformats.org/spreadsheetml/2006/main" uniqueCount="726">
  <si>
    <t>Cover</t>
  </si>
  <si>
    <t>6 Months Ended</t>
  </si>
  <si>
    <t>Jun. 30, 2019shares</t>
  </si>
  <si>
    <t>Document Information [Line Items]</t>
  </si>
  <si>
    <t>Document Type</t>
  </si>
  <si>
    <t>10-Q</t>
  </si>
  <si>
    <t>Document Quarterly Report</t>
  </si>
  <si>
    <t>true</t>
  </si>
  <si>
    <t>Document Period End Date</t>
  </si>
  <si>
    <t>Jun. 30,
		2019</t>
  </si>
  <si>
    <t>Document Transition Report</t>
  </si>
  <si>
    <t>false</t>
  </si>
  <si>
    <t>Entity File Number</t>
  </si>
  <si>
    <t>001-35574</t>
  </si>
  <si>
    <t>Entity Registrant Name</t>
  </si>
  <si>
    <t>EQM Midstream Partners, LP</t>
  </si>
  <si>
    <t>Entity Incorporation, State or Country Code</t>
  </si>
  <si>
    <t>DE</t>
  </si>
  <si>
    <t>Entity Tax Identification Number</t>
  </si>
  <si>
    <t>37-1661577</t>
  </si>
  <si>
    <t>Entity Address, Address Line One</t>
  </si>
  <si>
    <t>625 Liberty Avenue, Suite 2000</t>
  </si>
  <si>
    <t>Entity Address, City or Town</t>
  </si>
  <si>
    <t>Pittsburgh</t>
  </si>
  <si>
    <t>Entity Address, State or Province</t>
  </si>
  <si>
    <t>PA</t>
  </si>
  <si>
    <t>Entity Address, Postal Zip Code</t>
  </si>
  <si>
    <t>15222</t>
  </si>
  <si>
    <t>City Area Code</t>
  </si>
  <si>
    <t>412</t>
  </si>
  <si>
    <t>Local Phone Number</t>
  </si>
  <si>
    <t>395-2688</t>
  </si>
  <si>
    <t>Title of 12(b) Security</t>
  </si>
  <si>
    <t>Common Units Representing Limited Partner Interests</t>
  </si>
  <si>
    <t>Trading Symbol</t>
  </si>
  <si>
    <t>EQM</t>
  </si>
  <si>
    <t>Security Exchange Name</t>
  </si>
  <si>
    <t>NYSE</t>
  </si>
  <si>
    <t>Entity Current Reporting Status</t>
  </si>
  <si>
    <t>Yes</t>
  </si>
  <si>
    <t>Entity Interactive Data Current</t>
  </si>
  <si>
    <t>Entity Filer Category</t>
  </si>
  <si>
    <t>Large Accelerated Filer</t>
  </si>
  <si>
    <t>Entity Emerging Growth Company</t>
  </si>
  <si>
    <t>Small Business Entity</t>
  </si>
  <si>
    <t>Entity Shell Company</t>
  </si>
  <si>
    <t>Entity Common Units, Unit Outstanding</t>
  </si>
  <si>
    <t>Entity Central Index Key</t>
  </si>
  <si>
    <t>0001540947</t>
  </si>
  <si>
    <t>Amendment Flag</t>
  </si>
  <si>
    <t>Current Fiscal Year End</t>
  </si>
  <si>
    <t>--12-31</t>
  </si>
  <si>
    <t>Document Fiscal Year Focus</t>
  </si>
  <si>
    <t>2019</t>
  </si>
  <si>
    <t>Document Fiscal Period Focus</t>
  </si>
  <si>
    <t>Q2</t>
  </si>
  <si>
    <t>Class B Units</t>
  </si>
  <si>
    <t>Statements of Consolidated Operations (Unaudited) - USD ($) shares in Thousands, $ in Thousands</t>
  </si>
  <si>
    <t>3 Months Ended</t>
  </si>
  <si>
    <t>Jun. 30, 2019</t>
  </si>
  <si>
    <t>Jun. 30, 2018</t>
  </si>
  <si>
    <t>Income Statement [Abstract]</t>
  </si>
  <si>
    <t>Operating revenues</t>
  </si>
  <si>
    <t>[1],[2]</t>
  </si>
  <si>
    <t>Operating expenses:</t>
  </si>
  <si>
    <t>Operating and maintenance</t>
  </si>
  <si>
    <t>[1],[3]</t>
  </si>
  <si>
    <t>Selling, general and administrative</t>
  </si>
  <si>
    <t>Separation and other transaction costs</t>
  </si>
  <si>
    <t>[1]</t>
  </si>
  <si>
    <t>Depreciation</t>
  </si>
  <si>
    <t>[4]</t>
  </si>
  <si>
    <t>Amortization of intangible assets</t>
  </si>
  <si>
    <t>Impairment of long-lived assets</t>
  </si>
  <si>
    <t>[1],[5]</t>
  </si>
  <si>
    <t>Total operating expenses</t>
  </si>
  <si>
    <t>Operating income</t>
  </si>
  <si>
    <t>Equity income</t>
  </si>
  <si>
    <t>[1],[6]</t>
  </si>
  <si>
    <t>Other income</t>
  </si>
  <si>
    <t>Net interest expense</t>
  </si>
  <si>
    <t>[1],[7]</t>
  </si>
  <si>
    <t>Net income</t>
  </si>
  <si>
    <t>[1],[4]</t>
  </si>
  <si>
    <t>Net income attributable to noncontrolling interests</t>
  </si>
  <si>
    <t>Net income attributable to EQM</t>
  </si>
  <si>
    <t>Calculation of limited partner common unit interest in net income:</t>
  </si>
  <si>
    <t>Less: Series A Preferred Units interest in net income</t>
  </si>
  <si>
    <t>Less: pre-acquisition net income allocated to EQT</t>
  </si>
  <si>
    <t>Less: general partner interest in net income – general partner units</t>
  </si>
  <si>
    <t>Less: general partner interest in net income – IDRs</t>
  </si>
  <si>
    <t>Limited partner interest in net income</t>
  </si>
  <si>
    <t>Net income per limited partner common unit – basic (in dollars per share)</t>
  </si>
  <si>
    <t>[1],[8]</t>
  </si>
  <si>
    <t>Net income per limited partner common unit – diluted (in dollars per share)</t>
  </si>
  <si>
    <t>Weighted average limited partner common units outstanding – basic (in shares)</t>
  </si>
  <si>
    <t>Weighted average limited partner common units outstanding – diluted (in shares)</t>
  </si>
  <si>
    <t>Cash distributions declared per unit (in dollars per share)</t>
  </si>
  <si>
    <t>[1],[9]</t>
  </si>
  <si>
    <t xml:space="preserve">As discussed in Notes 1 and 2 , the consolidated financial statements of EQM have been retrospectively recast to include the pre-acquisition results of EQM Olympus Midstream LLC (EQM Olympus), Strike Force Midstream Holdings LLC (Strike Force) and EQM West Virginia Midstream LLC (EQM WV), which were acquired by EQM effective on May 1, 2018 (the Drop-Down Transaction), and Rice Midstream Partners LP (RMP), which was acquired by EQM effective on July 23, 2018 (the EQM-RMP Merger), because these transactions were between entities under common control. </t>
  </si>
  <si>
    <t>[2]</t>
  </si>
  <si>
    <t>Operating revenues included related party revenues from EQT Corporation (NYSE: EQT) (EQT) of $284.0 million and $285.3 million for the three months ended June 30, 2019 and 2018 , respectively, and $568.5 million and $550.9 million for the six months ended June 30, 2019 , respectively. See Note 8 .</t>
  </si>
  <si>
    <t>[3]</t>
  </si>
  <si>
    <t>For the three and six months ended June 30, 2019 , operating and maintenance expense included $15.2 million and $26.2 million of charges from Equitrans Midstream Corporation (Equitrans Midstream), respectively. For the three and six months ended June 30, 2018 , operating and maintenance expense included charges from EQT of $12.3 million and $24.4 million , respectively. For the three and six months ended June 30, 2019 , selling, general and administrative expense included charges from Equitrans Midstream of $23.5 million and $51.4 million , respectively. For the three and six months ended June 30, 2018 , selling, general and administrative expense included charges from EQT of $25.6 million and $49.4 million , respectively. See Note 8 .</t>
  </si>
  <si>
    <t>As discussed in Notes 1 and 2 , the consolidated financial statements of EQM have been retrospectively recast to include the pre-acquisition results of the Drop-Down Transaction and the EQM-RMP Merger because these transactions were between entities under common control.</t>
  </si>
  <si>
    <t>[5]</t>
  </si>
  <si>
    <t>See Note 3 for disclosure regarding impairment of certain of EQM's long-lived assets.</t>
  </si>
  <si>
    <t>[6]</t>
  </si>
  <si>
    <t>Represents equity income from Mountain Valley Pipeline, LLC (the MVP Joint Venture). See Note 9 .</t>
  </si>
  <si>
    <t>[7]</t>
  </si>
  <si>
    <t>Net interest expense included interest income on the Preferred Interest in EQT Energy Supply, LLC (EES) of $1.6 million and $1.7 million for the three months ended June 30, 2019 and 2018 , respectively, and $3.2 million and $3.3 million for the six months ended June 30, 2019 and 2018 , respectively.</t>
  </si>
  <si>
    <t>[8]</t>
  </si>
  <si>
    <t>See Note 12 for further disclosure on EQM's calculation of net income per limited partner unit (basic and diluted).</t>
  </si>
  <si>
    <t>[9]</t>
  </si>
  <si>
    <t>Represents the cash distributions declared related to the period presented. See Note 12 .</t>
  </si>
  <si>
    <t>Statements of Consolidated Operations (Unaudited) (Parenthetical) - USD ($) $ in Thousands</t>
  </si>
  <si>
    <t>Selling, general and administrative expenses</t>
  </si>
  <si>
    <t>EQT</t>
  </si>
  <si>
    <t>EES</t>
  </si>
  <si>
    <t>Interest income</t>
  </si>
  <si>
    <t>ETRN</t>
  </si>
  <si>
    <t>Statements of Consolidated Cash Flows (Unaudited) - USD ($) $ in Thousands</t>
  </si>
  <si>
    <t>Cash flows from operating activities:</t>
  </si>
  <si>
    <t>Adjustments to reconcile net income to net cash provided by operating activities:</t>
  </si>
  <si>
    <t>[1],[2],[3]</t>
  </si>
  <si>
    <t>[1],[2],[4]</t>
  </si>
  <si>
    <t>AFUDC – equity</t>
  </si>
  <si>
    <t>Non-cash long-term compensation expense</t>
  </si>
  <si>
    <t>Changes in other assets and liabilities:</t>
  </si>
  <si>
    <t>Accounts receivable</t>
  </si>
  <si>
    <t>Accounts payable</t>
  </si>
  <si>
    <t>Other assets and other liabilities</t>
  </si>
  <si>
    <t>Net cash provided by operating activities</t>
  </si>
  <si>
    <t>Cash flows from investing activities:</t>
  </si>
  <si>
    <t>Capital expenditures</t>
  </si>
  <si>
    <t>Capital contributions to the MVP Joint Venture</t>
  </si>
  <si>
    <t>Bolt-on Acquisition (defined in Note 2), net of cash acquired</t>
  </si>
  <si>
    <t>Drop-Down Transaction</t>
  </si>
  <si>
    <t>Principal payments received on the Preferred Interest</t>
  </si>
  <si>
    <t>Net cash used in investing activities</t>
  </si>
  <si>
    <t>Cash flows from financing activities:</t>
  </si>
  <si>
    <t>Proceeds from credit facility borrowings</t>
  </si>
  <si>
    <t>Payments on credit facility borrowings</t>
  </si>
  <si>
    <t>Pay-down of long-term debt associated with Bolt-on Acquisition (Note 2)</t>
  </si>
  <si>
    <t>Proceeds from issuance of long-term debt</t>
  </si>
  <si>
    <t>Debt discount and issuance costs</t>
  </si>
  <si>
    <t>Proceeds from issuance of Series A Preferred Units, net of offering costs</t>
  </si>
  <si>
    <t>Distributions paid to common unitholders</t>
  </si>
  <si>
    <t>Distributions paid to noncontrolling interest</t>
  </si>
  <si>
    <t>Acquisition of 25% of Strike Force Midstream LLC</t>
  </si>
  <si>
    <t>Capital contributions</t>
  </si>
  <si>
    <t>Net contributions from EQT</t>
  </si>
  <si>
    <t>Net cash provided by financing activities</t>
  </si>
  <si>
    <t>Net change in cash and cash equivalents</t>
  </si>
  <si>
    <t>Cash and cash equivalents at beginning of period</t>
  </si>
  <si>
    <t>Cash and cash equivalents at end of period</t>
  </si>
  <si>
    <t>Cash paid during the period for:</t>
  </si>
  <si>
    <t>Interest, net of amount capitalized</t>
  </si>
  <si>
    <t>Non-cash activity during the period for:</t>
  </si>
  <si>
    <t>Increase (decrease) in capital contribution receivable from Equitrans Midstream/EQT</t>
  </si>
  <si>
    <t xml:space="preserve">Accounts receivable as of June 30, 2019 and December 31, 2018 included approximately $126.7 million and $174.8 million , respectively, of related party accounts receivable from EQT. </t>
  </si>
  <si>
    <t>Statements of Consolidated Cash Flows (Unaudited) (Parenthetical)</t>
  </si>
  <si>
    <t>Statement of Cash Flows [Abstract]</t>
  </si>
  <si>
    <t>Percentage of voting interests acquired</t>
  </si>
  <si>
    <t>25.00%</t>
  </si>
  <si>
    <t>Consolidated Balance Sheets (Unaudited) - USD ($) $ in Thousands</t>
  </si>
  <si>
    <t>Dec. 31, 2018</t>
  </si>
  <si>
    <t>Current assets:</t>
  </si>
  <si>
    <t>Cash and cash equivalents</t>
  </si>
  <si>
    <t>Other current assets</t>
  </si>
  <si>
    <t>Total current assets</t>
  </si>
  <si>
    <t>Property, plant and equipment</t>
  </si>
  <si>
    <t>Less: accumulated depreciation</t>
  </si>
  <si>
    <t>Net property, plant and equipment</t>
  </si>
  <si>
    <t>Investment in unconsolidated entity</t>
  </si>
  <si>
    <t>Goodwill</t>
  </si>
  <si>
    <t>Net intangible assets</t>
  </si>
  <si>
    <t>Other assets</t>
  </si>
  <si>
    <t>Total assets</t>
  </si>
  <si>
    <t>Current liabilities:</t>
  </si>
  <si>
    <t>Due to Equitrans Midstream</t>
  </si>
  <si>
    <t>Capital contribution payable to the MVP Joint Venture</t>
  </si>
  <si>
    <t>Accrued interest</t>
  </si>
  <si>
    <t>Accrued liabilities</t>
  </si>
  <si>
    <t>Total current liabilities</t>
  </si>
  <si>
    <t>Credit facility borrowings</t>
  </si>
  <si>
    <t>Senior notes</t>
  </si>
  <si>
    <t>Regulatory and other long-term liabilities</t>
  </si>
  <si>
    <t>Total liabilities</t>
  </si>
  <si>
    <t>Equity:</t>
  </si>
  <si>
    <t>Series A Preferred Units</t>
  </si>
  <si>
    <t>General partner</t>
  </si>
  <si>
    <t>Noncontrolling interest</t>
  </si>
  <si>
    <t>Total equity</t>
  </si>
  <si>
    <t>Total liabilities and equity</t>
  </si>
  <si>
    <t>Common Units</t>
  </si>
  <si>
    <t>Common and Class B</t>
  </si>
  <si>
    <t xml:space="preserve">Accounts payable as of December 31, 2018 included approximately $34.0 million of related party accounts payable to EQT. There was no related party balance with EQT included in accounts payable as of June 30, 2019 . </t>
  </si>
  <si>
    <t xml:space="preserve">Noncontrolling interest as of June 30, 2019 represents third-party ownership in Eureka Midstream Holdings, LLC (Eureka Midstream). See Note 2 for further information. </t>
  </si>
  <si>
    <t>Consolidated Balance Sheets (Unaudited) (Parenthetical) - USD ($) $ in Thousands</t>
  </si>
  <si>
    <t>Accounts receivable, for doubtful accounts</t>
  </si>
  <si>
    <t>Series A Preferred Units issued (in shares)</t>
  </si>
  <si>
    <t>Series A Preferred Units outstanding (in shares)</t>
  </si>
  <si>
    <t>General partner, units issued (in shares)</t>
  </si>
  <si>
    <t>General partner, units outstanding (in shares)</t>
  </si>
  <si>
    <t>Accounts receivable, related parties</t>
  </si>
  <si>
    <t>Accounts payable, related parties</t>
  </si>
  <si>
    <t>Common units issued (in shares)</t>
  </si>
  <si>
    <t>Common units outstanding (in shares)</t>
  </si>
  <si>
    <t>Statements of Consolidated Equity (Unaudited) - USD ($) $ in Thousands</t>
  </si>
  <si>
    <t>Total</t>
  </si>
  <si>
    <t>General Partner</t>
  </si>
  <si>
    <t>Predecessor Equity</t>
  </si>
  <si>
    <t>Noncontrolling Interest</t>
  </si>
  <si>
    <t>Series A Preferred UnitsLimited Partners</t>
  </si>
  <si>
    <t>Common UnitsLimited Partners</t>
  </si>
  <si>
    <t>Class B UnitsLimited Partners</t>
  </si>
  <si>
    <t>Beginning balance at Dec. 31, 2017</t>
  </si>
  <si>
    <t>Increase (Decrease) in Partners' Capital</t>
  </si>
  <si>
    <t>Equity-based compensation plans</t>
  </si>
  <si>
    <t>Distributions paid to unitholders</t>
  </si>
  <si>
    <t>Distributions paid to noncontrolling interests</t>
  </si>
  <si>
    <t>Ending balance at Mar. 31, 2018</t>
  </si>
  <si>
    <t>Ending balance at Jun. 30, 2018</t>
  </si>
  <si>
    <t>Beginning balance at Mar. 31, 2018</t>
  </si>
  <si>
    <t>Beginning balance at Dec. 31, 2018</t>
  </si>
  <si>
    <t>Equity restructuring associated with the EQM IDR Transaction</t>
  </si>
  <si>
    <t>Ending balance at Mar. 31, 2019</t>
  </si>
  <si>
    <t>Ending balance at Jun. 30, 2019</t>
  </si>
  <si>
    <t>Beginning balance at Mar. 31, 2019</t>
  </si>
  <si>
    <t>Issuance of Series A Preferred Units, net of offering costs</t>
  </si>
  <si>
    <t>Bolt-on Acquisition</t>
  </si>
  <si>
    <t>Statements of Consolidated Equity (Unaudited) (Parenthetical) - $ / shares</t>
  </si>
  <si>
    <t>Mar. 31, 2019</t>
  </si>
  <si>
    <t>Mar. 31, 2018</t>
  </si>
  <si>
    <t>Statement of Stockholders' Equity [Abstract]</t>
  </si>
  <si>
    <t>Distributions paid to unitholders (dollars per common unit)</t>
  </si>
  <si>
    <t>Financial Statements</t>
  </si>
  <si>
    <t>Organization, Consolidation and Presentation of Financial Statements [Abstract]</t>
  </si>
  <si>
    <t>Financial Statements Organization EQM is a growth-oriented Delaware limited partnership formed by EQT in January 2012. Prior to the completion of the EQM IDR Transaction (defined below), EQM Midstream Services, LLC was the general partner of EQM (the Former EQM General Partner). Following the consummation of the EQM IDR Transaction, EQGP Services, LLC, a wholly-owned indirect subsidiary of Equitrans Midstream, became the general partner of EQM (the New EQM General Partner). References in these consolidated financial statements to Equitrans Midstream refer collectively to Equitrans Midstream Corporation and its consolidated subsidiaries. On February 21, 2018, EQT announced its plan to separate its midstream business, which was composed of the separately-operated natural gas gathering, transmission and storage and water services operations of EQT (collectively, the Midstream Business), from its upstream business, which was composed of the natural gas, oil and natural gas liquids development, production and sales and commercial operations of EQT (collectively, the Upstream Business) (the Separation). On November 12, 2018, the Separation was effected through a series of transactions that culminated in EQT's contribution of the Midstream Business to Equitrans Midstream. On February 22, 2019, Equitrans Midstream completed its previously announced simplification transaction pursuant to that certain Agreement and Plan of Merger, dated as of February 13, 2019 (the IDR Merger Agreement), by and among Equitrans Midstream, EQM, the Former EQM General Partner, EQGP, the New EQM General Partner, Equitrans Merger Sub, LP, a Delaware limited partnership (Merger Sub), and certain other parties thereto. Pursuant to the IDR Merger Agreement, on February 22, 2019, (i) Merger Sub merged with and into EQGP (the Merger) with EQGP continuing as the surviving limited partnership and a wholly-owned subsidiary of EQM following the Merger, and (ii) each of (a) the incentive distribution rights (IDRs) in EQM, (b) the economic portion of the general partner interest in EQM and (c) the issued and outstanding common units representing limited partner interests in EQGP were canceled, and, as consideration for such cancellation, certain affiliates of Equitrans Midstream received on a pro rata basis 80,000,000 newly-issued EQM common units and 7,000,000 newly-issued Class B units (Class B units), both representing limited partner interests in EQM, and the New EQM General Partner retained the non-economic general partner interest in EQM (the EQM IDR Transaction). Additionally, as part of the EQM IDR Transaction, the 21,811,643 EQM common units held by EQGP were canceled and 21,811,643 EQM common units were issued pro rata to certain affiliates of Equitrans Midstream. See Note 5 for further information on the EQM IDR Transaction and Class B Units. The EQM IDR Transaction constituted an exchange of equity interests between entities under common control and not a transfer of a business. Therefore, the exchange resulted in a reclassification, as of February 22, 2019, of a $43.8 million deficit capital balance from the general partner line item to the common and Class B line items in EQM's consolidated balance sheets based on the respective limited partner ownership interests. The reclassification represented an allocation of the carrying value of the exchanged general partner interest. Prior to the EQM IDR Transaction, when distributions related to the general partner interest and IDRs were made, earnings equal to the amount of distributions were allocated to the general partner before the remaining earnings were allocated to the limited partner unitholders based on their respective ownership percentages. Subsequent to the EQM IDR Transaction, no earnings will be allocated to the general partner. The allocation of net income attributable to EQM for purposes of calculating net income per limited partner unit is described in Note 12 . On March 13, 2019, EQM entered into a Convertible Preferred Unit Purchase Agreement (inclusive of certain Joinder Agreements entered into on March 18, 2019, the Preferred Unit Purchase Agreement) with certain investors to issue and sell in a private placement (the Private Placement) an aggregate of 24,605,291 Series A Perpetual Convertible Preferred Units (Series A Preferred Units) representing limited partner interests in EQM for a cash purchase price of $48.77 per Series A Preferred Unit, resulting in total gross proceeds of approximately $1.2 billion . The net proceeds from the Private Placement were used in part to fund the purchase price in the Bolt-on Acquisition (defined in Note 2 ) and to pay certain fees and expenses related to the Bolt-on Acquisition, and the remainder was used for general partnership purposes. The Private Placement closed concurrently with the closing of the Bolt-on Acquisition on April 10, 2019 . See Note 5 for further information on the Series A Preferred Units and the Bolt-on Acquisition. Following the EQM IDR Transaction and the closing of the Private Placement, and as of June 30, 2019 , Equitrans Midstream held a 53.5% limited partner interest (after taking into account the Series A Preferred Units issued in the Private Placement on an as-converted basis) and the non-economic general partner interest in EQM. See Note 5 for further information on the EQM IDR Transaction and Private Placement. Basis of Presentation EQM's consolidated financial statements have been retrospectively recast to include the pre-acquisition results of the Drop-Down Transaction and the EQM-RMP Merger because these transactions represented business combinations between entities under common control. The recast is for the period the acquired businesses were under the common control of EQT, which began on November 13, 2017 as a result of EQT's acquisition of Rice Energy Inc. (Rice) (the Rice Merger). EQM recorded the assets and liabilities acquired in the Drop-Down Transaction and the EQM-RMP Merger at their carrying amounts to EQT on the effective dates of the transactions. The consolidated financial statements are not necessarily indicative of the actual results of operations if EQM and the assets acquired in the Drop-Down Transaction and the EQM-RMP Merger had been operated together during the pre-acquisition periods. Following the completion of the Bolt-on Acquisition, EQM evaluated Eureka Midstream for consolidation and determined that Eureka Midstream does not meet the criteria for variable interest entity classification due to its ability to independently finance its operations through the Eureka Credit Facility (as defined in Note 10 ), as well as each member having proportional voting rights through their equity investments. As such, as of June 30, 2019 , EQM consolidates Eureka Midstream using the voting interest model, recording noncontrolling interest related to the third-party ownership interests in Eureka Midstream. The accompanying unaudited consolidated financial statements have been prepared in accordance with GAAP for interim financial information and with the requirements of Form 10-Q and Article 10 of Regulation S-X. Accordingly, they do not include all of the information and footnotes required by GAAP for complete financial statements. In the opinion of management, these unaudited consolidated financial statements include all adjustments (consisting of only normal recurring adjustments, unless otherwise disclosed in this Form 10-Q) necessary for a fair presentation of the financial position of EQM as of June 30, 2019 and December 31, 2018 , the results of its operations and equity for the three and six months ended June 30, 2019 and 2018 , and its cash flows for the six months ended June 30, 2019 and 2018 . The balance sheet at December 31, 2018 has been derived from the audited financial statements at that date but does not include all of the information and footnotes required by GAAP for complete financial statements. Due to the seasonal nature of EQM's utility customer contracts, the interim statements for the three and six months ended June 30, 2019 are not necessarily indicative of the results that may be expected for the year ending December 31, 2019 . EQM does not have any employees. Operational, management and other services for EQM are provided by the directors and officers of the New EQM General Partner and employees of Equitrans Midstream. For further information, refer to the consolidated financial statements and related footnotes for the year ended December 31, 2018, as well as "Management's Discussion and Analysis of Financial Condition and Results of Operations" contained therein. Recently Issued Accounting Standards In February 2016, the FASB issued ASU 2016-02, Leases . The standard requires entities to record assets and obligations for contracts currently recognized as operating leases. In July 2018, the FASB issued ASU 2018-11, Leases (Topic 842): Targeted Improvements . The update provides an optional transition method of adoption that permits entities to initially apply the standard at the adoption date and recognize a cumulative-effect adjustment to the opening balance of retained earnings in the period of adoption. Under the optional transition method, comparative financial information and disclosures are not required. The update also provides transition practical expedients. The standard requires disclosures of the nature, maturity and value of an entity's lease liabilities and elections taken by the entity. In March 2019, the FASB issued ASU 2019-01, Leases (Topic 842): Codification Improvements , which, among other things, clarifies interim disclosure requirements in the year of ASU 2016-02 adoption. EQM adopted ASU 2016-02, ASU 2018-11 and ASU 2019-01 on January 1, 2019 using the optional transition method. EQM uses a lease accounting system to monitor its current population of lease contracts. EQM implemented processes and controls to review new lease contracts for appropriate accounting treatment in the context of the standards and to generate disclosures required under the standards. For the disclosures required by the standards, see Note 4 . In June 2016, the FASB issued ASU 2016-13, Financial Instruments-Credit Losses: Measurement of Credit Losses on Financial Instruments. The standard amends guidance on reporting credit losses for assets held at amortized cost basis and available for sale debt securities. For assets held at amortized cost basis, this standard eliminates the probable initial recognition threshold in current GAAP, and, in its place, requires an entity to recognize its current estimate of all expected credit losses. The amendments affect loans, debt securities, trade receivables, net investments in leases, off balance sheet credit exposures, reinsurance receivables, and any other financial assets not excluded from the scope of the standard that have the contractual right to receive cash. The standard will be effective for annual reporting periods beginning after December 15, 2019, including interim periods within that reporting period. EQM is currently evaluating the effect this standard will have on its financial statements and related disclosures. In August 2018, the FASB issued ASU 2018-13, Fair Value Measurement, Changes to the Disclosure Requirements for Fair Value Measurement , which makes a number of changes to the hierarchy associated with Level 1, 2 and 3 fair value measurements and the related disclosure requirements. This guidance is effective for fiscal years beginning after December 15, 2019, including interim periods within those fiscal years. Early adoption is permitted. EQM is currently evaluating the effect this standard will have on its financial statements and related disclosures but does not expect the adoption of this standard to have a material effect on its financial statements and related disclosures. In August 2018, the FASB issued ASU 2018-15, Intangibles—Goodwill and Other: Internal-Use Software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fiscal years beginning after December 15, 2019, including interim periods within those fiscal years. EQM early-adopted the standard using the prospective method of adoption on January 1, 2019. Following the adoption of ASU 2018-15, EQM began capitalizing certain implementation costs related to cloud computing arrangements that are service contracts. The capitalized portion of these costs are included in the property, plant and equipment line on the consolidated balance sheets and will be amortized over the term of EQM's hosting arrangement, which has a fixed term of seven years . For the three and six months ended June 30, 2019 , EQM did no t recognize any amortization expense related to implementation costs on its cloud computing arrangements as such assets were not in use. The costs will be included in the selling, general and administrative expense line on the accompanying statements of consolidated operations when recognized. In August 2018, the U.S. Securities and Exchange Commission (SEC) adopted a final rule under SEC Release No. 33-10532, Disclosure Update and Simplification</t>
  </si>
  <si>
    <t>Acquisitions and Mergers</t>
  </si>
  <si>
    <t>Business Combinations [Abstract]</t>
  </si>
  <si>
    <t xml:space="preserve">Acquisitions and Mergers Bolt-on Acquisition On March 13, 2019, EQM entered into a Purchase and Sale Agreement (the Purchase and Sale Agreement) with North Haven Infrastructure Partners II Buffalo Holdings, LLC (NHIP), an affiliate of Morgan Stanley Infrastructure Partners, pursuant to which EQM acquired from NHIP a 60% Class A interest in Eureka Midstream Holdings, LLC (Eureka Midstream) and a 100% interest in Hornet Midstream Holdings, LLC (Hornet Midstream) (collectively, the Bolt-on Acquisition) for total consideration of approximately $1.03 billion , composed of approximately $864 million in cash and approximately $167 million in assumed pro-rata debt, subject to certain adjustments set forth in the Purchase and Sale Agreement. Eureka Midstream owns a 190 -mile gathering header pipeline system in Ohio and West Virginia that services both dry Utica and wet Marcellus Shale production. Hornet Midstream owns a 15 -mile, high-pressure gathering system in West Virginia that connects to the Eureka Midstream system. The Bolt-on Acquisition closed on April 10, 2019 and was funded through proceeds from the Private Placement that closed concurrently with the Bolt-on Acquisition. See Notes 1 and 5 for further information on the Private Placement. On the closing of the Bolt-on Acquisition, a subsidiary of Hornet Midstream terminated all of its obligations under its term loan credit agreement and repaid the $28.2 million outstanding principal balance and $0.1 million in related interest and fees. EQM recorded $15.2 million and $16.7 million in acquisition-related expenses related to the Bolt-on Acquisition during the three and six months ended June 30, 2019 , respectively. The Bolt-on Acquisition acquisition-related expenses included $13.5 million for professional fees and $1.7 million for compensation arrangements for the three months ended June 30, 2019 and $15.0 million for professional fees and $1.7 million for compensation arrangements for the six months ended June 30, 2019 and are included in separation and other transaction costs in the statements of consolidated operations. Allocation of Purchase Price. The Bolt-on Acquisition was accounted for as a business combination using the acquisition method. The following table summarizes the preliminary purchase price and preliminary estimated fair values of assets and liabilities assumed as of April 10, 2019, with any excess of purchase price over estimated fair value of the identified net assets acquired recorded as goodwill. The $113.6 million of goodwill has been allocated to the Gathering segment. Such goodwill primarily relates to additional commercial opportunities, a diversified producer customer mix, increased exposure to dry Utica and wet Marcellus acreage and operating leverage within the Gathering segment. The purchase price remains subject to post-closing purchase price adjustments; thus, the purchase price adjustments included in the financial statements are preliminary as of June 30, 2019 . EQM expects to complete the purchase price allocation once EQM has received all of the necessary information, at which time the value of the assets and liabilities will be revised as appropriate. The following table summarizes the preliminary allocation of the fair value of the assets and liabilities of the Bolt-on Acquisition as of April 10, 2019 by EQM. (in thousands) Preliminary Purchase Price Allocation Consideration given: Cash consideration $ 861,250 Buyout of Eureka Midstream Class B Units and incentive compensation 2,530 Total consideration 863,780 Fair value of liabilities assumed: Current liabilities 52,458 Long-term debt 300,825 Other long-term liabilities 10,203 Amount attributable to liabilities assumed 363,486 Fair value of assets acquired: Cash 15,145 Accounts receivable 16,817 Inventory 12,991 Other current assets 882 Net property, plant and equipment 1,222,284 Intangible assets 317,000 Other assets 14,567 Amount attributable to assets acquired 1,599,686 Noncontrolling interest (486,062 ) Goodwill $ 113,642 The estimated fair value of midstream facilities and equipment, generally consisting of pipeline systems and compression stations, were estimated using the cost approach. Significant unobservable inputs in the estimate of fair value include management's assumptions about the replacement costs for similar assets, the relative age of the acquired assets and any potential economic or functional obsolescence associated with the acquired assets. As a result, the estimated fair value of the midstream facilities and equipment represent a Level 3 fair value measurement. The non-controlling interest in Eureka Midstream is estimated to be $486.1 million . The fair value of the noncontrolling interest was calculated based on the enterprise value of Eureka Midstream and the percentage ownership not acquired by EQM. Significant unobservable inputs in the enterprise value of Eureka Midstream include the future revenue estimates and future cost assumptions, which remain subject to future refinement. As a result, the fair value measurement is based on significant inputs that are not observable in the market and thus represents a Level 3 fair value measurement. As part of the preliminary purchase price allocation, EQM identified intangible assets for customer relationships with third-party customers. The fair value of the customer relationships with third-party customers was determined using the income approach, which requires a forecast of the expected future cash flows generated and an estimated market-based weighted average cost of capital. Significant unobservable inputs in the determination of fair value include future revenue estimates, future cost assumptions and estimated customer retention rates. As a result, the estimated fair value of the identified intangible assets represents a Level 3 fair value measurement. Differences between the preliminary purchase price allocation and the final purchase price allocation may change the amount of intangible assets and goodwill ultimately recognized in conjunction with the Bolt-on Acquisition. EQM calculates amortization of intangible assets using the straight-line method over the estimated useful life of the intangible assets which is 20 years . Amortization expense recorded in the consolidated statements of operations for the three and six months ended June 30, 2019 was $3.4 million . The estimated annual amortization expense over the next five years is as follows: 2019 $8.1 million , 2020 $15.8 million , 2021 $15.8 million , 2022 $15.8 million and 2023 $15.8 million . Intangible assets, net as of June 30, 2019 are detailed below. (in thousands) As of June 30, 2019 Intangible assets 317,000 Less: accumulated amortization 3,375 Intangible assets, net $ 313,625 Post-Acquisition Operating Results. Subsequent to the completion of the Bolt-on Acquisition, Eureka Midstream and Hornet Midstream collectively contributed the following to both the Gathering segment and EQM's consolidated operating results for the period from April 10, 2019 through June 30, 2019 . (in thousands)(unaudited) April 10, 2019 through June 30, 2019 Operating revenues $ 28,928 Operating income attributable to EQM $ 12,496 Net income attributable to noncontrolling interests $ 4,033 Net income attributable to EQM $ 6,506 Unaudited Pro Forma Information. The following unaudited pro forma combined financial information presents EQM's results as though the EQM IDR Transaction and Bolt-on Acquisition had been completed at January 1, 2018. The pro forma combined financial information has been included for comparative purposes and is not necessarily indicative of the results that might have actually occurred had the EQM IDR Transaction and Bolt-on Acquisition taken place on January 1, 2018; furthermore, the financial information is not intended to be a projection of future results. (in thousands, except per unit data)(unaudited) Three Months Ended March 31, 2019 Pro forma operating revenues $ 421,362 Pro forma net income $ 264,215 Pro forma net income attributable to noncontrolling interests $ 3,205 Pro forma net income attributable to EQM $ 261,010 Pro forma income per unit (basic) $ 1.17 Pro forma income per unit (diluted) $ 1.12 (in thousands, except per unit data)(unaudited) Three Months Ended June 30, 2018 Six Months Ended June 30, 2018 Pro forma operating revenues $ 406,920 $ 803,945 Pro forma net income $ 242,587 $ 509,403 Pro forma net income attributable to noncontrolling interests $ 4,303 $ 8,710 Pro forma net income attributable to EQM $ 238,284 $ 500,693 Pro forma income per unit (basic) $ 1.06 $ 2.24 Pro forma income per unit (diluted) $ 1.03 $ 2.16 Shared Assets Transaction On March 31, 2019, EQM entered into an Assignment and Bill of Sale (the Assignment and Bill of Sale) with Equitrans Midstream pursuant to which EQM acquired certain assets and assumed certain leases that primarily support EQM’s operations for an aggregate cash purchase price of $49.7 million (the initial purchase price), which reflected the net book value of in-service assets and expenditures made for assets not yet in-service (collectively, and inclusive of the additional assets subsequently acquired as described in the following sentences, the Shared Assets Transaction). Further, pursuant to the Assignment and Bill of Sale, EQM acquired, effective on the first day of the second quarter of 2019, certain additional assets from Equitrans Midstream for $8.9 million cash consideration (the subsequent purchase price), reflecting the net book value of in-service assets and expenditures made in respect of assets not yet in-service as of June 30, 2019 , which subsequent purchase price is subject to certain adjustments. EQM may, pursuant to the Assignment and Bill of Sale, acquire certain additional assets from Equitrans Midstream for additional cash consideration reflecting the net book value of in-service assets and expenditures made with respect to assets not yet in-service and/or may assume an additional facilities lease. The initial and subsequent purchase prices were funded utilizing EQM’s $3 Billion Facility (defined in Note 10 ). Prior to the Shared Assets Transaction, EQM made quarterly payments to Equitrans Midstream based on fees allocated from Equitrans Midstream for use of in-service assets transferred to EQM in the Shared Assets Transaction. In connection with the entry into the Assignment and Bill of Sale, that certain omnibus agreement (ETRN Omnibus Agreement) among Equitrans Midstream, EQM and the New EQM General Partner (as successor to the Former EQM General Partner) was amended and restated in order to, among other things, govern Equitrans Midstream’s use of the acquired assets following their conveyance to EQM and provide for reimbursement of EQM by Equitrans Midstream for expenses incurred by EQM in connection with such use. EQM-RMP Merger On April 25, 2018, EQM entered into an Agreement and Plan of Merger (the Merger Agreement) with RMP, Rice Midstream Management LLC, the general partner of RMP (the RMP General Partner), the Former EQM General Partner, EQM Acquisition Sub, LLC, a wholly-owned subsidiary of EQM (Merger Sub), EQM GP Acquisition Sub, LLC, a wholly-owned subsidiary of EQM (GP Merger Sub), and, solely for certain limited purposes set forth therein, EQT. Pursuant to the Merger Agreement, on July 23, 2018, Merger Sub and GP Merger Sub merged with and into RMP and the RMP General Partner, respectively, with RMP and the RMP General Partner surviving as wholly-owned subsidiaries of EQM. Pursuant to the Merger Agreement, each RMP common unit issued and outstanding immediately prior to the effective time of the EQM-RMP Merger was converted into the right to receive 0.3319 EQM common units (the Merger Consideration), the issued and outstanding IDRs of RMP were canceled and each outstanding award of phantom units in respect of RMP common units fully vested and converted into the right to receive the Merger Consideration, less applicable tax withholding, in respect of each RMP common unit subject thereto. The aggregate Merger Consideration consisted of approximately 34 million EQM common units of which 9,544,530 EQM common units were received by an indirect wholly-owned subsidiary of EQT. As a result of the EQM-RMP Merger , RMP's common units are no longer publicly traded. Drop-Down Transaction On April 25, 2018, EQT, Rice Midstream Holdings LLC (Rice Midstream Holdings), a wholly-owned subsidiary of EQT, EQM and EQM Gathering Holdings, LLC (EQM Gathering), a wholly-owned subsidiary of EQM, entered into a Contribution and Sale Agreement pursuant to which EQM Gathering acquired from EQT all of EQT's interests in EQM Olympus, Strike Force and EQM WV in exchange for an aggregate of 5,889,282 EQM common units and aggregate cash consideration of approximately $1.15 billion . EQM Olympus owns a natural gas gathering system that gathers gas from wells located primarily in Belmont County, Ohio. Strike Force owns a 75% limited liability company interest in Strike Force Midstream LLC (Strike Force Midstream). The Drop-Down Transaction closed on May 22, 2018 with an effective date of May 1, 2018 . As a result of the recast associated with the EQM-RMP Merger and the Drop-Down Transaction, EQM recognized approximately $1,384.9 million of goodwill, all of which was allocated to two reporting units within the Gathering segment. The goodwill value was based on a valuation performed by EQT as of November 13, 2017 with regard to the Rice Merger. EQT recorded goodwill as the excess of the estimated enterprise value of RMP, EQM Olympus, Strike Force and EQM WV over the sum of the fair value amounts allocated to the assets and liabilities of RMP, EQM Olympus, Strike Force and EQM WV. Goodwill was attributed to additional growth opportunities, synergies and operating leverage within the Gathering segment. Prior to the recast, EQM had no goodwill. Following EQT's initial valuation, certain estimates used in the purchase price allocation were updated. The net impact of these measurement period adjustments increased goodwill by approximately $0.9 million . The purchase price allocation was finalized and the measurement period adjustments were recorded as current period adjustments. The following table summarizes the allocation of the fair value of the assets and liabilities of RMP, EQM Olympus, Strike Force and EQM WV as of November 13, 2017 through pushdown accounting from EQT, as well as certain measurement period adjustments made subsequent to EQT's initial valuation. Goodwill and Purchase Price Allocation (Thousands) Estimated fair value of RMP, EQM Olympus, Strike Force (a) and EQM WV $ 4,014,984 Estimated Fair Value of Assets Acquired and Liabilities Assumed: Current assets (b) 132,459 Intangible assets (c) 623,200 Property and equipment, net (d) 2,265,900 Other non-current assets 118 Current liabilities (b) (117,124 ) RMP $850 Million Facility (e) (266,000 ) Other non-current liabilities (e) (9,323 ) Total estimated fair value of assets acquired and liabilities assumed 2,629,230 Goodwill as of November 13, 2017 (f) 1,385,754 Impairment of goodwill (g) 261,941 Goodwill as of December 31, 2018 $ 1,123,813 (a) Includes the estimated fair value attributable to noncontrolling interest of $166 million . (b) The fair value of current assets and current liabilities were assumed to approximate their carrying values. (c) The identifiable intangible assets for customer relationships were estimated by applying a discounted cash flow approach which was adjusted for customer attrition assumptions and projected market conditions. (d) The estimated fair value of long-lived property and equipment were determined utilizing estimated replacement cost adjusted for a usage or obsolescence factor. (e) The estimated fair value of long-term liabilities was determined utilizing observable market inputs where available or estimated based on their then current carrying values. (f) Reflected the value of perceived growth opportunities, synergies and operating leverage anticipated through the acquisition and ownership of the acquired gathering assets as of November 13, 2017. (g) During its annual goodwill assessment for the year ended December 31, 2018, EQM determined that carrying value of the RMP PA Gas Gathering reporting unit, which comprises the Pennsylvania gathering assets acquired in the Rice Merger, was greater than its fair value. As a result, EQM recognized an impairment to goodwill of approximately $261.9 million . The Gulfport Transaction On May 1, 2018, pursuant to the Purchase and Sale Agreement, dated April 25, 2018, by and among EQM, EQM Gathering, Gulfport Energy Corporation (Gulfport) and an affiliate of Gulfport, EQM Gathering acquired the remaining 25% limited liability company interest in Strike Force Midstream not owned by Strike Force for $175 million (the Gulfport Transaction). As a result, EQM owned 100% of Strike Force Midstream effective as of May 1, 2018. RMP and the entities part of the Drop-Down Transaction were businesses and the related acquisitions were transactions between entities under common control; therefore, EQM recorded the assets and liabilities of these entities at their carrying amounts to EQT on the date of the respective transactions. The difference between EQT's net carrying amount and the total consideration paid to EQT was recorded as a capital transaction with EQT, which resulted in a reduction in equity. This portion of the consideration was recorded in financing activities in the statements of consolidated cash flows. EQM recast its consolidated financial statements to retrospectively reflect the EQM-RMP Merger and the Drop-Down Transaction for the periods the acquired businesses were under the common control of EQT; however, the consolidated financial statements are not necessarily indicative of the results of operations that would have occurred if EQM had owned the acquired businesses during the periods reported. </t>
  </si>
  <si>
    <t>Impairment of Long-Lived Assets</t>
  </si>
  <si>
    <t>Property, Plant and Equipment [Abstract]</t>
  </si>
  <si>
    <t>Impairment of Long-Lived Assets EQM evaluates long-lived assets, including related intangibles, for impairment when events or changes in circumstances indicate, in management's judgment, that the carrying value of such assets may not be recoverable. Asset recoverability is measured by comparing the carrying value of the asset or asset group with its expected future pre-tax undiscounted cash flows. These cash flow estimates require EQM to make projections and assumptions for many years into the future for pricing, demand, competition, operating cost and other factors. If the carrying amount exceeds the expected future undiscounted cash flows, EQM recognizes an impairment equal to the excess of net book value over fair value as determined by quoted market prices in active markets or present value techniques if quotes are unavailable. The determination of the fair value using present value techniques requires EQM to make projections and assumptions regarding the probability of a range of outcomes and the rates of interest used in the present value calculations. Any changes EQM makes to these projections and assumptions could result in significant revisions to its evaluation of recoverability of its property, plant and equipment and the recognition of additional impairments. During the second quarter of 2019, EQM reassessed its asset groupings for its regulated pipelines due to certain regulatory ratemaking policy changes affecting the regulated pipelines, changes in strategic focus and plans for segmentation of operations. Prior to the second quarter of 2019, EQM defined its regulated asset grouping to include the FERC-regulated transmission and storage assets, integrated with the low-pressure gathering assets due to overlapping operations, shared costs structure and similar ratemaking structures. During the second quarter, EQM reached a settlement related to its FERC Form 501-G report, which was focused solely on EQM’s FERC-regulated transmission and storage assets. The settlement further differentiated the rate structures, which are primarily negotiated rates for the FERC-regulated transmission assets versus the tariff-based rate structure for the FERC-regulated low-pressure gathering assets. Further, management increased its operational focus and emphasis on high-pressure gathering assets as illustrated by the consummation of the Bolt-on Acquisition. As a result of these regulatory changes and shift in operational focus, beginning with the second quarter of 2019, EQM groups its FERC-regulated assets in two asset groupings: FERC-regulated transmission and storage assets and FERC-regulated low-pressure gathering assets. Upon the change in asset grouping, management evaluated whether any indicators of impairment were present and in conjunction with the evaluation, EQM determined that the carrying values for the non-core FERC-regulated low-pressure gathering assets exceeded their undiscounted cash flows. Additionally, following the settlement related to the FERC Form 501-G report, management does not currently plan to seek to recover the deficient cash flows through a future rate proceeding. EQM therefore estimated the fair values of FERC-related low-pressure gathering assets and determined that their fair values were not in excess of the assets’ carrying values, which resulted in recognized impairments of property and equipment of approximately $80.1 million related to the assets within EQM's Gathering segment. As a result of the impairment, the assets carry no book value.</t>
  </si>
  <si>
    <t>Leases</t>
  </si>
  <si>
    <t>Leases [Abstract]</t>
  </si>
  <si>
    <t>Leases As discussed in Note 1 , EQM adopted ASU 2016-02, ASU 2018-11 and ASU 2019-01 on January 1, 2019 (the Adoption Date) using the optional transition method of adoption. EQM elected a package of practical expedients that allows an entity to not reassess (i) whether a contract is or contains a lease, (ii) lease classification and (iii) initial direct costs. In addition, EQM elected the following practical expedients: (i) to not reassess certain land easements, (ii) to not apply the recognition requirements under the standard to short-term leases and (iii) to combine and account for lease and nonlease contract components as a lease, which requires the capitalization of fixed nonlease payments on the Adoption Date or lease effective date and the recognition of variable nonlease payments as variable lease expense. Nonlease payments include payments for property taxes and other operating and maintenance expenses incurred by the lessor but payable by EQM in connection with the leasing arrangement. On the Adoption Date, EQM recorded on its consolidated balance sheet an operating lease right-of-use asset and a corresponding operating lease liability of $2.3 million , reflecting the present value of future lease payments on EQM's facility and compressor lease contracts. The discount rate used to determine present value, referred to as the incremental borrowing rate, was based on the rate of interest that EQM estimated it would have to pay to borrow (on a collateralized-basis over a similar term) an amount equal to the lease payments in a similar economic environment as of the Adoption Date. EQM is required to reassess the incremental borrowing rate for any new and modified lease contracts as of the contract effective date. Adoption of the standard did not require an adjustment to the opening balance of retained earnings. As of the Adoption Date and June 30, 2019 , EQM had no lease contracts classified as financing leases and was neither a lessor nor party to a subleasing arrangement. In connection with the Shared Assets Transaction discussed in Note 2 , on March 31, 2019, Equitrans Midstream assigned to EQM two lease agreements that support EQM operations (the Shared Leases Assignment), one of which provides rights to a facility and the other to a compressor station. As a result of the Shared Leases Assignment, EQM recorded $33.0 million of right-of-use assets and corresponding operating lease liabilities. In addition, in connection with the Bolt-on Acquisition discussed in Note 2 , EQM acquired 10 compressor leases and one facilities lease for which it recorded approximately $1.3 million in operating lease expenses during the three and six months ended June 30, 2019 . EQM recorded operating lease right-of-use assets and a corresponding operating lease liability of approximately $20.0 million for these acquired leases. The following table summarizes operating lease cost for the three and six months ended June 30, 2019 . Three Months Ended June 30, 2019 Six Months Ended (Thousands) Operating lease cost $ 2,852 $ 4,149 Short-term lease cost 1,512 1,880 Variable lease cost 4 12 Total lease cost $ 4,368 $ 6,041 Operating lease expense related to EQM's compressor lease contracts and facility lease contracts is reported in operating and maintenance expense and selling, general and administrative expense, respectively, on EQM's statements of consolidated operations. For the three and six months ended June 30, 2019 , cash paid for operating lease liabilities was $2.5 million and $3.8 million , respectively, which was reported in cash flows provided by operating activities on EQM's statements of consolidated cash flows. The operating lease right-of-use assets are reported in other assets and the current and noncurrent portions of the operating lease liabilities are reported in accrued liabilities and regulatory and other long-term liabilities, respectively. As of June 30, 2019 , the operating lease right-of-use assets were $52.8 million and operating lease liabilities were $53.1 million , of which $8.8 million was classified as current. As of June 30, 2019 , the weighted average remaining lease term was 8 years and the weighted average discount rate was 6.0% . Schedule of Operating Lease Liability Maturities. The following table summarizes undiscounted cash flows owed by EQM to lessors pursuant to contractual agreements in effect as of June 30, 2019 and related imputed interest. The majority of EQM's lease agreements have multiple renewal periods at EQM's option; however, because none of the renewal periods are reasonably assured to be exercised, the associated operating lease payments have not been included in the table below. June 30, 2019 (Thousands) 2019 $ 5,619 2020 10,937 2021 9,161 2022 7,694 2023 5,607 2024 3,966 Thereafter 24,728 Total 67,712 Less: imputed interest 14,597 Present value of operating lease liability $ 53,115</t>
  </si>
  <si>
    <t>Equity</t>
  </si>
  <si>
    <t>Equity [Abstract]</t>
  </si>
  <si>
    <t>Equity The following table summarizes changes in EQM's Series A Preferred Units, common units and Class B units, each representing limited partner interests in EQM, and general partner units during the year ended December 31, 2018 and from January 1, 2019 through June 30, 2019 . Limited Partner Interests Series A Preferred Units Common Units Class B Units General Partner Units Total Balance at January 1, 2018 — 80,581,758 — 1,443,015 82,024,773 Common units issued (1) — 10,821 — — 10,821 Drop-Down Transaction consideration — 5,889,282 — — 5,889,282 Common units issued in the EQM-RMP Merger — 33,975,777 — — 33,975,777 Balance at December 31, 2018 — 120,457,638 — 1,443,015 121,900,653 Unit cancellation — (8 ) — — (8 ) EQM IDR Transaction (2) — 80,000,000 7,000,000 (1,443,015 ) 85,556,985 Issuance of Series A Preferred Units 24,605,291 — — — 24,605,291 Balance at June 30, 2019 24,605,291 200,457,630 7,000,000 — 232,062,921 (1) Units issued upon the resignation of a member of the Board of Directors of EQM's general partner. (2) In exchange for the cancellation of the EQM IDRs, EQM issued 87,000,000 EQM common units (the Exchange Consideration) to the Former EQM General Partner. At the effective time of the EQM IDR Merger, (i) the Exchange Consideration held by the Former EQM General Partner was canceled, (ii) 80,000,000 EQM common units and 7,000,000 Class B units were issued on a pro rata basis to certain affiliates of Equitrans Midstream, and (iii) 21,811,643 EQM common units held by EQGP were canceled and 21,811,643 EQM common units were issued pro rata to certain affiliates of Equitrans Midstream. As of June 30, 2019 , Equitrans Gathering Holdings, LLC (Equitrans Gathering Holdings), EQM GP Corporation (EQM GP Corp) and Equitrans Midstream Holdings, LLC (EMH), each a wholly-owned subsidiary of Equitrans Midstream, held 89,505,616 , 89,536 and 27,650,303 EQM common units, respectively. Additionally, Equitrans Gathering Holdings, EQM GP Corp and EMH held 6,153,907 , 6,155 and 839,938 Class B units, respectively. As of June 30, 2019 , Equitrans Midstream owned, directly or indirectly, 117,245,455 EQM common units and 7,000,000 Class B units (collectively representing, after taking into account the Series A Preferred Units issued in the Private Placement on an as-converted basis, a 53.5% limited partner interest in EQM) and the entire non-economic general partner interest in EQM, while the public owned a 46.5% limited partner interest in EQM. Following the completion of the Private Placement, certain investors owned an aggregate of 24,605,291 Series A Preferred Units. Class B Units As discussed above and in Note 1 , in February 2019, EQM issued 7,000,000 Class B units representing a new class of limited partner interests in EQM as partial consideration for the EQM IDR Transaction. The Class B units are substantially similar in all respects to EQM's common units, except that the Class B units are not entitled to receive distributions of available cash until the applicable Class B unit conversion date (or, if earlier, a change of control). The Class B units are divided into three tranches, with the first tranche of 2,500,000 Class B units becoming convertible at the holder’s option into EQM common units on April 1, 2021, the second tranche of 2,500,000 Class B units becoming convertible at the holder’s option into EQM common units on April 1, 2022, and the third tranche of 2,000,000 Class B units becoming convertible at the holder’s option on April 1, 2023 (each, a Class B unit conversion date). Additionally, the Class B units will become convertible at the holder’s option into EQM common units immediately before a change of control of EQM. After the applicable Class B unit conversion date (or, if earlier, a change of control), whether or not such Class B units have been converted into EQM common units, the Class B units will participate pro rata with the EQM common units in distributions of available cash. The holders of Class B units vote together with the holders of EQM common units as a single class, except that Class B units owned by the general partner of EQM and its affiliates are excluded from voting if EQM common units owned by such parties are excluded from voting. Holders of Class B units are entitled to vote as a separate class on any matter that adversely affects the rights or preferences of the Class B units in relation to other classes of EQM partnership interests in any material respect or as required by law. Series A Preferred Units As discussed in Note 1 , in March 2019, EQM entered into the Preferred Unit Purchase Agreement with certain investors to issue and sell in a private placement an aggregate of 24,605,291 Series A Preferred Units representing limited partner interests in EQM for a cash purchase price of $48.77 per Series A Preferred Unit, resulting in total gross proceeds of approximately $1.2 billion . The net proceeds from the Private Placement were used in part to fund the purchase price in the Bolt-on Acquisition and to pay certain fees and expenses related to the Bolt-on Acquisition, and the remainder was used for general partnership purposes. The Private Placement closed concurrently with the closing of the Bolt-on Acquisition on April 10, 2019 . The Series A Preferred Units rank senior to all common units and Class B units representing limited partner interests in EQM with respect to distribution rights and rights upon liquidation. The Series A Preferred Units will vote on an as-converted basis with the EQM common units and Class B units and will have certain other class voting rights with respect to any amendment to EQM's partnership agreement or its certificate of limited partnership that would be adverse (other than in a de minimis manner) to any of the rights, preferences or privileges of the Series A Preferred Units. The holders of the Series A Preferred Units are entitled to receive cumulative quarterly distributions at a rate of $1.0364 per Series A Preferred Unit for the first twenty distribution periods, and thereafter the quarterly distributions on the Series A Preferred Units will be an amount per Series A Preferred Unit for such quarter equal to (i) the Series A Preferred Unit purchase price of $48.77 per such unit, multiplied by (ii) a percentage equal to the sum of (A) the greater of (x) the 3-month LIBOR as of the second London banking day prior to the beginning of the applicable quarter and (y) 2.59% , and (B) 6.90% , multiplied by (iii) 25% . EQM will not be entitled to pay any distributions on any junior securities, including any EQM common units, prior to paying the quarterly distributions payable to the holders of Series A Preferred Units, including any previously accrued and unpaid distributions. Each holder of the Series A Preferred Units may elect to convert all or any portion of the Series A Preferred Units owned by it into EQM common units initially on a one-for-one basis, subject to customary anti-dilution adjustments and an adjustment for any distributions that have accrued but have not been paid when due and partial period distributions, at any time (but not more often than once per fiscal quarter) after April 10, 2021 (or earlier liquidation, dissolution or winding up of EQM), provided that any conversion is for at least $30 million (calculated based on the closing price of the EQM common units on the trading day preceding notice of conversion) or such lesser amount if such conversion relates to all of a holder’s remaining Series A Preferred Units. EQM may elect to convert all or any portion of the Series A Preferred Units into EQM common units at any time (but not more often than once per quarter) after April 10, 2021 if (i) the common units are listed for, or admitted to, trading on a national securities exchange, (ii) the closing price per common unit on the national securities exchange on which the common units are listed for, or admitted to, trading exceeds 140% of the Series A Preferred Unit purchase price of $48.77 per such unit for the 20 consecutive trading days immediately preceding notice of the conversion, (iii) the average daily trading volume of the common units on the national securities exchange on which the common units are listed for, or admitted to, trading exceeds 500,000 common units for the 20 consecutive trading days immediately preceding notice of the conversion, (iv) EQM has an effective registration statement on file with the SEC covering resales of the common units to be received by such holders upon any such conversion and (v) EQM has paid all accrued quarterly distributions in cash to the holders. In addition, upon certain events involving a change in control, the holders of Series A Preferred Units may elect, among other potential elections, to convert their preferred units into EQM common units at a certain conversion rate. Net Income per Limited Partner Unit and Cash Distributions Net Income per Limited Partner Unit. Net income per limited partner unit is calculated utilizing the two-class method by dividing the limited partner interest in net income by the weighted average number of limited partner units outstanding during the period. The two-class method uses an earnings allocation method under which earnings per limited partner unit are calculated for each class of common unit and any participating security considering all distributions declared and participation rights in undistributed earnings as if all earnings had been distributed during the period. Diluted net income per limited partner unit reflects the potential dilution that could occur if securities or agreements to issue common units were exercised, settled or converted into EQM common units. EQM uses the if-converted method to compute potential common units from phantom units granted to independent and non-employee directors and the if-converted method to compute potential common units related to the conversion of Series A Preferred Units and Class B units. Under the if-converted method, dilutive convertible securities are assumed to be converted from the date of the issuance, and the resulting common units are included in the denominator of the diluted net income per unit calculation for the period being presented. Each series of potential common units is evaluated in sequence from the most dilutive to the least dilutive. Distributions declared in the period and undeclared distributions on the cumulative Series A Preferred Units that accumulated during the period are added back to the numerator for purposes of the if-converted calculation. As a result of the EQM IDR Transaction, EQM’s common unitholders are entitled to all distributions until the Class B units are converted to common units (other than distributions in respect of the Series A Preferred Units following the initial distribution period for such Series A Preferred Units commencing with the quarter ended June 30, 2019 ). Class B unitholders have no rights to distributions until they are convertible into common units. Accordingly, for all periods prior to the date such Class B units are convertible, the Class B units are not considered participating securities under the two-class method. In addition, the Series A Preferred Units are not considered a participating security as they only have distribution rights up to the specified per-unit quarterly distribution and have no rights to EQM’s undistributed earnings prior to conversion of the Series A Preferred Units into EQM common units, as discussed in Note 5 . For the three and six months ended June 30, 2019 , limited partner interest in net income, which excludes the Series A Preferred Units interest in net income, was fully allocated to EQM’s common unitholders. For the three and six months ended June 30, 2018 , net income attributable to EQM was allocated to the general partner and limited partners in accordance with their respective ownership percentages. Any common units issued during the relevant periods are included on a monthly weighted-average basis for the periods in which they were outstanding. The phantom units granted to the independent and non-employee directors of EQM's general partner will be paid in common units on a director’s termination of service on the Board of Directors of EQM's general partner. The weighted average phantom unit awards included in the calculation of basic weighted average limited partner units outstanding were 24,007 and 21,041 for the three months ended June 30, 2019 and 2018 , respectively, and 22,896 and 20,506 for the six months ended June 30, 2019 and 2018, respectively. The following table presents EQM's calculation of net income per limited partner unit for common and Class B limited partner units. Three Months Ended Six Months Ended 2019 2018 (1) 2019 2018 (1) (Thousands, except per unit data) Net income attributable to EQM $ 152,438 $ 233,832 $ 404,369 $ 494,182 Less: Series A Preferred Units interest in net income (22,979 ) — (22,979 ) — Less: pre-acquisition net income allocated to parent — (72,620 ) — (155,752 ) Less: general partner interest in net income – general partner units — (1,700 ) — (4,791 ) Less: general partner interest in net income – IDRs — (68,121 ) — (112,285 ) Limited partner interest in net income $ 129,459 $ 91,391 $ 381,390 $ 221,354 Net income allocable to common units $ 129,459 $ 91,391 $ 381,390 $ 221,354 Net income allocable to Class B units $ — $ — $ — $ — Weighted average limited partner common units outstanding - basic 200,482 83,553 177,498 82,290 Weighted average limited partner common units outstanding - diluted (2) 207,482 83,553 195,645 82,290 Net income per limited partner common unit - basic $ 0.65 $ 1.09 $ 2.15 $ 2.69 Net income per limited partner common unit - diluted $ 0.62 $ 1.09 $ 2.07 $ 2.69 (1) Net income attributable to the Drop-Down Transaction and the EQM-RMP Merger for the periods prior to May 1, 2018 and July 23, 2018, respectively, was not allocated to the limited partners for purposes of calculating net income per limited partner unit as these pre-acquisition amounts were not available to the EQM unitholders. (2) For the three months ended June 30, 2019, 7,000,000 Class B units were included in the calculation of diluted weighted average limited partner units outstanding based upon the application of the if-converted method. The effect of Series A Preferred Units was anti-dilutive. For the six months ended June 30, 2019, 7,000,000 Class B units and 11,147,148 Series A Preferred Units and Class B units were included in the calculation of diluted weighted average limited partner units outstanding based upon the application of the if-converted method. Class B units are not a participating security as they do not participate in distributions. Distributions to common unitholders. On July 24, 2019 , the Board of Directors of EQM's general partner declared a cash distribution to EQM's unitholders for the second quarter of 2019 of $1.160 per common unit. The cash distribution will be paid on August 13, 2019 to common unitholders of record at the close of business on August 2, 2019 . Based on the EQM common units outstanding on July 30, 2019 , cash distributions paid by EQM to Equitrans Midstream will be approximately $136.0 million related to Equitrans Midstream's limited partner interest in EQM. Distributions to Series A Preferred Unit holders. On July 24, 2019 , the Board of Directors of EQM's general partner declared a quarterly cash distribution on the Series A Preferred Units for the second quarter of 2019 of $0.9339 per Series A Preferred Unit, which amount reflected pro-ration in accordance with the Fourth Amended and Restated Agreement of Limited Partnership of EQM, dated April 10, 2019. The cash distribution will be paid on August 13, 2019 to Series A Preferred unitholders of record at the close of business on August 2, 2019 . For the quarter ended June 30, 2019 , no distributions were declared on the Class B units as none of these units were convertible into EQM common units.</t>
  </si>
  <si>
    <t>Financial Information by Business Segment</t>
  </si>
  <si>
    <t>Segment Reporting [Abstract]</t>
  </si>
  <si>
    <t>Financial Information by Business Segment EQM reports its operations in three segments that reflect its three lines of business: Gathering, Transmission and Water. Gathering includes EQM's high-pressure gathering lines and FERC-regulated low-pressure gathering line; Transmission includes EQM's FERC-regulated interstate pipelines and storage system; and Water consists of EQM's water pipelines, impoundment facilities, pumping stations, take point facilities and measurement facilities. Three Months Ended Six Months Ended 2019 2018 2019 2018 (Thousands) Revenues from customers (including related parties): Gathering $ 285,666 $ 241,189 $ 547,547 $ 478,579 Transmission 92,767 89,145 202,626 196,079 Water 27,734 44,363 45,776 71,065 Total operating revenues $ 406,167 $ 374,697 $ 795,949 $ 745,723 Operating income: Gathering $ 94,131 $ 161,818 $ 276,209 $ 332,853 Transmission 63,244 60,642 147,994 140,093 Water 10,072 23,408 11,258 38,720 Total operating income $ 167,447 $ 245,868 $ 435,461 $ 511,666 Reconciliation of operating income to net income: Equity income (a) $ 36,782 $ 10,938 $ 67,845 $ 19,749 Other income 1,959 944 4,169 1,848 Net interest expense 49,717 23,065 99,073 35,735 Net income $ 156,471 $ 234,685 $ 408,402 $ 497,528 (a) Equity income is included in the Transmission segment. June 30, December 31, (Thousands) Segment assets: Gathering $ 8,031,401 $ 6,011,654 Transmission (a) 3,636,355 3,066,659 Water 262,773 237,602 Total operating segments 11,930,529 9,315,915 Headquarters, including cash 132,641 140,206 Total assets $ 12,063,170 $ 9,456,121 (a) The equity investment in the MVP Joint Venture is included in the Transmission segment. Three Months Ended Six Months Ended 2019 2018 2019 2018 (Thousands) Depreciation: Gathering $ 37,443 $ 23,882 $ 65,559 $ 46,950 Transmission 12,594 12,430 25,127 24,871 Water 6,478 5,798 12,894 11,569 Total $ 56,515 $ 42,110 $ 103,580 $ 83,390 Expenditures for segment assets: Gathering (1)(2) $ 265,198 $ 186,457 $ 472,915 $ 320,595 Transmission (3) 11,229 27,962 29,991 46,891 Water 8,849 7,002 18,024 9,377 Total (4) $ 285,276 $ 221,421 $ 520,930 $ 376,863 (1) Includes approximately $8.9 million and $58.6 million for the three and six months ended June 30, 2019 , respectively, related to non-operating assets acquired from Equitrans Midstream in the Shared Assets Transaction that primarily support EQM's gathering activities. (2) Includes approximately $10.9 million of capital expenditures related to noncontrolling interests in Eureka Midstream for the three and six months ended June 30, 2019 . (3) Transmission capital expenditures do not include capital contributions made to the MVP Joint Venture for the MVP and MVP Southgate projects of approximately $156.4 million and $65.8 million for the three months ended June 30, 2019 and 2018 , respectively, and approximately $301.2 million and $182.8 million for the six months ended June 30, 2019 and 2018 , respectively. (4) EQM accrues capital expenditures when work has been completed but the associated bills have not yet been paid. These accrued amounts are excluded from capital expenditures in the statements of consolidated cash flows until they are paid. Accrued capital expenditures were approximately $110.8 million , $137.8 million and $108.9 million at June 30, 2019 , March 31, 2019 and December 31, 2018 , respectively. Accrued capital expenditures were approximately $84.6 million , $75.5 million and $90.7 million at June 30, 2018 , March 31, 2018 and December 31, 2017 , respectively. On April 10, 2019, as a result of the Bolt-on Acquisition, EQM assumed $8.8 million of Eureka Midstream accrued capital expenditures.</t>
  </si>
  <si>
    <t>Revenue from Contracts with Customers</t>
  </si>
  <si>
    <t>Revenue from Contract with Customer [Abstract]</t>
  </si>
  <si>
    <t>Revenue from Contracts with Customers For the three and six months ended June 30, 2019 and 2018 , all revenues recognized on EQM's statements of consolidated operations are from contracts with customers. As of June 30, 2019 and December 31, 2018 , all receivables recorded on EQM's consolidated balance sheets represent performance obligations that have been satisfied and for which an unconditional right to consideration exists. Summary of disaggregated revenues . The tables below provide disaggregated revenue information by business segment. Three Months Ended June 30, 2019 Gathering Transmission Water Total (Thousands) Firm reservation fee revenues $ 147,771 $ 81,836 $ — $ 229,607 Volumetric-based fee revenues 137,895 10,931 — 148,826 Water services revenues — — 27,734 27,734 Total operating revenues $ 285,666 $ 92,767 $ 27,734 $ 406,167 Three Months Ended June 30, 2018 Gathering Transmission Water Total (Thousands) Firm reservation fee revenues $ 111,702 $ 82,222 $ — $ 193,924 Volumetric-based fee revenues 129,487 6,923 — 136,410 Water services revenues — — 44,363 44,363 Total operating revenues $ 241,189 $ 89,145 $ 44,363 $ 374,697 Six Months Ended June 30, 2019 Gathering Transmission Water Total (Thousands) Firm reservation fee revenues $ 276,730 $ 181,060 $ — $ 457,790 Volumetric-based fee revenues 270,817 21,566 — 292,383 Water service revenues — — 45,776 45,776 Total operating revenues $ 547,547 $ 202,626 $ 45,776 $ 795,949 Six Months Ended June 30, 2018 Gathering Transmission Water Total (Thousands) Firm reservation fee revenues $ 221,635 $ 179,997 $ — $ 401,632 Volumetric-based fee revenues 256,944 16,082 — 273,026 Water service revenues — — 71,065 71,065 Total operating revenues $ 478,579 $ 196,079 $ 71,065 $ 745,723 Summary of Remaining Performance Obligations. The following table summarizes the transaction price allocated to EQM's remaining performance obligations under all contracts with firm reservation fees and minimum volume commitments (MVCs) as of June 30, 2019 . 2019 (a) 2020 2021 2022 2023 Thereafter Total (Thousands) Gathering firm reservation fees $ 253,531 $ 566,813 $ 614,356 $ 614,356 $ 614,264 $ 2,647,183 $ 5,310,503 Gathering revenues supported by MVCs 45,877 95,294 100,715 100,715 100,715 309,214 752,530 Transmission firm reservation fees 163,370 334,627 345,527 340,453 336,333 2,478,310 3,998,620 Total $ 462,778 $ 996,734 $ 1,060,598 $ 1,055,524 $ 1,051,312 $ 5,434,707 $ 10,061,653 (a) July 1, 2019 through December 31, 2019. Based on total projected contractual revenues, including projected contractual revenues from future capacity expected from expansion projects that are not yet fully constructed for which EQM has executed firm contracts, EQM's firm gathering contracts and firm transmission and storage contracts had weighted average remaining terms of approximately 11 years and 15 years, respectively, as of June 30, 2019 .</t>
  </si>
  <si>
    <t>Related Party Transactions</t>
  </si>
  <si>
    <t>Related Party Transactions [Abstract]</t>
  </si>
  <si>
    <t>Related Party Transactions Pursuant to an omnibus agreement (the ETRN Omnibus Agreement), Equitrans Midstream performs centralized corporate, general and administrative services for EQM. In exchange, EQM reimburses Equitrans Midstream for the expenses incurred by Equitrans Midstream in providing these services. In connection with the entry into the Assignment and Bill of Sale, the ETRN Omnibus Agreement was amended and restated, to, among other things, govern Equitrans Midstream's use, and payment for such use, of the acquired assets following their conveyance to EQM. Pursuant to a secondment agreement, employees of Equitrans Midstream and its affiliates may be seconded to EQM to provide operating and other services with respect to EQM's business under the direction, supervision and control of EQM. EQM reimburses Equitrans Midstream and its affiliates for the services provided by the seconded employees. The expenses for which EQM reimburses Equitrans Midstream and its affiliates may not necessarily reflect the actual expenses that EQM would incur on a stand-alone basis. EQM is unable to estimate what those expenses would be on a stand-alone basis. In connection with the Separation, Equitrans Midstream assumed certain obligations from EQT to indemnify and reimburse EQM. As of June 30, 2019 , EQT remained a related party following the Separation due to its 19.9% ownership interest in Equitrans Midstream. In the ordinary course of business, EQM engaged, and continues to engage, in transactions with EQT and its affiliates, including, but not limited to and as applicable, gathering agreements, transportation service and precedent agreements, storage agreements and water service agreements.</t>
  </si>
  <si>
    <t>Investment in Unconsolidated Entity</t>
  </si>
  <si>
    <t>Equity Method Investments and Joint Ventures [Abstract]</t>
  </si>
  <si>
    <t>Investment in Unconsolidated Entity The MVP Joint Venture is constructing the Mountain Valley Pipeline (MVP), an estimated 300 -mile natural gas interstate pipeline that will span from northern West Virginia to southern Virginia. EQM is the operator of the MVP and owned a 45.5% interest in the MVP project as of June 30, 2019 . The MVP Joint Venture is a variable interest entity because it has insufficient equity to finance its activities during the construction stage of the project. EQM is not the primary beneficiary of the MVP Joint Venture because it does not have the power to direct the activities that most significantly affect the MVP Joint Venture's economic performance. Certain business decisions, such as decisions to make distributions of cash, require a greater than 66 2/3% ownership interest approval, and no one member owns more than a 66 2/3% interest. In April 2018, the MVP Joint Venture announced the MVP Southgate project, a proposed 70 -mile interstate pipeline that will extend from the MVP at Pittsylvania County, Virginia to new delivery points in Rockingham and Alamance Counties, North Carolina. As of June 30, 2019 , EQM had a 47.2% ownership interest in the MVP Southgate project and will operate the pipeline. In May 2019 , the MVP Joint Venture issued a capital call notice for the funding of the MVP project to MVP Holdco, LLC (MVP Holdco), a direct, wholly-owned subsidiary of EQM, for $352.3 million , of which $93.4 million was paid in July 2019 and $114.3 million and $144.5 million is expected to be paid in August 2019 and September 2019 , respectively. In addition, in May 2019, the MVP Joint Venture issued a capital call notice for the funding of the MVP Southgate project to MVP Holdco for $4.0 million , of which $0.9 million was paid in July 2019 and $1.6 million and $1.5 million is expected to be paid in August 2019 and September 2019 , respectively. The capital contribution payable and the corresponding increase to the investment balance are reflected on the consolidated balance sheet as of June 30, 2019 . The interests in MVP and MVP Southgate are equity method investments for accounting purposes because EQM has the ability to exercise significant influence, but not control, over the MVP Joint Venture's operating and financial policies. Accordingly, EQM records adjustments to the investment balance for contributions to or distributions from the MVP Joint Venture and for EQM's pro-rata share of MVP Joint Venture earnings. Equity income, which is primarily related to EQM's pro-rata share of the MVP Joint Venture's AFUDC on the construction of the MVP, is reported in equity income in EQM's statements of consolidated operations. Pursuant to the MVP Joint Venture's limited liability company agreement, EQM is obligated to issue a performance guarantee in favor of the MVP Joint Venture to provide performance assurances of MVP Holdco's obligations to fund its proportionate share of the construction budget for the MVP project. In January 2019, EQM issued a performance guarantee in an amount equal to 33% of EQM's proportionate share of the then-remaining construction budget for the MVP project, which was $261 million at the time of issuance. As of June 30, 2019 , EQM was obligated to issue a performance guarantee in an amount equal to approximately $280 million based on the updated construction budget for the MVP project and capital contributions made during the first and second quarters of 2019. Effective July 1, 2019, EQM restated the performance guarantee to an amount equal to approximately $249 million , which reflected a decrease as result of a capital contribution made on July 1, 2019. In addition, in February 2019, EQM issued a performance guarantee of $14 million in favor of the MVP Joint Venture for the MVP Southgate project. Upon the FERC's initial release to begin construction of the MVP Southgate project, EQM's current MVP Southgate performance guarantee will be terminated, and EQM will be obligated to issue a new guarantee in an amount equal to 33% of EQM's proportionate share of the remaining capital obligations for the MVP Southgate project. As of June 30, 2019 , EQM's maximum financial statement exposure related to the MVP Joint Venture was approximately $2,004 million , which consists of the investment in unconsolidated entity balance on the consolidated balance sheet as of June 30, 2019 , net of capital contributions payable, and amounts that could have become due under EQM's performance guarantees as of that date. The following tables summarize the unaudited condensed consolidated financial statements of the MVP Joint Venture. Condensed Consolidated Balance Sheets June 30, December 31, (Thousands) Current assets $ 836,397 $ 687,657 Non-current assets 4,033,475 3,223,220 Total assets $ 4,869,872 $ 3,910,877 Current liabilities $ 420,534 $ 617,355 Non-current liabilities 2,166 — Equity 4,447,172 3,293,522 Total liabilities and equity $ 4,869,872 $ 3,910,877 Condensed Statements of Consolidated Operations Three Months Ended Six Months Ended 2019 2018 2019 2018 (Thousands) Environmental remediation reserve $ 26 $ — $ (2,166 ) $ — Other income 1,785 743 4,698 1,277 Net interest income 23,700 6,989 43,935 12,638 AFUDC - equity 55,298 16,307 102,514 29,489 Net income $ 80,809 $ 24,039 $ 148,981 $ 43,404</t>
  </si>
  <si>
    <t>Debt</t>
  </si>
  <si>
    <t>Long-term Debt, Current and Noncurrent [Abstract]</t>
  </si>
  <si>
    <t>Debt $3 Billion Facility. On October 31, 2018, EQM amended and restated its credit facility to increase the borrowing capacity from $1 billion to $3 billion and extend the term to October 2023 (the $3 Billion Facility). The $3 Billion Facility is available for general partnership purposes, including to purchase assets, and to fund working capital requirements and capital expenditures, pay distributions and repurchase units. Subject to satisfaction of certain conditions, the $3 Billion Facility has an accordion feature that allows EQM to increase the available borrowings under the facility by up to an additional $750 million . The $3 Billion Facility has a sublimit of up to $250 million for same-day swing line advances and a sublimit of up to $400 million for letters of credit. In addition, EQM has the ability to request that one or more lenders make available term loans under the $3 Billion Facility, subject to the satisfaction of certain conditions. Such term loans would be secured by cash and qualifying investment grade securities. EQM's obligations under the revolving portion of the $3 Billion Facility are unsecured. EQM's $3 Billion Facility contains negative covenants that, among other things, limit restricted payments, the incurrence of debt, dispositions, mergers and fundamental changes, and transactions with affiliates. In addition, the $3 Billion Facility contains events of default such as insolvency, nonpayment of scheduled principal or interest obligations, change of control and cross-default related to the acceleration or default of certain other financial obligations. Under the $3 Billion Facility, EQM is required to maintain a consolidated leverage ratio of not more than 5.00 to 1.00 (or not more than 5.50 to 1.00 for certain measurement periods following the consummation of certain acquisitions). As of June 30, 2019 , EQM had approximately $1.1 billion of borrowings outstanding and $1 million of letters of credit outstanding under the $3 Billion Facility. As of December 31, 2018 , EQM had approximately $625 million of borrowings outstanding and $1 million of letters of credit outstanding under the $3 Billion Facility. During the three and six months ended June 30, 2019 , the maximum amount of EQM's outstanding borrowings under the $3 Billion Facility at any time was approximately $1.2 billion and the average daily balance was approximately $1,043 million and $993 million , respectively. EQM incurred interest at weighted average annual interest rates of approximately 3.8% and 3.9% for the three and six months ended June 30, 2019 , respectively. During the three and six months ended June 30, 2018 , the maximum amount of EQM's outstanding borrowings under the $3 Billion Facility at any time was approximately $338 million and $420 million , respectively, and the average daily balance was approximately $122 million and $211 million , respectively. EQM incurred interest at weighted average annual interest rates of approximately 3.4% and 3.2% for the three and six months ended June 30, 2018 , respectively. Eureka Credit Facility. Eureka Midstream, LLC (Eureka), a wholly owned subsidiary of Eureka Midstream, has a $400 million revolving credit facility, which is available for general business purposes, including financing maintenance and expansion capital expenditures related to the Eureka system and providing working capital for Eureka’s operations (the Eureka Credit Facility). Subject to satisfaction of certain conditions, the Eureka Credit Facility has an accordion feature that allows Eureka to increase the available borrowings under the facility by an additional $100 million to an aggregate $500 million of total commitments. Under the terms of the Eureka Credit Facility, Eureka can obtain base rate loans or Eurodollar rate loans. Base rate loans are denominated in dollars and bear interest at an adjusted base rate, which was equal to the higher of (i) JPMorgan Chase Bank, N.A.'s prime rate, (ii) the one-month Adjusted Eurodollar Rate (as defined in the Eureka Credit Facility credit agreement) plus 1.0% or (iii) the Federal Funds effective rate plus 0.5% per annum; plus the Applicable Margin, as described below. Eurodollar rate loans bear interest at the Adjusted Eurodollar Rate per annum, which rate is to be determined by the administrative agent pursuant to a prescribed calculation based on the ICE Benchmark Administration LIBOR Rate plus the Applicable Margin. The Applicable Margin ranged from 0.75% to 2.0% in the case of base rate loans and from 1.75% to 3.0% in the case of Eurodollar loans, in each case, depending on the amount of the loan outstanding in relation to the borrowing base. The Eureka Credit Facility contains negative covenants that, among other things, limit restricted payments, the incurrence of debt, dispositions, mergers and fundamental changes, securities issuances, and transactions with affiliates. In addition, the Eureka Credit Facility contains events of default such as insolvency, nonpayment of scheduled principal or interest obligations, loss of material contracts, change of control and cross-default related to the acceleration or default of certain other financial obligations. Under the Eureka Credit Facility, Eureka is required to maintain a consolidated leverage ratio of not more than 4.75 to 1.00 (or not more than 5.25 to 1.00 for certain measurement periods following the consummation of certain acquisitions). Additionally, as of the end of any fiscal quarter, Eureka will not permit the ratio of consolidated EBITDA (as defined in the Eureka Credit Facility) for the four fiscal quarters then ending to consolidated interest charges to be less than 2.50 to 1.00 . As of June 30, 2019 , Eureka had approximately $293 million of borrowings outstanding under the Eureka Credit Facility. For the period from April 10, 2019 through June 30, 2019 , the maximum amount of outstanding borrowings under the Eureka Credit Facility at any time was approximately $293 million , the average daily balance was approximately $277 million and Eureka incurred interest at a weighted average annual interest rate of approximately 4.5% . EQM Term Loan Facility . On April 25, 2018, EQM entered into a $2.5 billion unsecured multi-draw 364 -day term loan facility with a syndicate of lenders (the EQM Term Loan Facility). The EQM Term Loan Facility was used to fund the cash consideration for the Drop-Down Transaction , to repay borrowings under EQM's then-existing revolving credit facility and for other general partnership purposes. In connection with EQM's issuance of the 2018 Senior Notes (defined below), on June 25, 2018, the balance outstanding under the EQM Term Loan Facility was repaid and the EQM Term Loan Facility was terminated. As a result of the termination, EQM expensed $3 million of deferred issuance costs. From April 25, 2018 through June 25, 2018, the maximum amount of EQM's outstanding borrowings under the EQM Term Loan Facility at any time was approximately $1,825 million and the average daily balance was approximately $1,231 million . EQM incurred interest at a weighted average annual interest rate of approximately 3.3% for the period from April 25, 2018 through June 25, 2018. RMP $850 Million Facility. RM Operating LLC (formerly Rice Midstream OpCo LLC), a wholly-owned subsidiary of RMP, had an $850 million credit facility (the RMP $850 million Facility). In connection with the completion of the EQM-RMP Merger, on July 23, 2018, EQM repaid the approximately $260 million of borrowings outstanding under the RMP $850 Million Facility and the RMP $850 Million Facility was terminated. Prior to its termination, the RMP $850 Million Facility was available for general partnership purposes, including to purchase assets, and to fund working capital requirements and capital expenditures, pay distributions and repurchase units. The RMP $850 Million Facility was secured by mortgages and other security interests on substantially all of RMP's properties and was guaranteed by RMP and its restricted subsidiaries. During the three and six months ended June 30, 2018 , the maximum outstanding borrowings were approximately $325 million and $336 million , respectively, the average daily balance was approximately $305 million and $306 million , respectively, and the weighted average annual interest rate for the period was approximately 3.9% and 3.8% , respectively. EQM 4.125% and 4.00% Senior Notes. In the fourth quarter of 2016, EQM issued $500 million aggregate principal amount of 4.125% senior notes due December 2026 (the 4.125% Senior Notes). EQM used the net proceeds from the offering to repay the then outstanding borrowings under a predecessor to the $3 Billion Facility and for general partnership purposes. In the third quarter of 2014, EQM issued $500 million aggregate principal amount of 4.00% senior notes due August 2024 (the 4.00% Senior Notes). EQM used the net proceeds from the offering to repay the outstanding borrowings under a predecessor to the $3 Billion Facility and for general partnership purposes. Both the 4.125% Senior Notes and the 4.00% Senior Notes contain covenants that limit EQM's ability to, among other things, incur certain liens securing indebtedness, engage in certain sale and leaseback transactions and enter into certain consolidations, mergers, conveyances, transfers or leases of all or substantially all of EQM's assets. 2018 Senior Notes. During the second quarter of 2018, EQM issued 4.75% senior notes due July 2023 in the aggregate principal amount of $1.1 billion , 5.50% senior notes due July 2028 in the aggregate principal amount of $850 million and 6.50% senior notes due July 2048 in the aggregate principal amount of $550 million (collectively, the 2018 Senior Notes). EQM received net proceeds from the offering of approximately $2,465.8 million , inclusive of a discount of $11.8 million and estimated debt issuance costs of approximately $22.4 million . The net proceeds were used to repay the balances outstanding under the EQM Term Loan Facility and the RMP $850 Million Facility, and the remainder was used for general partnership purposes. The 2018 Senior Notes were issued pursuant to new supplemental indentures to EQM's existing indenture dated August 1, 2014. The 2018 Senior Notes contain covenants that limit EQM's ability to, among other things, incur certain liens securing indebtedness, engage in certain sale and leaseback transactions, and enter into certain consolidations, mergers, conveyances, transfers or leases of all or substantially all of EQM's assets. As of June 30, 2019 , EQM and Eureka were in compliance with all debt provisions and covenants.</t>
  </si>
  <si>
    <t>Fair Value Measurements</t>
  </si>
  <si>
    <t>Fair Value Disclosures [Abstract]</t>
  </si>
  <si>
    <t>Fair Value Measurements The carrying values of cash and cash equivalents, accounts receivable, amounts due to/from related parties and accounts payable approximate fair value due to the short maturity of the instruments; as such, their fair values are Level 1 fair value measurements. The carrying value of the credit facility borrowings approximates fair value as the interest rates are based on prevailing market rates; this is considered a Level 1 fair value measurement. As EQM's senior notes are not actively traded, their fair values are estimated using an income approach model that applies a discount rate based on prevailing market rates for debt with similar remaining time-to-maturity and credit risk; as such, their fair values are Level 2 fair value measurements. As of June 30, 2019 and December 31, 2018 , the estimated fair value of EQM's senior notes was approximately $3,612 million and $3,425 million , respectively, and the carrying value of EQM's senior notes was approximately $3,459 million and $3,457 million , respectively. The fair value of the Preferred Interest is a Level 3 fair value measurement and is estimated using an income approach model that applies a market-based discount rate. As of June 30, 2019 and December 31, 2018 , the estimated fair value of the Preferred Interest was approximately $127 million and $122 million , respectively, and the carrying value of the Preferred Interest was approximately $112 million and $115 million , respectively.</t>
  </si>
  <si>
    <t>Net Income per Limited Partner Unit and Cash Distributions</t>
  </si>
  <si>
    <t>Earnings Per Share [Abstract]</t>
  </si>
  <si>
    <t>Financial Statements (Policies)</t>
  </si>
  <si>
    <t>Organization and Basis of Presentation</t>
  </si>
  <si>
    <t>Organization EQM is a growth-oriented Delaware limited partnership formed by EQT in January 2012. Prior to the completion of the EQM IDR Transaction (defined below), EQM Midstream Services, LLC was the general partner of EQM (the Former EQM General Partner). Following the consummation of the EQM IDR Transaction, EQGP Services, LLC, a wholly-owned indirect subsidiary of Equitrans Midstream, became the general partner of EQM (the New EQM General Partner). References in these consolidated financial statements to Equitrans Midstream refer collectively to Equitrans Midstream Corporation and its consolidated subsidiaries. On February 21, 2018, EQT announced its plan to separate its midstream business, which was composed of the separately-operated natural gas gathering, transmission and storage and water services operations of EQT (collectively, the Midstream Business), from its upstream business, which was composed of the natural gas, oil and natural gas liquids development, production and sales and commercial operations of EQT (collectively, the Upstream Business) (the Separation). On November 12, 2018, the Separation was effected through a series of transactions that culminated in EQT's contribution of the Midstream Business to Equitrans Midstream. On February 22, 2019, Equitrans Midstream completed its previously announced simplification transaction pursuant to that certain Agreement and Plan of Merger, dated as of February 13, 2019 (the IDR Merger Agreement), by and among Equitrans Midstream, EQM, the Former EQM General Partner, EQGP, the New EQM General Partner, Equitrans Merger Sub, LP, a Delaware limited partnership (Merger Sub), and certain other parties thereto. Pursuant to the IDR Merger Agreement, on February 22, 2019, (i) Merger Sub merged with and into EQGP (the Merger) with EQGP continuing as the surviving limited partnership and a wholly-owned subsidiary of EQM following the Merger, and (ii) each of (a) the incentive distribution rights (IDRs) in EQM, (b) the economic portion of the general partner interest in EQM and (c) the issued and outstanding common units representing limited partner interests in EQGP were canceled, and, as consideration for such cancellation, certain affiliates of Equitrans Midstream received on a pro rata basis 80,000,000 newly-issued EQM common units and 7,000,000 newly-issued Class B units (Class B units), both representing limited partner interests in EQM, and the New EQM General Partner retained the non-economic general partner interest in EQM (the EQM IDR Transaction). Additionally, as part of the EQM IDR Transaction, the 21,811,643 EQM common units held by EQGP were canceled and 21,811,643 EQM common units were issued pro rata to certain affiliates of Equitrans Midstream. See Note 5 for further information on the EQM IDR Transaction and Class B Units. The EQM IDR Transaction constituted an exchange of equity interests between entities under common control and not a transfer of a business. Therefore, the exchange resulted in a reclassification, as of February 22, 2019, of a $43.8 million deficit capital balance from the general partner line item to the common and Class B line items in EQM's consolidated balance sheets based on the respective limited partner ownership interests. The reclassification represented an allocation of the carrying value of the exchanged general partner interest. Prior to the EQM IDR Transaction, when distributions related to the general partner interest and IDRs were made, earnings equal to the amount of distributions were allocated to the general partner before the remaining earnings were allocated to the limited partner unitholders based on their respective ownership percentages. Subsequent to the EQM IDR Transaction, no earnings will be allocated to the general partner. The allocation of net income attributable to EQM for purposes of calculating net income per limited partner unit is described in Note 12 . On March 13, 2019, EQM entered into a Convertible Preferred Unit Purchase Agreement (inclusive of certain Joinder Agreements entered into on March 18, 2019, the Preferred Unit Purchase Agreement) with certain investors to issue and sell in a private placement (the Private Placement) an aggregate of 24,605,291 Series A Perpetual Convertible Preferred Units (Series A Preferred Units) representing limited partner interests in EQM for a cash purchase price of $48.77 per Series A Preferred Unit, resulting in total gross proceeds of approximately $1.2 billion . The net proceeds from the Private Placement were used in part to fund the purchase price in the Bolt-on Acquisition (defined in Note 2 ) and to pay certain fees and expenses related to the Bolt-on Acquisition, and the remainder was used for general partnership purposes. The Private Placement closed concurrently with the closing of the Bolt-on Acquisition on April 10, 2019 . See Note 5 for further information on the Series A Preferred Units and the Bolt-on Acquisition. Following the EQM IDR Transaction and the closing of the Private Placement, and as of June 30, 2019 , Equitrans Midstream held a 53.5% limited partner interest (after taking into account the Series A Preferred Units issued in the Private Placement on an as-converted basis) and the non-economic general partner interest in EQM. See Note 5 for further information on the EQM IDR Transaction and Private Placement. Basis of Presentation EQM's consolidated financial statements have been retrospectively recast to include the pre-acquisition results of the Drop-Down Transaction and the EQM-RMP Merger because these transactions represented business combinations between entities under common control. The recast is for the period the acquired businesses were under the common control of EQT, which began on November 13, 2017 as a result of EQT's acquisition of Rice Energy Inc. (Rice) (the Rice Merger). EQM recorded the assets and liabilities acquired in the Drop-Down Transaction and the EQM-RMP Merger at their carrying amounts to EQT on the effective dates of the transactions. The consolidated financial statements are not necessarily indicative of the actual results of operations if EQM and the assets acquired in the Drop-Down Transaction and the EQM-RMP Merger had been operated together during the pre-acquisition periods. Following the completion of the Bolt-on Acquisition, EQM evaluated Eureka Midstream for consolidation and determined that Eureka Midstream does not meet the criteria for variable interest entity classification due to its ability to independently finance its operations through the Eureka Credit Facility (as defined in Note 10 ), as well as each member having proportional voting rights through their equity investments. As such, as of June 30, 2019 , EQM consolidates Eureka Midstream using the voting interest model, recording noncontrolling interest related to the third-party ownership interests in Eureka Midstream. The accompanying unaudited consolidated financial statements have been prepared in accordance with GAAP for interim financial information and with the requirements of Form 10-Q and Article 10 of Regulation S-X. Accordingly, they do not include all of the information and footnotes required by GAAP for complete financial statements. In the opinion of management, these unaudited consolidated financial statements include all adjustments (consisting of only normal recurring adjustments, unless otherwise disclosed in this Form 10-Q) necessary for a fair presentation of the financial position of EQM as of June 30, 2019 and December 31, 2018 , the results of its operations and equity for the three and six months ended June 30, 2019 and 2018 , and its cash flows for the six months ended June 30, 2019 and 2018 . The balance sheet at December 31, 2018 has been derived from the audited financial statements at that date but does not include all of the information and footnotes required by GAAP for complete financial statements. Due to the seasonal nature of EQM's utility customer contracts, the interim statements for the three and six months ended June 30, 2019 are not necessarily indicative of the results that may be expected for the year ending December 31, 2019 . EQM does not have any employees. Operational, management and other services for EQM are provided by the directors and officers of the New EQM General Partner and employees of Equitrans Midstream. For further information, refer to the consolidated financial statements and related footnotes for the year ended December 31, 2018, as well as "Management's Discussion and Analysis of Financial Condition and Results of Operations" contained therein.</t>
  </si>
  <si>
    <t>Recently Issued Accounting Standards</t>
  </si>
  <si>
    <t>Recently Issued Accounting Standards In February 2016, the FASB issued ASU 2016-02, Leases . The standard requires entities to record assets and obligations for contracts currently recognized as operating leases. In July 2018, the FASB issued ASU 2018-11, Leases (Topic 842): Targeted Improvements . The update provides an optional transition method of adoption that permits entities to initially apply the standard at the adoption date and recognize a cumulative-effect adjustment to the opening balance of retained earnings in the period of adoption. Under the optional transition method, comparative financial information and disclosures are not required. The update also provides transition practical expedients. The standard requires disclosures of the nature, maturity and value of an entity's lease liabilities and elections taken by the entity. In March 2019, the FASB issued ASU 2019-01, Leases (Topic 842): Codification Improvements , which, among other things, clarifies interim disclosure requirements in the year of ASU 2016-02 adoption. EQM adopted ASU 2016-02, ASU 2018-11 and ASU 2019-01 on January 1, 2019 using the optional transition method. EQM uses a lease accounting system to monitor its current population of lease contracts. EQM implemented processes and controls to review new lease contracts for appropriate accounting treatment in the context of the standards and to generate disclosures required under the standards. For the disclosures required by the standards, see Note 4 . In June 2016, the FASB issued ASU 2016-13, Financial Instruments-Credit Losses: Measurement of Credit Losses on Financial Instruments. The standard amends guidance on reporting credit losses for assets held at amortized cost basis and available for sale debt securities. For assets held at amortized cost basis, this standard eliminates the probable initial recognition threshold in current GAAP, and, in its place, requires an entity to recognize its current estimate of all expected credit losses. The amendments affect loans, debt securities, trade receivables, net investments in leases, off balance sheet credit exposures, reinsurance receivables, and any other financial assets not excluded from the scope of the standard that have the contractual right to receive cash. The standard will be effective for annual reporting periods beginning after December 15, 2019, including interim periods within that reporting period. EQM is currently evaluating the effect this standard will have on its financial statements and related disclosures. In August 2018, the FASB issued ASU 2018-13, Fair Value Measurement, Changes to the Disclosure Requirements for Fair Value Measurement , which makes a number of changes to the hierarchy associated with Level 1, 2 and 3 fair value measurements and the related disclosure requirements. This guidance is effective for fiscal years beginning after December 15, 2019, including interim periods within those fiscal years. Early adoption is permitted. EQM is currently evaluating the effect this standard will have on its financial statements and related disclosures but does not expect the adoption of this standard to have a material effect on its financial statements and related disclosures. In August 2018, the FASB issued ASU 2018-15, Intangibles—Goodwill and Other: Internal-Use Software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fiscal years beginning after December 15, 2019, including interim periods within those fiscal years. EQM early-adopted the standard using the prospective method of adoption on January 1, 2019. Following the adoption of ASU 2018-15, EQM began capitalizing certain implementation costs related to cloud computing arrangements that are service contracts. The capitalized portion of these costs are included in the property, plant and equipment line on the consolidated balance sheets and will be amortized over the term of EQM's hosting arrangement, which has a fixed term of seven years . For the three and six months ended June 30, 2019 , EQM did no t recognize any amortization expense related to implementation costs on its cloud computing arrangements as such assets were not in use. The costs will be included in the selling, general and administrative expense line on the accompanying statements of consolidated operations when recognized. In August 2018, the U.S. Securities and Exchange Commission (SEC) adopted a final rule under SEC Release No. 33-10532, Disclosure Update and Simplification</t>
  </si>
  <si>
    <t>EQM evaluates long-lived assets, including related intangibles, for impairment when events or changes in circumstances indicate, in management's judgment, that the carrying value of such assets may not be recoverable. Asset recoverability is measured by comparing the carrying value of the asset or asset group with its expected future pre-tax undiscounted cash flows. These cash flow estimates require EQM to make projections and assumptions for many years into the future for pricing, demand, competition, operating cost and other factors. If the carrying amount exceeds the expected future undiscounted cash flows, EQM recognizes an impairment equal to the excess of net book value over fair value as determined by quoted market prices in active markets or present value techniques if quotes are unavailable. The determination of the fair value using present value techniques requires EQM to make projections and assumptions regarding the probability of a range of outcomes and the rates of interest used in the present value calculations. Any changes EQM makes to these projections and assumptions could result in significant revisions to its evaluation of recoverability of its property, plant and equipment and the recognition of additional impairments.</t>
  </si>
  <si>
    <t>Acquisitions and Mergers (Tables)</t>
  </si>
  <si>
    <t>Schedule Fair Value of Assets Acquired and Liabilities Assumed</t>
  </si>
  <si>
    <t>The following table summarizes the preliminary allocation of the fair value of the assets and liabilities of the Bolt-on Acquisition as of April 10, 2019 by EQM. (in thousands) Preliminary Purchase Price Allocation Consideration given: Cash consideration $ 861,250 Buyout of Eureka Midstream Class B Units and incentive compensation 2,530 Total consideration 863,780 Fair value of liabilities assumed: Current liabilities 52,458 Long-term debt 300,825 Other long-term liabilities 10,203 Amount attributable to liabilities assumed 363,486 Fair value of assets acquired: Cash 15,145 Accounts receivable 16,817 Inventory 12,991 Other current assets 882 Net property, plant and equipment 1,222,284 Intangible assets 317,000 Other assets 14,567 Amount attributable to assets acquired 1,599,686 Noncontrolling interest (486,062 ) Goodwill $ 113,642 Goodwill and Purchase Price Allocation (Thousands) Estimated fair value of RMP, EQM Olympus, Strike Force (a) and EQM WV $ 4,014,984 Estimated Fair Value of Assets Acquired and Liabilities Assumed: Current assets (b) 132,459 Intangible assets (c) 623,200 Property and equipment, net (d) 2,265,900 Other non-current assets 118 Current liabilities (b) (117,124 ) RMP $850 Million Facility (e) (266,000 ) Other non-current liabilities (e) (9,323 ) Total estimated fair value of assets acquired and liabilities assumed 2,629,230 Goodwill as of November 13, 2017 (f) 1,385,754 Impairment of goodwill (g) 261,941 Goodwill as of December 31, 2018 $ 1,123,813 (a) Includes the estimated fair value attributable to noncontrolling interest of $166 million . (b) The fair value of current assets and current liabilities were assumed to approximate their carrying values. (c) The identifiable intangible assets for customer relationships were estimated by applying a discounted cash flow approach which was adjusted for customer attrition assumptions and projected market conditions. (d) The estimated fair value of long-lived property and equipment were determined utilizing estimated replacement cost adjusted for a usage or obsolescence factor. (e) The estimated fair value of long-term liabilities was determined utilizing observable market inputs where available or estimated based on their then current carrying values. (f) Reflected the value of perceived growth opportunities, synergies and operating leverage anticipated through the acquisition and ownership of the acquired gathering assets as of November 13, 2017. (g) During its annual goodwill assessment for the year ended December 31, 2018, EQM determined that carrying value of the RMP PA Gas Gathering reporting unit, which comprises the Pennsylvania gathering assets acquired in the Rice Merger, was greater than its fair value. As a result, EQM recognized an impairment to goodwill of approximately $261.9 million .</t>
  </si>
  <si>
    <t>Schedule of Finite-Lived Intangible Assets Acquired as Part of Business Combination [Table Text Block]</t>
  </si>
  <si>
    <t>Intangible assets, net as of June 30, 2019 are detailed below. (in thousands) As of June 30, 2019 Intangible assets 317,000 Less: accumulated amortization 3,375 Intangible assets, net $ 313,625</t>
  </si>
  <si>
    <t>Schedule of Finite-Lived Intangible Assets Acquired as Part of Business Combination</t>
  </si>
  <si>
    <t>Unaudited Pro Forma Information. The following unaudited pro forma combined financial information presents EQM's results as though the EQM IDR Transaction and Bolt-on Acquisition had been completed at January 1, 2018. The pro forma combined financial information has been included for comparative purposes and is not necessarily indicative of the results that might have actually occurred had the EQM IDR Transaction and Bolt-on Acquisition taken place on January 1, 2018; furthermore, the financial information is not intended to be a projection of future results. (in thousands, except per unit data)(unaudited) Three Months Ended March 31, 2019 Pro forma operating revenues $ 421,362 Pro forma net income $ 264,215 Pro forma net income attributable to noncontrolling interests $ 3,205 Pro forma net income attributable to EQM $ 261,010 Pro forma income per unit (basic) $ 1.17 Pro forma income per unit (diluted) $ 1.12 (in thousands, except per unit data)(unaudited) Three Months Ended June 30, 2018 Six Months Ended June 30, 2018 Pro forma operating revenues $ 406,920 $ 803,945 Pro forma net income $ 242,587 $ 509,403 Pro forma net income attributable to noncontrolling interests $ 4,303 $ 8,710 Pro forma net income attributable to EQM $ 238,284 $ 500,693 Pro forma income per unit (basic) $ 1.06 $ 2.24 Pro forma income per unit (diluted) $ 1.03 $ 2.16 Post-Acquisition Operating Results. Subsequent to the completion of the Bolt-on Acquisition, Eureka Midstream and Hornet Midstream collectively contributed the following to both the Gathering segment and EQM's consolidated operating results for the period from April 10, 2019 through June 30, 2019 . (in thousands)(unaudited) April 10, 2019 through June 30, 2019 Operating revenues $ 28,928 Operating income attributable to EQM $ 12,496 Net income attributable to noncontrolling interests $ 4,033 Net income attributable to EQM $ 6,506</t>
  </si>
  <si>
    <t>Leases (Tables)</t>
  </si>
  <si>
    <t>Schedule of Operating Lease Cost</t>
  </si>
  <si>
    <t>The following table summarizes operating lease cost for the three and six months ended June 30, 2019 . Three Months Ended June 30, 2019 Six Months Ended (Thousands) Operating lease cost $ 2,852 $ 4,149 Short-term lease cost 1,512 1,880 Variable lease cost 4 12 Total lease cost $ 4,368 $ 6,041</t>
  </si>
  <si>
    <t>Schedule of Operating Lease Liability Maturities</t>
  </si>
  <si>
    <t>The following table summarizes undiscounted cash flows owed by EQM to lessors pursuant to contractual agreements in effect as of June 30, 2019 and related imputed interest. The majority of EQM's lease agreements have multiple renewal periods at EQM's option; however, because none of the renewal periods are reasonably assured to be exercised, the associated operating lease payments have not been included in the table below. June 30, 2019 (Thousands) 2019 $ 5,619 2020 10,937 2021 9,161 2022 7,694 2023 5,607 2024 3,966 Thereafter 24,728 Total 67,712 Less: imputed interest 14,597 Present value of operating lease liability $ 53,115</t>
  </si>
  <si>
    <t>Equity (Tables)</t>
  </si>
  <si>
    <t>Summary of Units Issued</t>
  </si>
  <si>
    <t>The following table summarizes changes in EQM's Series A Preferred Units, common units and Class B units, each representing limited partner interests in EQM, and general partner units during the year ended December 31, 2018 and from January 1, 2019 through June 30, 2019 . Limited Partner Interests Series A Preferred Units Common Units Class B Units General Partner Units Total Balance at January 1, 2018 — 80,581,758 — 1,443,015 82,024,773 Common units issued (1) — 10,821 — — 10,821 Drop-Down Transaction consideration — 5,889,282 — — 5,889,282 Common units issued in the EQM-RMP Merger — 33,975,777 — — 33,975,777 Balance at December 31, 2018 — 120,457,638 — 1,443,015 121,900,653 Unit cancellation — (8 ) — — (8 ) EQM IDR Transaction (2) — 80,000,000 7,000,000 (1,443,015 ) 85,556,985 Issuance of Series A Preferred Units 24,605,291 — — — 24,605,291 Balance at June 30, 2019 24,605,291 200,457,630 7,000,000 — 232,062,921 (1) Units issued upon the resignation of a member of the Board of Directors of EQM's general partner. (2) In exchange for the cancellation of the EQM IDRs, EQM issued 87,000,000 EQM common units (the Exchange Consideration) to the Former EQM General Partner. At the effective time of the EQM IDR Merger, (i) the Exchange Consideration held by the Former EQM General Partner was canceled, (ii) 80,000,000 EQM common units and 7,000,000 Class B units were issued on a pro rata basis to certain affiliates of Equitrans Midstream, and (iii) 21,811,643 EQM common units held by EQGP were canceled and 21,811,643 EQM common units were issued pro rata to certain affiliates of Equitrans Midstream.</t>
  </si>
  <si>
    <t>Financial Information by Business Segment (Tables)</t>
  </si>
  <si>
    <t>Schedule of Revenue from External Customers and Operating Income and Reconciliation to Net Income</t>
  </si>
  <si>
    <t xml:space="preserve"> Three Months Ended Six Months Ended 2019 2018 2019 2018 (Thousands) Revenues from customers (including related parties): Gathering $ 285,666 $ 241,189 $ 547,547 $ 478,579 Transmission 92,767 89,145 202,626 196,079 Water 27,734 44,363 45,776 71,065 Total operating revenues $ 406,167 $ 374,697 $ 795,949 $ 745,723 Operating income: Gathering $ 94,131 $ 161,818 $ 276,209 $ 332,853 Transmission 63,244 60,642 147,994 140,093 Water 10,072 23,408 11,258 38,720 Total operating income $ 167,447 $ 245,868 $ 435,461 $ 511,666 Reconciliation of operating income to net income: Equity income (a) $ 36,782 $ 10,938 $ 67,845 $ 19,749 Other income 1,959 944 4,169 1,848 Net interest expense 49,717 23,065 99,073 35,735 Net income $ 156,471 $ 234,685 $ 408,402 $ 497,528 (a) Equity income is included in the Transmission segment.</t>
  </si>
  <si>
    <t>Schedule of Segment Assets</t>
  </si>
  <si>
    <t xml:space="preserve"> June 30, December 31, (Thousands) Segment assets: Gathering $ 8,031,401 $ 6,011,654 Transmission (a) 3,636,355 3,066,659 Water 262,773 237,602 Total operating segments 11,930,529 9,315,915 Headquarters, including cash 132,641 140,206 Total assets $ 12,063,170 $ 9,456,121 (a) The equity investment in the MVP Joint Venture is included in the Transmission segment.</t>
  </si>
  <si>
    <t>Schedule of Depreciation, Amortization, and Expenditures for Segment Assets</t>
  </si>
  <si>
    <t xml:space="preserve"> Three Months Ended Six Months Ended 2019 2018 2019 2018 (Thousands) Depreciation: Gathering $ 37,443 $ 23,882 $ 65,559 $ 46,950 Transmission 12,594 12,430 25,127 24,871 Water 6,478 5,798 12,894 11,569 Total $ 56,515 $ 42,110 $ 103,580 $ 83,390 Expenditures for segment assets: Gathering (1)(2) $ 265,198 $ 186,457 $ 472,915 $ 320,595 Transmission (3) 11,229 27,962 29,991 46,891 Water 8,849 7,002 18,024 9,377 Total (4) $ 285,276 $ 221,421 $ 520,930 $ 376,863 (1) Includes approximately $8.9 million and $58.6 million for the three and six months ended June 30, 2019 , respectively, related to non-operating assets acquired from Equitrans Midstream in the Shared Assets Transaction that primarily support EQM's gathering activities. (2) Includes approximately $10.9 million of capital expenditures related to noncontrolling interests in Eureka Midstream for the three and six months ended June 30, 2019 . (3) Transmission capital expenditures do not include capital contributions made to the MVP Joint Venture for the MVP and MVP Southgate projects of approximately $156.4 million and $65.8 million for the three months ended June 30, 2019 and 2018 , respectively, and approximately $301.2 million and $182.8 million for the six months ended June 30, 2019 and 2018 , respectively. (4) EQM accrues capital expenditures when work has been completed but the associated bills have not yet been paid. These accrued amounts are excluded from capital expenditures in the statements of consolidated cash flows until they are paid. Accrued capital expenditures were approximately $110.8 million , $137.8 million and $108.9 million at June 30, 2019 , March 31, 2019 and December 31, 2018 , respectively. Accrued capital expenditures were approximately $84.6 million , $75.5 million and $90.7 million at June 30, 2018 , March 31, 2018 and December 31, 2017 , respectively. On April 10, 2019, as a result of the Bolt-on Acquisition, EQM assumed $8.8 million of Eureka Midstream accrued capital expenditures.</t>
  </si>
  <si>
    <t>Revenue from Contracts with Customers (Tables)</t>
  </si>
  <si>
    <t>Schedule of Disaggregated Revenue Information, by Business Segment</t>
  </si>
  <si>
    <t>The tables below provide disaggregated revenue information by business segment. Three Months Ended June 30, 2019 Gathering Transmission Water Total (Thousands) Firm reservation fee revenues $ 147,771 $ 81,836 $ — $ 229,607 Volumetric-based fee revenues 137,895 10,931 — 148,826 Water services revenues — — 27,734 27,734 Total operating revenues $ 285,666 $ 92,767 $ 27,734 $ 406,167 Three Months Ended June 30, 2018 Gathering Transmission Water Total (Thousands) Firm reservation fee revenues $ 111,702 $ 82,222 $ — $ 193,924 Volumetric-based fee revenues 129,487 6,923 — 136,410 Water services revenues — — 44,363 44,363 Total operating revenues $ 241,189 $ 89,145 $ 44,363 $ 374,697 Six Months Ended June 30, 2019 Gathering Transmission Water Total (Thousands) Firm reservation fee revenues $ 276,730 $ 181,060 $ — $ 457,790 Volumetric-based fee revenues 270,817 21,566 — 292,383 Water service revenues — — 45,776 45,776 Total operating revenues $ 547,547 $ 202,626 $ 45,776 $ 795,949 Six Months Ended June 30, 2018 Gathering Transmission Water Total (Thousands) Firm reservation fee revenues $ 221,635 $ 179,997 $ — $ 401,632 Volumetric-based fee revenues 256,944 16,082 — 273,026 Water service revenues — — 71,065 71,065 Total operating revenues $ 478,579 $ 196,079 $ 71,065 $ 745,723</t>
  </si>
  <si>
    <t>Summary of Remaining Performance Obligations</t>
  </si>
  <si>
    <t>The following table summarizes the transaction price allocated to EQM's remaining performance obligations under all contracts with firm reservation fees and minimum volume commitments (MVCs) as of June 30, 2019 . 2019 (a) 2020 2021 2022 2023 Thereafter Total (Thousands) Gathering firm reservation fees $ 253,531 $ 566,813 $ 614,356 $ 614,356 $ 614,264 $ 2,647,183 $ 5,310,503 Gathering revenues supported by MVCs 45,877 95,294 100,715 100,715 100,715 309,214 752,530 Transmission firm reservation fees 163,370 334,627 345,527 340,453 336,333 2,478,310 3,998,620 Total $ 462,778 $ 996,734 $ 1,060,598 $ 1,055,524 $ 1,051,312 $ 5,434,707 $ 10,061,653 (a)</t>
  </si>
  <si>
    <t>Investment in Unconsolidated Entity (Tables)</t>
  </si>
  <si>
    <t>Schedule of Unaudited Condensed Financial Statements for the Investment in Unconsolidated Equity</t>
  </si>
  <si>
    <t>The following tables summarize the unaudited condensed consolidated financial statements of the MVP Joint Venture. Condensed Consolidated Balance Sheets June 30, December 31, (Thousands) Current assets $ 836,397 $ 687,657 Non-current assets 4,033,475 3,223,220 Total assets $ 4,869,872 $ 3,910,877 Current liabilities $ 420,534 $ 617,355 Non-current liabilities 2,166 — Equity 4,447,172 3,293,522 Total liabilities and equity $ 4,869,872 $ 3,910,877 Condensed Statements of Consolidated Operations Three Months Ended Six Months Ended 2019 2018 2019 2018 (Thousands) Environmental remediation reserve $ 26 $ — $ (2,166 ) $ — Other income 1,785 743 4,698 1,277 Net interest income 23,700 6,989 43,935 12,638 AFUDC - equity 55,298 16,307 102,514 29,489 Net income $ 80,809 $ 24,039 $ 148,981 $ 43,404</t>
  </si>
  <si>
    <t>Net Income per Limited Partner Unit and Cash Distributions (Tables)</t>
  </si>
  <si>
    <t>Schedule of Earnings Per Share, Diluted</t>
  </si>
  <si>
    <t>The following table presents EQM's calculation of net income per limited partner unit for common and Class B limited partner units. Three Months Ended Six Months Ended 2019 2018 (1) 2019 2018 (1) (Thousands, except per unit data) Net income attributable to EQM $ 152,438 $ 233,832 $ 404,369 $ 494,182 Less: Series A Preferred Units interest in net income (22,979 ) — (22,979 ) — Less: pre-acquisition net income allocated to parent — (72,620 ) — (155,752 ) Less: general partner interest in net income – general partner units — (1,700 ) — (4,791 ) Less: general partner interest in net income – IDRs — (68,121 ) — (112,285 ) Limited partner interest in net income $ 129,459 $ 91,391 $ 381,390 $ 221,354 Net income allocable to common units $ 129,459 $ 91,391 $ 381,390 $ 221,354 Net income allocable to Class B units $ — $ — $ — $ — Weighted average limited partner common units outstanding - basic 200,482 83,553 177,498 82,290 Weighted average limited partner common units outstanding - diluted (2) 207,482 83,553 195,645 82,290 Net income per limited partner common unit - basic $ 0.65 $ 1.09 $ 2.15 $ 2.69 Net income per limited partner common unit - diluted $ 0.62 $ 1.09 $ 2.07 $ 2.69 (1) Net income attributable to the Drop-Down Transaction and the EQM-RMP Merger for the periods prior to May 1, 2018 and July 23, 2018, respectively, was not allocated to the limited partners for purposes of calculating net income per limited partner unit as these pre-acquisition amounts were not available to the EQM unitholders. (2) For the three months ended June 30, 2019, 7,000,000 Class B units were included in the calculation of diluted weighted average limited partner units outstanding based upon the application of the if-converted method. The effect of Series A Preferred Units was anti-dilutive. For the six months ended June 30, 2019, 7,000,000 Class B units and 11,147,148 Series A Preferred Units and Class B units were included in the calculation of diluted weighted average limited partner units outstanding based upon the application of the if-converted method. Class B units are not a participating security as they do not participate in distributions.</t>
  </si>
  <si>
    <t>Schedule of Earnings Per Share, Basic</t>
  </si>
  <si>
    <t>Financial Statements (Details) - USD ($)</t>
  </si>
  <si>
    <t>Mar. 13, 2019</t>
  </si>
  <si>
    <t>Feb. 22, 2019</t>
  </si>
  <si>
    <t>Feb. 13, 2019</t>
  </si>
  <si>
    <t>Feb. 28, 2019</t>
  </si>
  <si>
    <t>Cloud Computing Arrangements</t>
  </si>
  <si>
    <t>Class of Stock [Line Items]</t>
  </si>
  <si>
    <t>Useful life</t>
  </si>
  <si>
    <t>7 years</t>
  </si>
  <si>
    <t>Amortization expense related to implementation costs</t>
  </si>
  <si>
    <t>Canceled common units (in shares)</t>
  </si>
  <si>
    <t>Exchange of equity interests</t>
  </si>
  <si>
    <t>EQM | Common Units | EQGP</t>
  </si>
  <si>
    <t>Partners' capital common units outstanding (in shares)</t>
  </si>
  <si>
    <t>EQM | Common Units | Equitrans Midstream Holdings, LLC</t>
  </si>
  <si>
    <t>Limited partner ownership interest (as a percent)</t>
  </si>
  <si>
    <t>53.50%</t>
  </si>
  <si>
    <t>Class B Units | Common Units</t>
  </si>
  <si>
    <t>IDR Merger Agreement</t>
  </si>
  <si>
    <t>Newly-issued common units (in shares)</t>
  </si>
  <si>
    <t>IDR Merger Agreement | Class B Units</t>
  </si>
  <si>
    <t>Private Placement</t>
  </si>
  <si>
    <t>Aggregate number of units owned (in shares)</t>
  </si>
  <si>
    <t>Cash purchase price for Series A Preferred Units (in dollars per share)</t>
  </si>
  <si>
    <t>Consideration received on transaction</t>
  </si>
  <si>
    <t>Acquisitions and Mergers - Narrative (Details)</t>
  </si>
  <si>
    <t>Apr. 10, 2019USD ($)mi</t>
  </si>
  <si>
    <t>Mar. 31, 2019USD ($)</t>
  </si>
  <si>
    <t>May 01, 2018USD ($)shares</t>
  </si>
  <si>
    <t>Apr. 25, 2018USD ($)reporting_unitshares</t>
  </si>
  <si>
    <t>Nov. 13, 2017USD ($)</t>
  </si>
  <si>
    <t>Jun. 30, 2019USD ($)</t>
  </si>
  <si>
    <t>Jun. 30, 2018USD ($)</t>
  </si>
  <si>
    <t>Dec. 31, 2018USD ($)</t>
  </si>
  <si>
    <t>Nov. 01, 2018USD ($)</t>
  </si>
  <si>
    <t>Business Acquisition [Line Items]</t>
  </si>
  <si>
    <t>Payment of related interest and fees</t>
  </si>
  <si>
    <t>Estimated annual amortization expense, 2023</t>
  </si>
  <si>
    <t>Purchase of assets</t>
  </si>
  <si>
    <t>Number of reporting units | reporting_unit</t>
  </si>
  <si>
    <t>EQM Credit Facility | Line of credit</t>
  </si>
  <si>
    <t>Credit facility</t>
  </si>
  <si>
    <t>Strike Force Midstream</t>
  </si>
  <si>
    <t>Ownership interest (as a percent)</t>
  </si>
  <si>
    <t>100.00%</t>
  </si>
  <si>
    <t>Total consideration</t>
  </si>
  <si>
    <t>Cash consideration</t>
  </si>
  <si>
    <t>Assumed pro-rata debt</t>
  </si>
  <si>
    <t>Acquisition-related expenses</t>
  </si>
  <si>
    <t>Acquisition-related expenses, professional fees</t>
  </si>
  <si>
    <t>Non-controlling interest acquired, fair value</t>
  </si>
  <si>
    <t>Estimated useful life</t>
  </si>
  <si>
    <t>20 years</t>
  </si>
  <si>
    <t>Estimated annual amortization expense, 2019</t>
  </si>
  <si>
    <t>Estimated annual amortization expense, 2020</t>
  </si>
  <si>
    <t>Estimated annual amortization expense, 2021</t>
  </si>
  <si>
    <t>Estimated annual amortization expense, 2022</t>
  </si>
  <si>
    <t>Eureka Midstream Holdings, LLC</t>
  </si>
  <si>
    <t>60.00%</t>
  </si>
  <si>
    <t>Length of gathering lines (in miles) | mi</t>
  </si>
  <si>
    <t>Hornet Midstream Holdings, LLC</t>
  </si>
  <si>
    <t>EQM-RMP Merger</t>
  </si>
  <si>
    <t>EQM-RMP Merger | Rice Midstream Partners, LP</t>
  </si>
  <si>
    <t>Common share conversation ratio</t>
  </si>
  <si>
    <t>Equity interest issued or issuable (in shares) | shares</t>
  </si>
  <si>
    <t>EQM-RMP Merger | EQT</t>
  </si>
  <si>
    <t>Measurement period adjustments increasing goodwill</t>
  </si>
  <si>
    <t>EQM-RMP Merger | EQM | EQT</t>
  </si>
  <si>
    <t>May 2018 Acquisition</t>
  </si>
  <si>
    <t>May 2018 Acquisition | Strike Force Midstream | Strike Force Midstream Holdings LLC</t>
  </si>
  <si>
    <t>75.00%</t>
  </si>
  <si>
    <t>EQM-RMP Merger and Drop-Down Transaction</t>
  </si>
  <si>
    <t>Acquisitions and Mergers - Schedule Fair Value of Assets Acquired and Liabilities Assumed (Details) - USD ($) $ in Thousands</t>
  </si>
  <si>
    <t>Apr. 10, 2019</t>
  </si>
  <si>
    <t>Nov. 13, 2017</t>
  </si>
  <si>
    <t>Fair value of assets acquired:</t>
  </si>
  <si>
    <t>Consideration given:</t>
  </si>
  <si>
    <t>Buyout of Eureka Midstream Class B Units and incentive compensation</t>
  </si>
  <si>
    <t>Fair value of liabilities assumed:</t>
  </si>
  <si>
    <t>Current liabilities</t>
  </si>
  <si>
    <t>Long-term debt</t>
  </si>
  <si>
    <t>Other long-term liabilities</t>
  </si>
  <si>
    <t>Amount attributable to liabilities assumed</t>
  </si>
  <si>
    <t>Cash</t>
  </si>
  <si>
    <t>Inventory</t>
  </si>
  <si>
    <t>Intangible assets</t>
  </si>
  <si>
    <t>Amount attributable to assets acquired</t>
  </si>
  <si>
    <t>Total estimated fair value of assets acquired and liabilities assumed</t>
  </si>
  <si>
    <t>Impairment of goodwill</t>
  </si>
  <si>
    <t>Acquisitions and Mergers - Schedule of Finite-Lived Intangible Assets Acquired as Part of Business Combination (Details) - Bolt-on Acquisition $ in Thousands</t>
  </si>
  <si>
    <t>Less: accumulated amortization</t>
  </si>
  <si>
    <t>Intangible assets, net</t>
  </si>
  <si>
    <t>Acquisitions and Mergers - Schedule of Post-Acquisition Operating Results (Details) - USD ($) $ in Thousands</t>
  </si>
  <si>
    <t>Operating income attributable to EQM</t>
  </si>
  <si>
    <t>Acquisitions and Mergers - Schedule of Pro Forma Information (Details) - USD ($) $ / shares in Units, $ in Thousands</t>
  </si>
  <si>
    <t>Pro forma operating revenues</t>
  </si>
  <si>
    <t>Pro forma net income</t>
  </si>
  <si>
    <t>Pro forma net income attributable to noncontrolling interests</t>
  </si>
  <si>
    <t>Pro forma net income attributable to EQM</t>
  </si>
  <si>
    <t>Pro forma income per unit (basic) (USD per share)</t>
  </si>
  <si>
    <t>Pro forma income per unit (diluted) (USD per share)</t>
  </si>
  <si>
    <t>Impairment of Long-Lived Assets (Details) - USD ($) $ in Thousands</t>
  </si>
  <si>
    <t>Impairment of certain non-core natural gas pipeline assets</t>
  </si>
  <si>
    <t>Leases - Narrative (Details) $ in Thousands</t>
  </si>
  <si>
    <t>Apr. 10, 2019USD ($)lease_agreement</t>
  </si>
  <si>
    <t>Mar. 31, 2019USD ($)lease_agreement</t>
  </si>
  <si>
    <t>Jan. 01, 2019USD ($)</t>
  </si>
  <si>
    <t>Lessee, Lease, Description [Line Items]</t>
  </si>
  <si>
    <t>Operating lease, right-of-use asset</t>
  </si>
  <si>
    <t>Operating lease, liability</t>
  </si>
  <si>
    <t>Operating lease cost</t>
  </si>
  <si>
    <t>Cash paid for operating lease liabilities</t>
  </si>
  <si>
    <t>Operating lease, liability, current</t>
  </si>
  <si>
    <t>Weighted average remaining lease term</t>
  </si>
  <si>
    <t>8 years</t>
  </si>
  <si>
    <t>Weighted average discount rate (percentage)</t>
  </si>
  <si>
    <t>6.00%</t>
  </si>
  <si>
    <t>Accounting Standards Update 2016-02</t>
  </si>
  <si>
    <t>Shared Leases Assignment</t>
  </si>
  <si>
    <t>Number leases | lease_agreement</t>
  </si>
  <si>
    <t>Bolt-on Acquisition | Compressor Lease</t>
  </si>
  <si>
    <t>Bolt-on Acquisition | Facilities Lease</t>
  </si>
  <si>
    <t>Leases - Schedule of Operating Lease Cost (Details) - USD ($) $ in Thousands</t>
  </si>
  <si>
    <t>Short-term lease cost</t>
  </si>
  <si>
    <t>Variable lease cost</t>
  </si>
  <si>
    <t>Total lease cost</t>
  </si>
  <si>
    <t>Leases - Schedule of Operating Lease Liability Maturities (Details) $ in Thousands</t>
  </si>
  <si>
    <t>2020</t>
  </si>
  <si>
    <t>2021</t>
  </si>
  <si>
    <t>2022</t>
  </si>
  <si>
    <t>2023</t>
  </si>
  <si>
    <t>2024</t>
  </si>
  <si>
    <t>Thereafter</t>
  </si>
  <si>
    <t>Less: imputed interest</t>
  </si>
  <si>
    <t>Present value of operating lease liability</t>
  </si>
  <si>
    <t>Equity - Summary of Units Issued (Details) - shares</t>
  </si>
  <si>
    <t>Balance at beginning (in shares)</t>
  </si>
  <si>
    <t>Units issued in the period (in shares)</t>
  </si>
  <si>
    <t>Unit cancellation (in shares)</t>
  </si>
  <si>
    <t>EQM IDR Transaction (in shares)</t>
  </si>
  <si>
    <t>Balance at end (in shares)</t>
  </si>
  <si>
    <t>Class B Units | IDR Merger Agreement</t>
  </si>
  <si>
    <t>Drop Down Transaction</t>
  </si>
  <si>
    <t>Units issued in Drop-Down and Merger transactions (in shares)</t>
  </si>
  <si>
    <t>Limited Partner Interests | Series A Preferred Units</t>
  </si>
  <si>
    <t>Limited Partner Interests | Common Units</t>
  </si>
  <si>
    <t>Limited Partner Interests | Class B Units</t>
  </si>
  <si>
    <t>Limited Partner Interests | Drop Down Transaction | Common Units</t>
  </si>
  <si>
    <t>Limited Partner Interests | EQM-RMP Merger | Common Units</t>
  </si>
  <si>
    <t>General Partner Units</t>
  </si>
  <si>
    <t>General Partner Units | Common Units</t>
  </si>
  <si>
    <t>Common Units | EQM | EQGP</t>
  </si>
  <si>
    <t>Equity - Narrative (Details)</t>
  </si>
  <si>
    <t>Mar. 13, 2019USD ($)day$ / sharesshares</t>
  </si>
  <si>
    <t>Feb. 13, 2019shares</t>
  </si>
  <si>
    <t>Feb. 28, 2019USD ($)shares</t>
  </si>
  <si>
    <t>Jun. 30, 2019$ / sharesshares</t>
  </si>
  <si>
    <t>Mar. 31, 2019$ / shares</t>
  </si>
  <si>
    <t>Jun. 30, 2018$ / shares</t>
  </si>
  <si>
    <t>Mar. 31, 2018$ / shares</t>
  </si>
  <si>
    <t>Dec. 31, 2018shares</t>
  </si>
  <si>
    <t>Distributions paid to unitholders (dollars per common unit) | $ / shares</t>
  </si>
  <si>
    <t>Conversion basis</t>
  </si>
  <si>
    <t>Convertible units | $</t>
  </si>
  <si>
    <t>Threshold percentage of stock price trigger</t>
  </si>
  <si>
    <t>140.00%</t>
  </si>
  <si>
    <t>Threshold trading days | day</t>
  </si>
  <si>
    <t>Threshold amount of stock price trigger (in shares)</t>
  </si>
  <si>
    <t>Threshold consecutive trading days | day</t>
  </si>
  <si>
    <t>Cash purchase price for Series A Preferred Units (in dollars per share) | $ / shares</t>
  </si>
  <si>
    <t>Consideration received on transaction | $</t>
  </si>
  <si>
    <t>Cumulative quarterly distribution increasing percentage (B)</t>
  </si>
  <si>
    <t>1.725%</t>
  </si>
  <si>
    <t>Common units received (in shares)</t>
  </si>
  <si>
    <t>Units convertible as of April 1, 2021 | $</t>
  </si>
  <si>
    <t>Units convertible as of April 1, 2022 | $</t>
  </si>
  <si>
    <t>Units convertible as of April 1, 2023 | $</t>
  </si>
  <si>
    <t>ETRN | Class B Units</t>
  </si>
  <si>
    <t>EQM | Private Placement</t>
  </si>
  <si>
    <t>Cumulative quarterly distribution increasing percentage (A)</t>
  </si>
  <si>
    <t>2.59%</t>
  </si>
  <si>
    <t>6.90%</t>
  </si>
  <si>
    <t>EQM | Public Ownership Interest</t>
  </si>
  <si>
    <t>46.50%</t>
  </si>
  <si>
    <t>EQM | Common Units | Equitrans Gathering Holdings, LLC</t>
  </si>
  <si>
    <t>EQM | Common Units | Equitrans Gathering Holdings, LLC | Class B Units</t>
  </si>
  <si>
    <t>EQM | Common Units | EQM GP Corporation</t>
  </si>
  <si>
    <t>EQM | Common Units | EQM GP Corporation | Class B Units</t>
  </si>
  <si>
    <t>EQM | Common Units | Equitrans Midstream Holdings, LLC | Class B Units</t>
  </si>
  <si>
    <t>EQM | Common Units | ETRN</t>
  </si>
  <si>
    <t>Financial Information by Business Segment - Narrative (Details)</t>
  </si>
  <si>
    <t>Jun. 30, 2019business_linesegment</t>
  </si>
  <si>
    <t>Number of business segments | segment</t>
  </si>
  <si>
    <t>Number of lines of business | business_line</t>
  </si>
  <si>
    <t>Financial Information by Business Segment - Schedule of Segment Information (Details) - USD ($) $ in Thousands</t>
  </si>
  <si>
    <t>Dec. 31, 2017</t>
  </si>
  <si>
    <t>Revenues from customers (including related parties):</t>
  </si>
  <si>
    <t>Total operating revenues</t>
  </si>
  <si>
    <t>Operating income:</t>
  </si>
  <si>
    <t>Total operating income</t>
  </si>
  <si>
    <t>Reconciliation of operating income to net income:</t>
  </si>
  <si>
    <t>Segment assets:</t>
  </si>
  <si>
    <t>Depreciation:</t>
  </si>
  <si>
    <t>Expenditures for segment assets:</t>
  </si>
  <si>
    <t>Accrued capital expenditures</t>
  </si>
  <si>
    <t>Operating Segments</t>
  </si>
  <si>
    <t>Expenditures for segment assets</t>
  </si>
  <si>
    <t>Headquarters, including cash</t>
  </si>
  <si>
    <t>Gathering</t>
  </si>
  <si>
    <t>Gathering | Operating Segments</t>
  </si>
  <si>
    <t>Transmission</t>
  </si>
  <si>
    <t>Transmission | Operating Segments</t>
  </si>
  <si>
    <t>Water</t>
  </si>
  <si>
    <t>Water | Operating Segments</t>
  </si>
  <si>
    <t>ETRN | Gathering | Operating Segments</t>
  </si>
  <si>
    <t>Eureka Midstream Holdings, LLC | Gathering | Operating Segments</t>
  </si>
  <si>
    <t>MVP Joint Venture | Transmission | Operating Segments</t>
  </si>
  <si>
    <t>Revenue from Contracts with Customers - Schedule of Disaggregated Revenue Information, by Business Segment (Details) - USD ($) $ in Thousands</t>
  </si>
  <si>
    <t>Disaggregation of Revenue [Line Items]</t>
  </si>
  <si>
    <t>Firm reservation fee revenues</t>
  </si>
  <si>
    <t>Volumetric-based fee revenues</t>
  </si>
  <si>
    <t>Gathering | Firm reservation fee revenues</t>
  </si>
  <si>
    <t>Gathering | Volumetric-based fee revenues</t>
  </si>
  <si>
    <t>Transmission | Firm reservation fee revenues</t>
  </si>
  <si>
    <t>Transmission | Volumetric-based fee revenues</t>
  </si>
  <si>
    <t>Water | Firm reservation fee revenues</t>
  </si>
  <si>
    <t>Water | Volumetric-based fee revenues</t>
  </si>
  <si>
    <t>Revenue from Contracts with Customers - Summary of Remaining Performance Obligations (Details) $ in Thousands</t>
  </si>
  <si>
    <t>Revenue, Remaining Performance Obligation, Expected Timing of Satisfaction, Start Date [Axis]: 2019-07-01</t>
  </si>
  <si>
    <t>Revenue, Remaining Performance Obligation, Expected Timing of Satisfaction [Line Items]</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nil)</t>
  </si>
  <si>
    <t>Transmission | Revenue, Remaining Performance Obligation, Expected Timing of Satisfaction, Start Date [Axis]: 2019-07-01</t>
  </si>
  <si>
    <t>Remaining performance obligations, expected timing</t>
  </si>
  <si>
    <t>6 months</t>
  </si>
  <si>
    <t>Transmission | Revenue, Remaining Performance Obligation, Expected Timing of Satisfaction, Start Date [Axis]: 2020-01-01</t>
  </si>
  <si>
    <t>1 year</t>
  </si>
  <si>
    <t>Transmission | Revenue, Remaining Performance Obligation, Expected Timing of Satisfaction, Start Date [Axis]: 2021-01-01</t>
  </si>
  <si>
    <t>Transmission | Revenue, Remaining Performance Obligation, Expected Timing of Satisfaction, Start Date [Axis]: 2022-01-01</t>
  </si>
  <si>
    <t>Transmission | Revenue, Remaining Performance Obligation, Expected Timing of Satisfaction, Start Date [Axis]: 2023-01-01</t>
  </si>
  <si>
    <t>Transmission | Revenue, Remaining Performance Obligation, Expected Timing of Satisfaction, Start Date [Axis]: 2024-01-01</t>
  </si>
  <si>
    <t xml:space="preserve"> </t>
  </si>
  <si>
    <t>Transmission | Revenue, Remaining Performance Obligation, Expected Timing of Satisfaction, Start Date [Axis]: (nil)</t>
  </si>
  <si>
    <t>Gathering firm reservation fees | Gathering | Revenue, Remaining Performance Obligation, Expected Timing of Satisfaction, Start Date [Axis]: 2019-07-01</t>
  </si>
  <si>
    <t>Gathering firm reservation fees | Gathering | Revenue, Remaining Performance Obligation, Expected Timing of Satisfaction, Start Date [Axis]: 2020-01-01</t>
  </si>
  <si>
    <t>Gathering firm reservation fees | Gathering | Revenue, Remaining Performance Obligation, Expected Timing of Satisfaction, Start Date [Axis]: 2021-01-01</t>
  </si>
  <si>
    <t>Gathering firm reservation fees | Gathering | Revenue, Remaining Performance Obligation, Expected Timing of Satisfaction, Start Date [Axis]: 2022-01-01</t>
  </si>
  <si>
    <t>Gathering firm reservation fees | Gathering | Revenue, Remaining Performance Obligation, Expected Timing of Satisfaction, Start Date [Axis]: 2023-01-01</t>
  </si>
  <si>
    <t>Gathering firm reservation fees | Gathering | Revenue, Remaining Performance Obligation, Expected Timing of Satisfaction, Start Date [Axis]: 2024-01-01</t>
  </si>
  <si>
    <t>Gathering firm reservation fees | Gathering | Revenue, Remaining Performance Obligation, Expected Timing of Satisfaction, Start Date [Axis]: (nil)</t>
  </si>
  <si>
    <t>Minimum volume commitment contract | Gathering | Revenue, Remaining Performance Obligation, Expected Timing of Satisfaction, Start Date [Axis]: 2019-07-01</t>
  </si>
  <si>
    <t>Minimum volume commitment contract | Gathering | Revenue, Remaining Performance Obligation, Expected Timing of Satisfaction, Start Date [Axis]: 2020-01-01</t>
  </si>
  <si>
    <t>Minimum volume commitment contract | Gathering | Revenue, Remaining Performance Obligation, Expected Timing of Satisfaction, Start Date [Axis]: 2021-01-01</t>
  </si>
  <si>
    <t>Minimum volume commitment contract | Gathering | Revenue, Remaining Performance Obligation, Expected Timing of Satisfaction, Start Date [Axis]: 2022-01-01</t>
  </si>
  <si>
    <t>Minimum volume commitment contract | Gathering | Revenue, Remaining Performance Obligation, Expected Timing of Satisfaction, Start Date [Axis]: 2023-01-01</t>
  </si>
  <si>
    <t>Minimum volume commitment contract | Gathering | Revenue, Remaining Performance Obligation, Expected Timing of Satisfaction, Start Date [Axis]: 2024-01-01</t>
  </si>
  <si>
    <t>Minimum volume commitment contract | Gathering | Revenue, Remaining Performance Obligation, Expected Timing of Satisfaction, Start Date [Axis]: (nil)</t>
  </si>
  <si>
    <t>Revenue from Contracts with Customers - Narrative (Details)</t>
  </si>
  <si>
    <t>Weighted average remaining term</t>
  </si>
  <si>
    <t>11 years</t>
  </si>
  <si>
    <t>15 years</t>
  </si>
  <si>
    <t>Related Party Transactions (Details)</t>
  </si>
  <si>
    <t>EQT | Equitrans Midstream Holdings, LLC</t>
  </si>
  <si>
    <t>Related Party Transaction [Line Items]</t>
  </si>
  <si>
    <t>Ownership interest</t>
  </si>
  <si>
    <t>19.90%</t>
  </si>
  <si>
    <t>Investment in Unconsolidated Entity - Narrative (Details) $ in Millions</t>
  </si>
  <si>
    <t>1 Months Ended</t>
  </si>
  <si>
    <t>Sep. 30, 2019USD ($)</t>
  </si>
  <si>
    <t>Aug. 31, 2019USD ($)</t>
  </si>
  <si>
    <t>Jul. 31, 2019USD ($)</t>
  </si>
  <si>
    <t>May 31, 2019USD ($)</t>
  </si>
  <si>
    <t>Jun. 30, 2019USD ($)mi</t>
  </si>
  <si>
    <t>Jul. 01, 2019USD ($)</t>
  </si>
  <si>
    <t>Feb. 28, 2019USD ($)</t>
  </si>
  <si>
    <t>Jan. 31, 2019USD ($)</t>
  </si>
  <si>
    <t>Apr. 30, 2018mi</t>
  </si>
  <si>
    <t>MVP Joint Venture | Variable Interest Entity, Not Primary Beneficiary</t>
  </si>
  <si>
    <t>Schedule of Equity Method Investments [Line Items]</t>
  </si>
  <si>
    <t>45.50%</t>
  </si>
  <si>
    <t>Maximum financial statement exposure</t>
  </si>
  <si>
    <t>MVP Southgate Project | Variable Interest Entity, Not Primary Beneficiary</t>
  </si>
  <si>
    <t>47.20%</t>
  </si>
  <si>
    <t>Capital contribution payable to MVP Joint Venture</t>
  </si>
  <si>
    <t>MVP Southgate Project | Variable Interest Entity, Not Primary Beneficiary | Subsequent Event</t>
  </si>
  <si>
    <t>Capital call payments</t>
  </si>
  <si>
    <t>MVP Southgate Project | Variable Interest Entity, Not Primary Beneficiary | Scenario, Forecast</t>
  </si>
  <si>
    <t>MVP Project | Variable Interest Entity, Not Primary Beneficiary</t>
  </si>
  <si>
    <t>MVP Project | Variable Interest Entity, Not Primary Beneficiary | Subsequent Event</t>
  </si>
  <si>
    <t>MVP Project | Variable Interest Entity, Not Primary Beneficiary | Scenario, Forecast</t>
  </si>
  <si>
    <t>MVP</t>
  </si>
  <si>
    <t>Length of pipeline (in miles) | mi</t>
  </si>
  <si>
    <t>MVP | Variable Interest Entity, Not Primary Beneficiary</t>
  </si>
  <si>
    <t>Issuance of performance guarantee, remaining capital obligation, percentage</t>
  </si>
  <si>
    <t>33.00%</t>
  </si>
  <si>
    <t>Issuance of performance guarantee</t>
  </si>
  <si>
    <t>MVP Southgate Project | EQM</t>
  </si>
  <si>
    <t>Beneficial Owner | MVP Joint Venture</t>
  </si>
  <si>
    <t>Percentage of ownership interest</t>
  </si>
  <si>
    <t>66.67%</t>
  </si>
  <si>
    <t>Performance Guarantee | MVP | Variable Interest Entity, Not Primary Beneficiary</t>
  </si>
  <si>
    <t>Guarantor Obligations, Maximum Exposure, Undiscounted</t>
  </si>
  <si>
    <t>Performance Guarantee | MVP | Variable Interest Entity, Not Primary Beneficiary | Subsequent Event</t>
  </si>
  <si>
    <t>Investment in Unconsolidated Entity - Schedule of Unaudited Condensed Financial Statements for the Investment in Unconsolidated Equity (Details) - MVP Joint Venture - USD ($) $ in Thousands</t>
  </si>
  <si>
    <t>Condensed Consolidated Balance Sheets</t>
  </si>
  <si>
    <t>Current assets</t>
  </si>
  <si>
    <t>Non-current assets</t>
  </si>
  <si>
    <t>Non-current liabilities</t>
  </si>
  <si>
    <t>Condensed Statements of Consolidated Operations</t>
  </si>
  <si>
    <t>Environmental remediation reserve</t>
  </si>
  <si>
    <t>Net interest income</t>
  </si>
  <si>
    <t>AFUDC - equity</t>
  </si>
  <si>
    <t>Debt - $3 Billion Facility (Details)</t>
  </si>
  <si>
    <t>Oct. 31, 2018USD ($)</t>
  </si>
  <si>
    <t>Debt Instrument [Line Items]</t>
  </si>
  <si>
    <t>Letters of credit outstanding</t>
  </si>
  <si>
    <t>$3 Billion Credit Facility | Revolving Credit Facility</t>
  </si>
  <si>
    <t>Borrowings outstanding</t>
  </si>
  <si>
    <t>$3 Billion Credit Facility | Line of credit</t>
  </si>
  <si>
    <t>Maximum borrowing capacity</t>
  </si>
  <si>
    <t>Additional borrowing capacity</t>
  </si>
  <si>
    <t>Consolidated leverage ratio for certain measurement periods (not more than)</t>
  </si>
  <si>
    <t>Consolidated leverage ratio (not more than)</t>
  </si>
  <si>
    <t>Maximum amount of outstanding short-term loans at any time during the period</t>
  </si>
  <si>
    <t>Average daily balance of short-term loans outstanding</t>
  </si>
  <si>
    <t>Weighted average annual interest rate</t>
  </si>
  <si>
    <t>3.80%</t>
  </si>
  <si>
    <t>3.40%</t>
  </si>
  <si>
    <t>3.90%</t>
  </si>
  <si>
    <t>3.20%</t>
  </si>
  <si>
    <t>$3 Billion Credit Facility | Same-day swing line advances</t>
  </si>
  <si>
    <t>$3 Billion Credit Facility | Letter of credit</t>
  </si>
  <si>
    <t>$1 Billion Credit Facility | Line of credit</t>
  </si>
  <si>
    <t>Debt - Eureka Credit Facility (Details) - Eureka Midstream, LLC - Line of credit - Eureka Credit Facility</t>
  </si>
  <si>
    <t>Available additional borrowings</t>
  </si>
  <si>
    <t>Consolidated leverage ratio</t>
  </si>
  <si>
    <t>Maximum consolidated leverage ratio for certain measurement periods following certain acquisitions</t>
  </si>
  <si>
    <t>Consolidated interest ratio</t>
  </si>
  <si>
    <t>4.50%</t>
  </si>
  <si>
    <t>Eurodollar</t>
  </si>
  <si>
    <t>Basis spread on variable rate</t>
  </si>
  <si>
    <t>1.00%</t>
  </si>
  <si>
    <t>Eurodollar | Minimum</t>
  </si>
  <si>
    <t>1.75%</t>
  </si>
  <si>
    <t>Eurodollar | Maximum</t>
  </si>
  <si>
    <t>3.00%</t>
  </si>
  <si>
    <t>Federal Funds Effective Rate</t>
  </si>
  <si>
    <t>0.50%</t>
  </si>
  <si>
    <t>Base Rate | Minimum</t>
  </si>
  <si>
    <t>0.75%</t>
  </si>
  <si>
    <t>Base Rate | Maximum</t>
  </si>
  <si>
    <t>2.00%</t>
  </si>
  <si>
    <t>Debt - EQM Term Loan Facility (Details) - Line of credit - $2.5 Billion EQM Term Loan Facility - USD ($)</t>
  </si>
  <si>
    <t>Apr. 25, 2018</t>
  </si>
  <si>
    <t>Jun. 25, 2018</t>
  </si>
  <si>
    <t>Short-term Debt [Line Items]</t>
  </si>
  <si>
    <t>Line of credit expiration period</t>
  </si>
  <si>
    <t>364 days</t>
  </si>
  <si>
    <t>Write off of deferred issuance costs</t>
  </si>
  <si>
    <t>3.30%</t>
  </si>
  <si>
    <t>Debt - RMP $850 Million Facility (Details) - USD ($)</t>
  </si>
  <si>
    <t>Jul. 23, 2018</t>
  </si>
  <si>
    <t>Repayment of borrowings outstanding</t>
  </si>
  <si>
    <t>RMP $850 Million Facility | Line of credit</t>
  </si>
  <si>
    <t>Debt - EQM 4.125% and 4.00% Senior Notes (Details) - USD ($)</t>
  </si>
  <si>
    <t>Dec. 31, 2016</t>
  </si>
  <si>
    <t>Sep. 30, 2014</t>
  </si>
  <si>
    <t>Senior Notes | EQM 4.125% Senior Notes due 2026</t>
  </si>
  <si>
    <t>Interest rate (as a percent)</t>
  </si>
  <si>
    <t>4.125%</t>
  </si>
  <si>
    <t>Aggregate principal amount</t>
  </si>
  <si>
    <t>Senior Notes | EQM 4.00 Senior Notes Due 2024</t>
  </si>
  <si>
    <t>4.00%</t>
  </si>
  <si>
    <t>Line of credit | $3 Billion Credit Facility</t>
  </si>
  <si>
    <t>Debt - 2018 Senior Notes (Details) - USD ($)</t>
  </si>
  <si>
    <t>Line of credit | RMP $850 Million Facility</t>
  </si>
  <si>
    <t>Senior Notes</t>
  </si>
  <si>
    <t>Net proceeds from offering</t>
  </si>
  <si>
    <t>Discount</t>
  </si>
  <si>
    <t>Debt issuance costs</t>
  </si>
  <si>
    <t>Senior Notes | EQM 4.75% Senior Notes Due 2023</t>
  </si>
  <si>
    <t>4.75%</t>
  </si>
  <si>
    <t>Senior Notes | EQM 5.50% Senior Notes Due 2028</t>
  </si>
  <si>
    <t>5.50%</t>
  </si>
  <si>
    <t>Senior Notes | EQM 6.50% Senior Notes Due 2048</t>
  </si>
  <si>
    <t>6.50%</t>
  </si>
  <si>
    <t>Fair Value Measurements (Details) - USD ($) $ in Millions</t>
  </si>
  <si>
    <t>EES | Carrying Value</t>
  </si>
  <si>
    <t>Fair Value, Assets and Liabilities Measured on Recurring and Nonrecurring Basis [Line Items]</t>
  </si>
  <si>
    <t>Value of preferred interest</t>
  </si>
  <si>
    <t>Level 3 | EES | Fair Value</t>
  </si>
  <si>
    <t>Fair Value, Measurements, Recurring | Level 2</t>
  </si>
  <si>
    <t>Carrying value of long-term debt</t>
  </si>
  <si>
    <t>Fair Value, Measurements, Recurring | Level 2 | Fair Value</t>
  </si>
  <si>
    <t>Estimated fair value of long-term debt</t>
  </si>
  <si>
    <t>Net Income per Limited Partner Unit and Cash Distributions - Narrative (Details) - USD ($) $ / shares in Units, $ in Millions</t>
  </si>
  <si>
    <t>Aug. 13, 2019</t>
  </si>
  <si>
    <t>Jul. 24, 2019</t>
  </si>
  <si>
    <t>Distribution Made to Limited Partner [Line Items]</t>
  </si>
  <si>
    <t>Cash distribution to the company's common and subordinated unitholders declared (in dollars per share)</t>
  </si>
  <si>
    <t>Subsequent Event | Common Units</t>
  </si>
  <si>
    <t>Subsequent Event | Series A Preferred Units</t>
  </si>
  <si>
    <t>Limited Partner Interests | Subsequent Event | Common Units</t>
  </si>
  <si>
    <t>Cash distribution declared to the limited partner</t>
  </si>
  <si>
    <t>Phantom Share Units (PSUs)</t>
  </si>
  <si>
    <t>Weighted average phantom unit awards included in the calculation of basic weighted average limited partner units outstanding (in shares)</t>
  </si>
  <si>
    <t>Net Income per Limited Partner Unit and Cash Distributions - Schedule of Net Income Per Limited Partner Unit (Details) - USD ($) $ / shares in Units, $ in Thousands</t>
  </si>
  <si>
    <t>Earnings Per Share, Basic, by Common Class, Including Two Class Method [Line Items]</t>
  </si>
  <si>
    <t>Net income allocable to units</t>
  </si>
  <si>
    <t>Units included in the calculation of diluted weighted average limited partner units outstanding (in shar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0_);(#,##0.0000)" numFmtId="167"/>
    <numFmt formatCode="_(&quot;$ &quot;#,##0.0000_);_(&quot;$ &quot;(#,##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44"/>
    <col customWidth="1" max="2" min="2" width="5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7</v>
      </c>
    </row>
    <row r="21" spans="1:2">
      <c r="A21" s="4" t="s">
        <v>38</v>
      </c>
      <c r="B21" s="4" t="s">
        <v>39</v>
      </c>
    </row>
    <row r="22" spans="1:2">
      <c r="A22" s="4" t="s">
        <v>40</v>
      </c>
      <c r="B22" s="4" t="s">
        <v>39</v>
      </c>
    </row>
    <row r="23" spans="1:2">
      <c r="A23" s="4" t="s">
        <v>41</v>
      </c>
      <c r="B23" s="4" t="s">
        <v>42</v>
      </c>
    </row>
    <row r="24" spans="1:2">
      <c r="A24" s="4" t="s">
        <v>43</v>
      </c>
      <c r="B24" s="4" t="s">
        <v>11</v>
      </c>
    </row>
    <row r="25" spans="1:2">
      <c r="A25" s="4" t="s">
        <v>44</v>
      </c>
      <c r="B25" s="4" t="s">
        <v>11</v>
      </c>
    </row>
    <row r="26" spans="1:2">
      <c r="A26" s="4" t="s">
        <v>45</v>
      </c>
      <c r="B26" s="4" t="s">
        <v>11</v>
      </c>
    </row>
    <row r="27" spans="1:2">
      <c r="A27" s="4" t="s">
        <v>46</v>
      </c>
      <c r="B27" s="5" t="n">
        <v>200457630</v>
      </c>
    </row>
    <row r="28" spans="1:2">
      <c r="A28" s="4" t="s">
        <v>47</v>
      </c>
      <c r="B28" s="4" t="s">
        <v>48</v>
      </c>
    </row>
    <row r="29" spans="1:2">
      <c r="A29" s="4" t="s">
        <v>49</v>
      </c>
      <c r="B29" s="4" t="s">
        <v>11</v>
      </c>
    </row>
    <row r="30" spans="1:2">
      <c r="A30" s="4" t="s">
        <v>50</v>
      </c>
      <c r="B30" s="4" t="s">
        <v>51</v>
      </c>
    </row>
    <row r="31" spans="1:2">
      <c r="A31" s="4" t="s">
        <v>52</v>
      </c>
      <c r="B31" s="4" t="s">
        <v>53</v>
      </c>
    </row>
    <row r="32" spans="1:2">
      <c r="A32" s="4" t="s">
        <v>54</v>
      </c>
      <c r="B32" s="4" t="s">
        <v>55</v>
      </c>
    </row>
    <row r="33" spans="1:2">
      <c r="A33" s="4" t="s">
        <v>56</v>
      </c>
    </row>
    <row r="34" spans="1:2">
      <c r="A34" s="3" t="s">
        <v>3</v>
      </c>
    </row>
    <row r="35" spans="1:2">
      <c r="A35" s="4" t="s">
        <v>46</v>
      </c>
      <c r="B35" s="5" t="n">
        <v>7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59</v>
      </c>
    </row>
    <row r="3" spans="1:2">
      <c r="A3" s="3" t="s">
        <v>238</v>
      </c>
    </row>
    <row r="4" spans="1:2">
      <c r="A4" s="4" t="s">
        <v>237</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59</v>
      </c>
    </row>
    <row r="3" spans="1:2">
      <c r="A3" s="3" t="s">
        <v>241</v>
      </c>
    </row>
    <row r="4" spans="1:2">
      <c r="A4" s="4" t="s">
        <v>240</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59</v>
      </c>
    </row>
    <row r="3" spans="1:2">
      <c r="A3" s="3" t="s">
        <v>244</v>
      </c>
    </row>
    <row r="4" spans="1:2">
      <c r="A4" s="4" t="s">
        <v>243</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59</v>
      </c>
    </row>
    <row r="3" spans="1:2">
      <c r="A3" s="3" t="s">
        <v>247</v>
      </c>
    </row>
    <row r="4" spans="1:2">
      <c r="A4" s="4" t="s">
        <v>246</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59</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2</v>
      </c>
      <c r="B1" s="2" t="s">
        <v>1</v>
      </c>
    </row>
    <row r="2" spans="1:2">
      <c r="B2" s="2" t="s">
        <v>59</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59</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59</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1</v>
      </c>
      <c r="B1" s="2" t="s">
        <v>1</v>
      </c>
    </row>
    <row r="2" spans="1:2">
      <c r="B2" s="2" t="s">
        <v>59</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59</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57</v>
      </c>
      <c r="C1" s="2" t="s">
        <v>58</v>
      </c>
      <c r="E1" s="2" t="s">
        <v>1</v>
      </c>
    </row>
    <row r="2" spans="1:8">
      <c r="C2" s="2" t="s">
        <v>59</v>
      </c>
      <c r="D2" s="2" t="s">
        <v>60</v>
      </c>
      <c r="E2" s="2" t="s">
        <v>59</v>
      </c>
      <c r="G2" s="2" t="s">
        <v>60</v>
      </c>
    </row>
    <row r="3" spans="1:8">
      <c r="A3" s="3" t="s">
        <v>61</v>
      </c>
    </row>
    <row r="4" spans="1:8">
      <c r="A4" s="4" t="s">
        <v>62</v>
      </c>
      <c r="B4" s="4" t="s">
        <v>63</v>
      </c>
      <c r="C4" s="6" t="n">
        <v>406167</v>
      </c>
      <c r="D4" s="6" t="n">
        <v>374697</v>
      </c>
      <c r="E4" s="6" t="n">
        <v>795949</v>
      </c>
      <c r="G4" s="6" t="n">
        <v>745723</v>
      </c>
    </row>
    <row r="5" spans="1:8">
      <c r="A5" s="3" t="s">
        <v>64</v>
      </c>
    </row>
    <row r="6" spans="1:8">
      <c r="A6" s="4" t="s">
        <v>65</v>
      </c>
      <c r="B6" s="4" t="s">
        <v>66</v>
      </c>
      <c r="C6" s="5" t="n">
        <v>46556</v>
      </c>
      <c r="D6" s="5" t="n">
        <v>43270</v>
      </c>
      <c r="E6" s="5" t="n">
        <v>74439</v>
      </c>
      <c r="G6" s="5" t="n">
        <v>70442</v>
      </c>
    </row>
    <row r="7" spans="1:8">
      <c r="A7" s="4" t="s">
        <v>67</v>
      </c>
      <c r="B7" s="4" t="s">
        <v>66</v>
      </c>
      <c r="C7" s="5" t="n">
        <v>26406</v>
      </c>
      <c r="D7" s="5" t="n">
        <v>27712</v>
      </c>
      <c r="E7" s="5" t="n">
        <v>59326</v>
      </c>
      <c r="G7" s="5" t="n">
        <v>54102</v>
      </c>
    </row>
    <row r="8" spans="1:8">
      <c r="A8" s="4" t="s">
        <v>68</v>
      </c>
      <c r="B8" s="4" t="s">
        <v>69</v>
      </c>
      <c r="C8" s="5" t="n">
        <v>15358</v>
      </c>
      <c r="D8" s="5" t="n">
        <v>5350</v>
      </c>
      <c r="E8" s="5" t="n">
        <v>18871</v>
      </c>
      <c r="G8" s="5" t="n">
        <v>5350</v>
      </c>
    </row>
    <row r="9" spans="1:8">
      <c r="A9" s="4" t="s">
        <v>70</v>
      </c>
      <c r="B9" s="4" t="s">
        <v>69</v>
      </c>
      <c r="C9" s="5" t="n">
        <v>56515</v>
      </c>
      <c r="D9" s="5" t="n">
        <v>42110</v>
      </c>
      <c r="E9" s="5" t="n">
        <v>103580</v>
      </c>
      <c r="F9" s="4" t="s">
        <v>71</v>
      </c>
      <c r="G9" s="5" t="n">
        <v>83390</v>
      </c>
      <c r="H9" s="4" t="s">
        <v>71</v>
      </c>
    </row>
    <row r="10" spans="1:8">
      <c r="A10" s="4" t="s">
        <v>72</v>
      </c>
      <c r="B10" s="4" t="s">
        <v>69</v>
      </c>
      <c r="C10" s="5" t="n">
        <v>13750</v>
      </c>
      <c r="D10" s="5" t="n">
        <v>10387</v>
      </c>
      <c r="E10" s="5" t="n">
        <v>24137</v>
      </c>
      <c r="F10" s="4" t="s">
        <v>71</v>
      </c>
      <c r="G10" s="5" t="n">
        <v>20773</v>
      </c>
      <c r="H10" s="4" t="s">
        <v>71</v>
      </c>
    </row>
    <row r="11" spans="1:8">
      <c r="A11" s="4" t="s">
        <v>73</v>
      </c>
      <c r="B11" s="4" t="s">
        <v>74</v>
      </c>
      <c r="C11" s="5" t="n">
        <v>80135</v>
      </c>
      <c r="D11" s="5" t="n">
        <v>0</v>
      </c>
      <c r="E11" s="5" t="n">
        <v>80135</v>
      </c>
      <c r="F11" s="4" t="s">
        <v>71</v>
      </c>
      <c r="G11" s="5" t="n">
        <v>0</v>
      </c>
      <c r="H11" s="4" t="s">
        <v>71</v>
      </c>
    </row>
    <row r="12" spans="1:8">
      <c r="A12" s="4" t="s">
        <v>75</v>
      </c>
      <c r="B12" s="4" t="s">
        <v>69</v>
      </c>
      <c r="C12" s="5" t="n">
        <v>238720</v>
      </c>
      <c r="D12" s="5" t="n">
        <v>128829</v>
      </c>
      <c r="E12" s="5" t="n">
        <v>360488</v>
      </c>
      <c r="G12" s="5" t="n">
        <v>234057</v>
      </c>
    </row>
    <row r="13" spans="1:8">
      <c r="A13" s="4" t="s">
        <v>76</v>
      </c>
      <c r="B13" s="4" t="s">
        <v>69</v>
      </c>
      <c r="C13" s="5" t="n">
        <v>167447</v>
      </c>
      <c r="D13" s="5" t="n">
        <v>245868</v>
      </c>
      <c r="E13" s="5" t="n">
        <v>435461</v>
      </c>
      <c r="G13" s="5" t="n">
        <v>511666</v>
      </c>
    </row>
    <row r="14" spans="1:8">
      <c r="A14" s="4" t="s">
        <v>77</v>
      </c>
      <c r="B14" s="4" t="s">
        <v>78</v>
      </c>
      <c r="C14" s="5" t="n">
        <v>36782</v>
      </c>
      <c r="D14" s="5" t="n">
        <v>10938</v>
      </c>
      <c r="E14" s="5" t="n">
        <v>67845</v>
      </c>
      <c r="F14" s="4" t="s">
        <v>71</v>
      </c>
      <c r="G14" s="5" t="n">
        <v>19749</v>
      </c>
      <c r="H14" s="4" t="s">
        <v>71</v>
      </c>
    </row>
    <row r="15" spans="1:8">
      <c r="A15" s="4" t="s">
        <v>79</v>
      </c>
      <c r="B15" s="4" t="s">
        <v>69</v>
      </c>
      <c r="C15" s="5" t="n">
        <v>1959</v>
      </c>
      <c r="D15" s="5" t="n">
        <v>944</v>
      </c>
      <c r="E15" s="5" t="n">
        <v>4169</v>
      </c>
      <c r="G15" s="5" t="n">
        <v>1848</v>
      </c>
    </row>
    <row r="16" spans="1:8">
      <c r="A16" s="4" t="s">
        <v>80</v>
      </c>
      <c r="B16" s="4" t="s">
        <v>81</v>
      </c>
      <c r="C16" s="5" t="n">
        <v>49717</v>
      </c>
      <c r="D16" s="5" t="n">
        <v>23065</v>
      </c>
      <c r="E16" s="5" t="n">
        <v>99073</v>
      </c>
      <c r="G16" s="5" t="n">
        <v>35735</v>
      </c>
    </row>
    <row r="17" spans="1:8">
      <c r="A17" s="4" t="s">
        <v>82</v>
      </c>
      <c r="B17" s="4" t="s">
        <v>83</v>
      </c>
      <c r="C17" s="5" t="n">
        <v>156471</v>
      </c>
      <c r="D17" s="5" t="n">
        <v>234685</v>
      </c>
      <c r="E17" s="5" t="n">
        <v>408402</v>
      </c>
      <c r="G17" s="5" t="n">
        <v>497528</v>
      </c>
    </row>
    <row r="18" spans="1:8">
      <c r="A18" s="4" t="s">
        <v>84</v>
      </c>
      <c r="B18" s="4" t="s">
        <v>69</v>
      </c>
      <c r="C18" s="5" t="n">
        <v>4033</v>
      </c>
      <c r="D18" s="5" t="n">
        <v>853</v>
      </c>
      <c r="E18" s="5" t="n">
        <v>4033</v>
      </c>
      <c r="G18" s="5" t="n">
        <v>3346</v>
      </c>
    </row>
    <row r="19" spans="1:8">
      <c r="A19" s="4" t="s">
        <v>85</v>
      </c>
      <c r="B19" s="4" t="s">
        <v>69</v>
      </c>
      <c r="C19" s="5" t="n">
        <v>152438</v>
      </c>
      <c r="D19" s="5" t="n">
        <v>233832</v>
      </c>
      <c r="E19" s="5" t="n">
        <v>404369</v>
      </c>
      <c r="G19" s="5" t="n">
        <v>494182</v>
      </c>
    </row>
    <row r="20" spans="1:8">
      <c r="A20" s="3" t="s">
        <v>86</v>
      </c>
    </row>
    <row r="21" spans="1:8">
      <c r="A21" s="4" t="s">
        <v>85</v>
      </c>
      <c r="B21" s="4" t="s">
        <v>69</v>
      </c>
      <c r="C21" s="5" t="n">
        <v>152438</v>
      </c>
      <c r="D21" s="5" t="n">
        <v>233832</v>
      </c>
      <c r="E21" s="5" t="n">
        <v>404369</v>
      </c>
      <c r="G21" s="5" t="n">
        <v>494182</v>
      </c>
    </row>
    <row r="22" spans="1:8">
      <c r="A22" s="4" t="s">
        <v>87</v>
      </c>
      <c r="B22" s="4" t="s">
        <v>69</v>
      </c>
      <c r="C22" s="5" t="n">
        <v>-22979</v>
      </c>
      <c r="D22" s="5" t="n">
        <v>0</v>
      </c>
      <c r="E22" s="5" t="n">
        <v>-22979</v>
      </c>
      <c r="G22" s="5" t="n">
        <v>0</v>
      </c>
    </row>
    <row r="23" spans="1:8">
      <c r="A23" s="4" t="s">
        <v>88</v>
      </c>
      <c r="B23" s="4" t="s">
        <v>69</v>
      </c>
      <c r="C23" s="5" t="n">
        <v>0</v>
      </c>
      <c r="D23" s="5" t="n">
        <v>-72620</v>
      </c>
      <c r="E23" s="5" t="n">
        <v>0</v>
      </c>
      <c r="G23" s="5" t="n">
        <v>-155752</v>
      </c>
    </row>
    <row r="24" spans="1:8">
      <c r="A24" s="4" t="s">
        <v>89</v>
      </c>
      <c r="B24" s="4" t="s">
        <v>69</v>
      </c>
      <c r="C24" s="5" t="n">
        <v>0</v>
      </c>
      <c r="D24" s="5" t="n">
        <v>-1700</v>
      </c>
      <c r="E24" s="5" t="n">
        <v>0</v>
      </c>
      <c r="G24" s="5" t="n">
        <v>-4791</v>
      </c>
    </row>
    <row r="25" spans="1:8">
      <c r="A25" s="4" t="s">
        <v>90</v>
      </c>
      <c r="B25" s="4" t="s">
        <v>69</v>
      </c>
      <c r="C25" s="5" t="n">
        <v>0</v>
      </c>
      <c r="D25" s="5" t="n">
        <v>-68121</v>
      </c>
      <c r="E25" s="5" t="n">
        <v>0</v>
      </c>
      <c r="G25" s="5" t="n">
        <v>-112285</v>
      </c>
    </row>
    <row r="26" spans="1:8">
      <c r="A26" s="4" t="s">
        <v>91</v>
      </c>
      <c r="B26" s="4" t="s">
        <v>69</v>
      </c>
      <c r="C26" s="6" t="n">
        <v>129459</v>
      </c>
      <c r="D26" s="6" t="n">
        <v>91391</v>
      </c>
      <c r="E26" s="6" t="n">
        <v>381390</v>
      </c>
      <c r="G26" s="6" t="n">
        <v>221354</v>
      </c>
    </row>
    <row r="27" spans="1:8">
      <c r="A27" s="4" t="s">
        <v>92</v>
      </c>
      <c r="B27" s="4" t="s">
        <v>93</v>
      </c>
      <c r="C27" s="7" t="n">
        <v>0.65</v>
      </c>
      <c r="D27" s="7" t="n">
        <v>1.09</v>
      </c>
      <c r="E27" s="7" t="n">
        <v>2.15</v>
      </c>
      <c r="G27" s="7" t="n">
        <v>2.69</v>
      </c>
    </row>
    <row r="28" spans="1:8">
      <c r="A28" s="4" t="s">
        <v>94</v>
      </c>
      <c r="B28" s="4" t="s">
        <v>93</v>
      </c>
      <c r="C28" s="7" t="n">
        <v>0.62</v>
      </c>
      <c r="D28" s="7" t="n">
        <v>1.09</v>
      </c>
      <c r="E28" s="7" t="n">
        <v>2.07</v>
      </c>
      <c r="G28" s="7" t="n">
        <v>2.69</v>
      </c>
    </row>
    <row r="29" spans="1:8">
      <c r="A29" s="4" t="s">
        <v>95</v>
      </c>
      <c r="B29" s="4" t="s">
        <v>69</v>
      </c>
      <c r="C29" s="5" t="n">
        <v>200482</v>
      </c>
      <c r="D29" s="5" t="n">
        <v>83553</v>
      </c>
      <c r="E29" s="5" t="n">
        <v>177498</v>
      </c>
      <c r="G29" s="5" t="n">
        <v>82290</v>
      </c>
    </row>
    <row r="30" spans="1:8">
      <c r="A30" s="4" t="s">
        <v>96</v>
      </c>
      <c r="B30" s="4" t="s">
        <v>69</v>
      </c>
      <c r="C30" s="5" t="n">
        <v>207482</v>
      </c>
      <c r="D30" s="5" t="n">
        <v>83553</v>
      </c>
      <c r="E30" s="5" t="n">
        <v>195645</v>
      </c>
      <c r="G30" s="5" t="n">
        <v>82290</v>
      </c>
    </row>
    <row r="31" spans="1:8">
      <c r="A31" s="4" t="s">
        <v>97</v>
      </c>
      <c r="B31" s="4" t="s">
        <v>98</v>
      </c>
      <c r="C31" s="8" t="n">
        <v>1.16</v>
      </c>
      <c r="D31" s="7" t="n">
        <v>1.09</v>
      </c>
      <c r="E31" s="8" t="n">
        <v>2.305</v>
      </c>
      <c r="G31" s="8" t="n">
        <v>2.155</v>
      </c>
    </row>
    <row r="32" spans="1:8"/>
    <row r="33" spans="1:8">
      <c r="A33" s="4" t="s">
        <v>69</v>
      </c>
      <c r="B33" s="4" t="s">
        <v>99</v>
      </c>
    </row>
    <row r="34" spans="1:8">
      <c r="A34" s="4" t="s">
        <v>100</v>
      </c>
      <c r="B34" s="4" t="s">
        <v>101</v>
      </c>
    </row>
    <row r="35" spans="1:8">
      <c r="A35" s="4" t="s">
        <v>102</v>
      </c>
      <c r="B35" s="4" t="s">
        <v>103</v>
      </c>
    </row>
    <row r="36" spans="1:8">
      <c r="A36" s="4" t="s">
        <v>71</v>
      </c>
      <c r="B36" s="4" t="s">
        <v>104</v>
      </c>
    </row>
    <row r="37" spans="1:8">
      <c r="A37" s="4" t="s">
        <v>105</v>
      </c>
      <c r="B37" s="4" t="s">
        <v>106</v>
      </c>
    </row>
    <row r="38" spans="1:8">
      <c r="A38" s="4" t="s">
        <v>107</v>
      </c>
      <c r="B38" s="4" t="s">
        <v>108</v>
      </c>
    </row>
    <row r="39" spans="1:8">
      <c r="A39" s="4" t="s">
        <v>109</v>
      </c>
      <c r="B39" s="4" t="s">
        <v>110</v>
      </c>
    </row>
    <row r="40" spans="1:8">
      <c r="A40" s="4" t="s">
        <v>111</v>
      </c>
      <c r="B40" s="4" t="s">
        <v>112</v>
      </c>
    </row>
    <row r="41" spans="1:8">
      <c r="A41" s="4" t="s">
        <v>113</v>
      </c>
      <c r="B41" s="4" t="s">
        <v>114</v>
      </c>
    </row>
  </sheetData>
  <mergeCells count="15">
    <mergeCell ref="A1:B2"/>
    <mergeCell ref="C1:D1"/>
    <mergeCell ref="E1:H1"/>
    <mergeCell ref="E2:F2"/>
    <mergeCell ref="G2:H2"/>
    <mergeCell ref="A32:G32"/>
    <mergeCell ref="B33:G33"/>
    <mergeCell ref="B34:G34"/>
    <mergeCell ref="B35:G35"/>
    <mergeCell ref="B36:G36"/>
    <mergeCell ref="B37:G37"/>
    <mergeCell ref="B38:G38"/>
    <mergeCell ref="B39:G39"/>
    <mergeCell ref="B40:G40"/>
    <mergeCell ref="B41:G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59</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0</v>
      </c>
      <c r="B1" s="2" t="s">
        <v>1</v>
      </c>
    </row>
    <row r="2" spans="1:2">
      <c r="B2" s="2" t="s">
        <v>59</v>
      </c>
    </row>
    <row r="3" spans="1:2">
      <c r="A3" s="3" t="s">
        <v>271</v>
      </c>
    </row>
    <row r="4" spans="1:2">
      <c r="A4" s="4" t="s">
        <v>27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59</v>
      </c>
    </row>
    <row r="3" spans="1:2">
      <c r="A3" s="3" t="s">
        <v>238</v>
      </c>
    </row>
    <row r="4" spans="1:2">
      <c r="A4" s="4" t="s">
        <v>273</v>
      </c>
      <c r="B4" s="4" t="s">
        <v>274</v>
      </c>
    </row>
    <row r="5" spans="1:2">
      <c r="A5" s="4" t="s">
        <v>275</v>
      </c>
      <c r="B5" s="4" t="s">
        <v>276</v>
      </c>
    </row>
    <row r="6" spans="1:2">
      <c r="A6" s="4" t="s">
        <v>243</v>
      </c>
      <c r="B6"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59</v>
      </c>
    </row>
    <row r="3" spans="1:2">
      <c r="A3" s="3" t="s">
        <v>241</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5</v>
      </c>
      <c r="B1" s="2" t="s">
        <v>1</v>
      </c>
    </row>
    <row r="2" spans="1:2">
      <c r="B2" s="2" t="s">
        <v>59</v>
      </c>
    </row>
    <row r="3" spans="1:2">
      <c r="A3" s="3" t="s">
        <v>247</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0</v>
      </c>
      <c r="B1" s="2" t="s">
        <v>1</v>
      </c>
    </row>
    <row r="2" spans="1:2">
      <c r="B2" s="2" t="s">
        <v>59</v>
      </c>
    </row>
    <row r="3" spans="1:2">
      <c r="A3" s="3" t="s">
        <v>250</v>
      </c>
    </row>
    <row r="4" spans="1:2">
      <c r="A4" s="4" t="s">
        <v>291</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59</v>
      </c>
    </row>
    <row r="3" spans="1:2">
      <c r="A3" s="3" t="s">
        <v>253</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00</v>
      </c>
      <c r="B1" s="2" t="s">
        <v>1</v>
      </c>
    </row>
    <row r="2" spans="1:2">
      <c r="B2" s="2" t="s">
        <v>59</v>
      </c>
    </row>
    <row r="3" spans="1:2">
      <c r="A3" s="3" t="s">
        <v>256</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59</v>
      </c>
    </row>
    <row r="3" spans="1:2">
      <c r="A3" s="3" t="s">
        <v>262</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8</v>
      </c>
      <c r="B1" s="2" t="s">
        <v>1</v>
      </c>
    </row>
    <row r="2" spans="1:2">
      <c r="B2" s="2" t="s">
        <v>59</v>
      </c>
    </row>
    <row r="3" spans="1:2">
      <c r="A3" s="3" t="s">
        <v>271</v>
      </c>
    </row>
    <row r="4" spans="1:2">
      <c r="A4" s="4" t="s">
        <v>309</v>
      </c>
      <c r="B4" s="4" t="s">
        <v>310</v>
      </c>
    </row>
    <row r="5" spans="1:2">
      <c r="A5" s="4" t="s">
        <v>311</v>
      </c>
      <c r="B5"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5</v>
      </c>
      <c r="C1" s="2" t="s">
        <v>58</v>
      </c>
      <c r="E1" s="2" t="s">
        <v>1</v>
      </c>
    </row>
    <row r="2" spans="1:6">
      <c r="C2" s="2" t="s">
        <v>59</v>
      </c>
      <c r="D2" s="2" t="s">
        <v>60</v>
      </c>
      <c r="E2" s="2" t="s">
        <v>59</v>
      </c>
      <c r="F2" s="2" t="s">
        <v>60</v>
      </c>
    </row>
    <row r="3" spans="1:6">
      <c r="A3" s="4" t="s">
        <v>65</v>
      </c>
      <c r="B3" s="4" t="s">
        <v>63</v>
      </c>
      <c r="C3" s="6" t="n">
        <v>46556</v>
      </c>
      <c r="D3" s="6" t="n">
        <v>43270</v>
      </c>
      <c r="E3" s="6" t="n">
        <v>74439</v>
      </c>
      <c r="F3" s="6" t="n">
        <v>70442</v>
      </c>
    </row>
    <row r="4" spans="1:6">
      <c r="A4" s="4" t="s">
        <v>116</v>
      </c>
      <c r="B4" s="4" t="s">
        <v>63</v>
      </c>
      <c r="C4" s="5" t="n">
        <v>26406</v>
      </c>
      <c r="D4" s="5" t="n">
        <v>27712</v>
      </c>
      <c r="E4" s="5" t="n">
        <v>59326</v>
      </c>
      <c r="F4" s="5" t="n">
        <v>54102</v>
      </c>
    </row>
    <row r="5" spans="1:6">
      <c r="A5" s="4" t="s">
        <v>117</v>
      </c>
    </row>
    <row r="6" spans="1:6">
      <c r="A6" s="4" t="s">
        <v>62</v>
      </c>
      <c r="C6" s="5" t="n">
        <v>284000</v>
      </c>
      <c r="D6" s="5" t="n">
        <v>285300</v>
      </c>
      <c r="E6" s="5" t="n">
        <v>568500</v>
      </c>
      <c r="F6" s="5" t="n">
        <v>550900</v>
      </c>
    </row>
    <row r="7" spans="1:6">
      <c r="A7" s="4" t="s">
        <v>65</v>
      </c>
      <c r="D7" s="5" t="n">
        <v>12300</v>
      </c>
      <c r="F7" s="5" t="n">
        <v>24400</v>
      </c>
    </row>
    <row r="8" spans="1:6">
      <c r="A8" s="4" t="s">
        <v>116</v>
      </c>
      <c r="D8" s="5" t="n">
        <v>25600</v>
      </c>
      <c r="F8" s="5" t="n">
        <v>49400</v>
      </c>
    </row>
    <row r="9" spans="1:6">
      <c r="A9" s="4" t="s">
        <v>118</v>
      </c>
    </row>
    <row r="10" spans="1:6">
      <c r="A10" s="4" t="s">
        <v>119</v>
      </c>
      <c r="C10" s="5" t="n">
        <v>1600</v>
      </c>
      <c r="D10" s="6" t="n">
        <v>1700</v>
      </c>
      <c r="E10" s="5" t="n">
        <v>3200</v>
      </c>
      <c r="F10" s="6" t="n">
        <v>3300</v>
      </c>
    </row>
    <row r="11" spans="1:6">
      <c r="A11" s="4" t="s">
        <v>120</v>
      </c>
    </row>
    <row r="12" spans="1:6">
      <c r="A12" s="4" t="s">
        <v>65</v>
      </c>
      <c r="C12" s="5" t="n">
        <v>15200</v>
      </c>
      <c r="E12" s="5" t="n">
        <v>26200</v>
      </c>
    </row>
    <row r="13" spans="1:6">
      <c r="A13" s="4" t="s">
        <v>116</v>
      </c>
      <c r="C13" s="6" t="n">
        <v>23500</v>
      </c>
      <c r="E13" s="6" t="n">
        <v>51400</v>
      </c>
    </row>
    <row r="14" spans="1:6"/>
    <row r="15" spans="1:6">
      <c r="A15" s="4" t="s">
        <v>69</v>
      </c>
      <c r="B15" s="4" t="s">
        <v>99</v>
      </c>
    </row>
    <row r="16" spans="1:6">
      <c r="A16" s="4" t="s">
        <v>100</v>
      </c>
      <c r="B16" s="4" t="s">
        <v>103</v>
      </c>
    </row>
  </sheetData>
  <mergeCells count="6">
    <mergeCell ref="A1:B2"/>
    <mergeCell ref="C1:D1"/>
    <mergeCell ref="E1:F1"/>
    <mergeCell ref="A14:E14"/>
    <mergeCell ref="B15:E15"/>
    <mergeCell ref="B16:E1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4"/>
  </cols>
  <sheetData>
    <row r="1" spans="1:11">
      <c r="A1" s="1" t="s">
        <v>312</v>
      </c>
      <c r="C1" s="2" t="s">
        <v>313</v>
      </c>
      <c r="D1" s="2" t="s">
        <v>314</v>
      </c>
      <c r="E1" s="2" t="s">
        <v>315</v>
      </c>
      <c r="F1" s="2" t="s">
        <v>316</v>
      </c>
      <c r="G1" s="2" t="s">
        <v>59</v>
      </c>
      <c r="H1" s="2" t="s">
        <v>233</v>
      </c>
      <c r="J1" s="2" t="s">
        <v>59</v>
      </c>
      <c r="K1" s="2" t="s">
        <v>166</v>
      </c>
    </row>
    <row r="2" spans="1:11">
      <c r="A2" s="4" t="s">
        <v>317</v>
      </c>
    </row>
    <row r="3" spans="1:11">
      <c r="A3" s="3" t="s">
        <v>318</v>
      </c>
    </row>
    <row r="4" spans="1:11">
      <c r="A4" s="4" t="s">
        <v>319</v>
      </c>
      <c r="J4" s="4" t="s">
        <v>320</v>
      </c>
    </row>
    <row r="5" spans="1:11">
      <c r="A5" s="4" t="s">
        <v>321</v>
      </c>
      <c r="G5" s="6" t="n">
        <v>0</v>
      </c>
      <c r="J5" s="6" t="n">
        <v>0</v>
      </c>
    </row>
    <row r="6" spans="1:11">
      <c r="A6" s="4" t="s">
        <v>195</v>
      </c>
    </row>
    <row r="7" spans="1:11">
      <c r="A7" s="3" t="s">
        <v>318</v>
      </c>
    </row>
    <row r="8" spans="1:11">
      <c r="A8" s="4" t="s">
        <v>322</v>
      </c>
      <c r="E8" s="5" t="n">
        <v>21811643</v>
      </c>
    </row>
    <row r="9" spans="1:11">
      <c r="A9" s="4" t="s">
        <v>211</v>
      </c>
    </row>
    <row r="10" spans="1:11">
      <c r="A10" s="3" t="s">
        <v>318</v>
      </c>
    </row>
    <row r="11" spans="1:11">
      <c r="A11" s="4" t="s">
        <v>323</v>
      </c>
      <c r="D11" s="6" t="n">
        <v>-43800000</v>
      </c>
      <c r="H11" s="6" t="n">
        <v>-43782000</v>
      </c>
      <c r="I11" s="4" t="s">
        <v>69</v>
      </c>
    </row>
    <row r="12" spans="1:11">
      <c r="A12" s="4" t="s">
        <v>324</v>
      </c>
    </row>
    <row r="13" spans="1:11">
      <c r="A13" s="3" t="s">
        <v>318</v>
      </c>
    </row>
    <row r="14" spans="1:11">
      <c r="A14" s="4" t="s">
        <v>325</v>
      </c>
      <c r="E14" s="5" t="n">
        <v>21811643</v>
      </c>
      <c r="G14" s="5" t="n">
        <v>21811643</v>
      </c>
      <c r="J14" s="5" t="n">
        <v>21811643</v>
      </c>
    </row>
    <row r="15" spans="1:11">
      <c r="A15" s="4" t="s">
        <v>326</v>
      </c>
    </row>
    <row r="16" spans="1:11">
      <c r="A16" s="3" t="s">
        <v>318</v>
      </c>
    </row>
    <row r="17" spans="1:11">
      <c r="A17" s="4" t="s">
        <v>327</v>
      </c>
      <c r="J17" s="4" t="s">
        <v>328</v>
      </c>
    </row>
    <row r="18" spans="1:11">
      <c r="A18" s="4" t="s">
        <v>56</v>
      </c>
    </row>
    <row r="19" spans="1:11">
      <c r="A19" s="3" t="s">
        <v>318</v>
      </c>
    </row>
    <row r="20" spans="1:11">
      <c r="A20" s="4" t="s">
        <v>322</v>
      </c>
      <c r="G20" s="5" t="n">
        <v>7000000</v>
      </c>
      <c r="J20" s="5" t="n">
        <v>7000000</v>
      </c>
      <c r="K20" s="5" t="n">
        <v>0</v>
      </c>
    </row>
    <row r="21" spans="1:11">
      <c r="A21" s="4" t="s">
        <v>329</v>
      </c>
    </row>
    <row r="22" spans="1:11">
      <c r="A22" s="3" t="s">
        <v>318</v>
      </c>
    </row>
    <row r="23" spans="1:11">
      <c r="A23" s="4" t="s">
        <v>323</v>
      </c>
      <c r="B23" s="4" t="s">
        <v>69</v>
      </c>
      <c r="H23" s="6" t="n">
        <v>1477000</v>
      </c>
    </row>
    <row r="24" spans="1:11">
      <c r="A24" s="4" t="s">
        <v>330</v>
      </c>
    </row>
    <row r="25" spans="1:11">
      <c r="A25" s="3" t="s">
        <v>318</v>
      </c>
    </row>
    <row r="26" spans="1:11">
      <c r="A26" s="4" t="s">
        <v>331</v>
      </c>
      <c r="E26" s="5" t="n">
        <v>80000000</v>
      </c>
      <c r="J26" s="5" t="n">
        <v>80000000</v>
      </c>
    </row>
    <row r="27" spans="1:11">
      <c r="A27" s="4" t="s">
        <v>332</v>
      </c>
    </row>
    <row r="28" spans="1:11">
      <c r="A28" s="3" t="s">
        <v>318</v>
      </c>
    </row>
    <row r="29" spans="1:11">
      <c r="A29" s="4" t="s">
        <v>331</v>
      </c>
      <c r="E29" s="5" t="n">
        <v>7000000</v>
      </c>
      <c r="F29" s="5" t="n">
        <v>7000000</v>
      </c>
      <c r="J29" s="5" t="n">
        <v>7000000</v>
      </c>
    </row>
    <row r="30" spans="1:11">
      <c r="A30" s="4" t="s">
        <v>333</v>
      </c>
    </row>
    <row r="31" spans="1:11">
      <c r="A31" s="3" t="s">
        <v>318</v>
      </c>
    </row>
    <row r="32" spans="1:11">
      <c r="A32" s="4" t="s">
        <v>334</v>
      </c>
      <c r="C32" s="5" t="n">
        <v>24605291</v>
      </c>
      <c r="J32" s="5" t="n">
        <v>24605291</v>
      </c>
    </row>
    <row r="33" spans="1:11">
      <c r="A33" s="4" t="s">
        <v>335</v>
      </c>
      <c r="C33" s="7" t="n">
        <v>48.77</v>
      </c>
    </row>
    <row r="34" spans="1:11">
      <c r="A34" s="4" t="s">
        <v>336</v>
      </c>
      <c r="C34" s="6" t="n">
        <v>1200000000</v>
      </c>
    </row>
    <row r="35" spans="1:11"/>
    <row r="36" spans="1:11">
      <c r="A36" s="4" t="s">
        <v>69</v>
      </c>
      <c r="B36" s="4" t="s">
        <v>104</v>
      </c>
    </row>
  </sheetData>
  <mergeCells count="4">
    <mergeCell ref="A1:B1"/>
    <mergeCell ref="H1:I1"/>
    <mergeCell ref="A35:J35"/>
    <mergeCell ref="B36:J36"/>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1"/>
    <col customWidth="1" max="5" min="5" width="26"/>
    <col customWidth="1" max="6" min="6" width="41"/>
    <col customWidth="1" max="7" min="7" width="21"/>
    <col customWidth="1" max="8" min="8" width="21"/>
    <col customWidth="1" max="9" min="9" width="21"/>
    <col customWidth="1" max="10" min="10" width="21"/>
    <col customWidth="1" max="11" min="11" width="4"/>
    <col customWidth="1" max="12" min="12" width="21"/>
    <col customWidth="1" max="13" min="13" width="4"/>
    <col customWidth="1" max="14" min="14" width="21"/>
    <col customWidth="1" max="15" min="15" width="21"/>
  </cols>
  <sheetData>
    <row r="1" spans="1:15">
      <c r="A1" s="1" t="s">
        <v>337</v>
      </c>
      <c r="C1" s="2" t="s">
        <v>338</v>
      </c>
      <c r="D1" s="2" t="s">
        <v>339</v>
      </c>
      <c r="E1" s="2" t="s">
        <v>340</v>
      </c>
      <c r="F1" s="2" t="s">
        <v>341</v>
      </c>
      <c r="G1" s="2" t="s">
        <v>342</v>
      </c>
      <c r="H1" s="2" t="s">
        <v>343</v>
      </c>
      <c r="I1" s="2" t="s">
        <v>344</v>
      </c>
      <c r="J1" s="2" t="s">
        <v>343</v>
      </c>
      <c r="L1" s="2" t="s">
        <v>344</v>
      </c>
      <c r="N1" s="2" t="s">
        <v>345</v>
      </c>
      <c r="O1" s="2" t="s">
        <v>346</v>
      </c>
    </row>
    <row r="2" spans="1:15">
      <c r="A2" s="3" t="s">
        <v>347</v>
      </c>
    </row>
    <row r="3" spans="1:15">
      <c r="A3" s="4" t="s">
        <v>327</v>
      </c>
      <c r="I3" s="4" t="s">
        <v>164</v>
      </c>
      <c r="L3" s="4" t="s">
        <v>164</v>
      </c>
    </row>
    <row r="4" spans="1:15">
      <c r="A4" s="4" t="s">
        <v>348</v>
      </c>
      <c r="J4" s="6" t="n">
        <v>28325000</v>
      </c>
      <c r="L4" s="6" t="n">
        <v>0</v>
      </c>
    </row>
    <row r="5" spans="1:15">
      <c r="A5" s="4" t="s">
        <v>157</v>
      </c>
      <c r="B5" s="4" t="s">
        <v>69</v>
      </c>
      <c r="J5" s="5" t="n">
        <v>106001000</v>
      </c>
      <c r="L5" s="5" t="n">
        <v>33621000</v>
      </c>
    </row>
    <row r="6" spans="1:15">
      <c r="A6" s="4" t="s">
        <v>68</v>
      </c>
      <c r="B6" s="4" t="s">
        <v>100</v>
      </c>
      <c r="H6" s="6" t="n">
        <v>15358000</v>
      </c>
      <c r="I6" s="6" t="n">
        <v>5350000</v>
      </c>
      <c r="J6" s="5" t="n">
        <v>18871000</v>
      </c>
      <c r="L6" s="5" t="n">
        <v>5350000</v>
      </c>
    </row>
    <row r="7" spans="1:15">
      <c r="A7" s="4" t="s">
        <v>175</v>
      </c>
      <c r="H7" s="5" t="n">
        <v>1237456000</v>
      </c>
      <c r="J7" s="5" t="n">
        <v>1237456000</v>
      </c>
      <c r="N7" s="6" t="n">
        <v>1123813000</v>
      </c>
    </row>
    <row r="8" spans="1:15">
      <c r="A8" s="4" t="s">
        <v>72</v>
      </c>
      <c r="B8" s="4" t="s">
        <v>100</v>
      </c>
      <c r="H8" s="5" t="n">
        <v>13750000</v>
      </c>
      <c r="I8" s="6" t="n">
        <v>10387000</v>
      </c>
      <c r="J8" s="5" t="n">
        <v>24137000</v>
      </c>
      <c r="K8" s="4" t="s">
        <v>69</v>
      </c>
      <c r="L8" s="6" t="n">
        <v>20773000</v>
      </c>
      <c r="M8" s="4" t="s">
        <v>69</v>
      </c>
    </row>
    <row r="9" spans="1:15">
      <c r="A9" s="4" t="s">
        <v>349</v>
      </c>
      <c r="H9" s="5" t="n">
        <v>15800000</v>
      </c>
      <c r="J9" s="5" t="n">
        <v>15800000</v>
      </c>
    </row>
    <row r="10" spans="1:15">
      <c r="A10" s="4" t="s">
        <v>350</v>
      </c>
      <c r="D10" s="6" t="n">
        <v>49700000</v>
      </c>
      <c r="H10" s="5" t="n">
        <v>8900000</v>
      </c>
    </row>
    <row r="11" spans="1:15">
      <c r="A11" s="4" t="s">
        <v>351</v>
      </c>
      <c r="F11" s="5" t="n">
        <v>2</v>
      </c>
    </row>
    <row r="12" spans="1:15">
      <c r="A12" s="4" t="s">
        <v>352</v>
      </c>
    </row>
    <row r="13" spans="1:15">
      <c r="A13" s="3" t="s">
        <v>347</v>
      </c>
    </row>
    <row r="14" spans="1:15">
      <c r="A14" s="4" t="s">
        <v>353</v>
      </c>
      <c r="O14" s="6" t="n">
        <v>3000000000</v>
      </c>
    </row>
    <row r="15" spans="1:15">
      <c r="A15" s="4" t="s">
        <v>354</v>
      </c>
    </row>
    <row r="16" spans="1:15">
      <c r="A16" s="3" t="s">
        <v>347</v>
      </c>
    </row>
    <row r="17" spans="1:15">
      <c r="A17" s="4" t="s">
        <v>355</v>
      </c>
      <c r="E17" s="4" t="s">
        <v>356</v>
      </c>
    </row>
    <row r="18" spans="1:15">
      <c r="A18" s="4" t="s">
        <v>231</v>
      </c>
    </row>
    <row r="19" spans="1:15">
      <c r="A19" s="3" t="s">
        <v>347</v>
      </c>
    </row>
    <row r="20" spans="1:15">
      <c r="A20" s="4" t="s">
        <v>357</v>
      </c>
      <c r="C20" s="6" t="n">
        <v>1030000000</v>
      </c>
    </row>
    <row r="21" spans="1:15">
      <c r="A21" s="4" t="s">
        <v>358</v>
      </c>
      <c r="C21" s="5" t="n">
        <v>863780000</v>
      </c>
    </row>
    <row r="22" spans="1:15">
      <c r="A22" s="4" t="s">
        <v>359</v>
      </c>
      <c r="C22" s="5" t="n">
        <v>167000000</v>
      </c>
    </row>
    <row r="23" spans="1:15">
      <c r="A23" s="4" t="s">
        <v>68</v>
      </c>
      <c r="H23" s="5" t="n">
        <v>15200000</v>
      </c>
      <c r="J23" s="5" t="n">
        <v>16700000</v>
      </c>
    </row>
    <row r="24" spans="1:15">
      <c r="A24" s="4" t="s">
        <v>360</v>
      </c>
      <c r="H24" s="5" t="n">
        <v>13500000</v>
      </c>
      <c r="J24" s="5" t="n">
        <v>15000000</v>
      </c>
    </row>
    <row r="25" spans="1:15">
      <c r="A25" s="4" t="s">
        <v>361</v>
      </c>
      <c r="H25" s="5" t="n">
        <v>1700000</v>
      </c>
      <c r="J25" s="5" t="n">
        <v>1700000</v>
      </c>
    </row>
    <row r="26" spans="1:15">
      <c r="A26" s="4" t="s">
        <v>175</v>
      </c>
      <c r="C26" s="5" t="n">
        <v>113642000</v>
      </c>
    </row>
    <row r="27" spans="1:15">
      <c r="A27" s="4" t="s">
        <v>362</v>
      </c>
      <c r="C27" s="6" t="n">
        <v>486062000</v>
      </c>
    </row>
    <row r="28" spans="1:15">
      <c r="A28" s="4" t="s">
        <v>363</v>
      </c>
      <c r="C28" s="4" t="s">
        <v>364</v>
      </c>
    </row>
    <row r="29" spans="1:15">
      <c r="A29" s="4" t="s">
        <v>72</v>
      </c>
      <c r="H29" s="5" t="n">
        <v>3400000</v>
      </c>
      <c r="J29" s="5" t="n">
        <v>3400000</v>
      </c>
    </row>
    <row r="30" spans="1:15">
      <c r="A30" s="4" t="s">
        <v>365</v>
      </c>
      <c r="H30" s="5" t="n">
        <v>8100000</v>
      </c>
      <c r="J30" s="5" t="n">
        <v>8100000</v>
      </c>
    </row>
    <row r="31" spans="1:15">
      <c r="A31" s="4" t="s">
        <v>366</v>
      </c>
      <c r="H31" s="5" t="n">
        <v>15800000</v>
      </c>
      <c r="J31" s="5" t="n">
        <v>15800000</v>
      </c>
    </row>
    <row r="32" spans="1:15">
      <c r="A32" s="4" t="s">
        <v>367</v>
      </c>
      <c r="H32" s="5" t="n">
        <v>15800000</v>
      </c>
      <c r="J32" s="5" t="n">
        <v>15800000</v>
      </c>
    </row>
    <row r="33" spans="1:15">
      <c r="A33" s="4" t="s">
        <v>368</v>
      </c>
      <c r="H33" s="6" t="n">
        <v>15800000</v>
      </c>
      <c r="J33" s="6" t="n">
        <v>15800000</v>
      </c>
    </row>
    <row r="34" spans="1:15">
      <c r="A34" s="4" t="s">
        <v>369</v>
      </c>
    </row>
    <row r="35" spans="1:15">
      <c r="A35" s="3" t="s">
        <v>347</v>
      </c>
    </row>
    <row r="36" spans="1:15">
      <c r="A36" s="4" t="s">
        <v>327</v>
      </c>
      <c r="C36" s="4" t="s">
        <v>370</v>
      </c>
    </row>
    <row r="37" spans="1:15">
      <c r="A37" s="4" t="s">
        <v>371</v>
      </c>
      <c r="C37" s="5" t="n">
        <v>190</v>
      </c>
    </row>
    <row r="38" spans="1:15">
      <c r="A38" s="4" t="s">
        <v>372</v>
      </c>
    </row>
    <row r="39" spans="1:15">
      <c r="A39" s="3" t="s">
        <v>347</v>
      </c>
    </row>
    <row r="40" spans="1:15">
      <c r="A40" s="4" t="s">
        <v>327</v>
      </c>
      <c r="C40" s="4" t="s">
        <v>356</v>
      </c>
    </row>
    <row r="41" spans="1:15">
      <c r="A41" s="4" t="s">
        <v>371</v>
      </c>
      <c r="C41" s="5" t="n">
        <v>15</v>
      </c>
    </row>
    <row r="42" spans="1:15">
      <c r="A42" s="4" t="s">
        <v>348</v>
      </c>
      <c r="C42" s="6" t="n">
        <v>28200000</v>
      </c>
    </row>
    <row r="43" spans="1:15">
      <c r="A43" s="4" t="s">
        <v>157</v>
      </c>
      <c r="C43" s="6" t="n">
        <v>100000</v>
      </c>
    </row>
    <row r="44" spans="1:15">
      <c r="A44" s="4" t="s">
        <v>373</v>
      </c>
    </row>
    <row r="45" spans="1:15">
      <c r="A45" s="3" t="s">
        <v>347</v>
      </c>
    </row>
    <row r="46" spans="1:15">
      <c r="A46" s="4" t="s">
        <v>357</v>
      </c>
      <c r="G46" s="6" t="n">
        <v>4014984000</v>
      </c>
    </row>
    <row r="47" spans="1:15">
      <c r="A47" s="4" t="s">
        <v>175</v>
      </c>
      <c r="G47" s="5" t="n">
        <v>1385754000</v>
      </c>
      <c r="N47" s="6" t="n">
        <v>1123813000</v>
      </c>
    </row>
    <row r="48" spans="1:15">
      <c r="A48" s="4" t="s">
        <v>362</v>
      </c>
      <c r="G48" s="5" t="n">
        <v>166000000</v>
      </c>
    </row>
    <row r="49" spans="1:15">
      <c r="A49" s="4" t="s">
        <v>374</v>
      </c>
    </row>
    <row r="50" spans="1:15">
      <c r="A50" s="3" t="s">
        <v>347</v>
      </c>
    </row>
    <row r="51" spans="1:15">
      <c r="A51" s="4" t="s">
        <v>375</v>
      </c>
      <c r="F51" s="9" t="n">
        <v>0.3319</v>
      </c>
    </row>
    <row r="52" spans="1:15">
      <c r="A52" s="4" t="s">
        <v>376</v>
      </c>
      <c r="F52" s="5" t="n">
        <v>34000000</v>
      </c>
    </row>
    <row r="53" spans="1:15">
      <c r="A53" s="4" t="s">
        <v>377</v>
      </c>
    </row>
    <row r="54" spans="1:15">
      <c r="A54" s="3" t="s">
        <v>347</v>
      </c>
    </row>
    <row r="55" spans="1:15">
      <c r="A55" s="4" t="s">
        <v>378</v>
      </c>
      <c r="G55" s="6" t="n">
        <v>900000</v>
      </c>
    </row>
    <row r="56" spans="1:15">
      <c r="A56" s="4" t="s">
        <v>379</v>
      </c>
    </row>
    <row r="57" spans="1:15">
      <c r="A57" s="3" t="s">
        <v>347</v>
      </c>
    </row>
    <row r="58" spans="1:15">
      <c r="A58" s="4" t="s">
        <v>376</v>
      </c>
      <c r="F58" s="5" t="n">
        <v>9544530</v>
      </c>
    </row>
    <row r="59" spans="1:15">
      <c r="A59" s="4" t="s">
        <v>380</v>
      </c>
    </row>
    <row r="60" spans="1:15">
      <c r="A60" s="3" t="s">
        <v>347</v>
      </c>
    </row>
    <row r="61" spans="1:15">
      <c r="A61" s="4" t="s">
        <v>358</v>
      </c>
      <c r="E61" s="6" t="n">
        <v>1150000000</v>
      </c>
    </row>
    <row r="62" spans="1:15">
      <c r="A62" s="4" t="s">
        <v>376</v>
      </c>
      <c r="E62" s="5" t="n">
        <v>5889282</v>
      </c>
    </row>
    <row r="63" spans="1:15">
      <c r="A63" s="4" t="s">
        <v>381</v>
      </c>
    </row>
    <row r="64" spans="1:15">
      <c r="A64" s="3" t="s">
        <v>347</v>
      </c>
    </row>
    <row r="65" spans="1:15">
      <c r="A65" s="4" t="s">
        <v>355</v>
      </c>
      <c r="E65" s="4" t="s">
        <v>382</v>
      </c>
    </row>
    <row r="66" spans="1:15">
      <c r="A66" s="4" t="s">
        <v>383</v>
      </c>
    </row>
    <row r="67" spans="1:15">
      <c r="A67" s="3" t="s">
        <v>347</v>
      </c>
    </row>
    <row r="68" spans="1:15">
      <c r="A68" s="4" t="s">
        <v>175</v>
      </c>
      <c r="F68" s="6" t="n">
        <v>1384900000</v>
      </c>
    </row>
    <row r="69" spans="1:15">
      <c r="A69" s="4" t="s">
        <v>354</v>
      </c>
    </row>
    <row r="70" spans="1:15">
      <c r="A70" s="3" t="s">
        <v>347</v>
      </c>
    </row>
    <row r="71" spans="1:15">
      <c r="A71" s="4" t="s">
        <v>327</v>
      </c>
      <c r="E71" s="4" t="s">
        <v>164</v>
      </c>
    </row>
    <row r="72" spans="1:15">
      <c r="A72" s="4" t="s">
        <v>357</v>
      </c>
      <c r="E72" s="6" t="n">
        <v>175000000</v>
      </c>
    </row>
    <row r="73" spans="1:15"/>
    <row r="74" spans="1:15">
      <c r="A74" s="4" t="s">
        <v>69</v>
      </c>
      <c r="B74" s="4" t="s">
        <v>104</v>
      </c>
    </row>
    <row r="75" spans="1:15">
      <c r="A75" s="4" t="s">
        <v>100</v>
      </c>
      <c r="B75" s="4" t="s">
        <v>99</v>
      </c>
    </row>
  </sheetData>
  <mergeCells count="6">
    <mergeCell ref="A1:B1"/>
    <mergeCell ref="J1:K1"/>
    <mergeCell ref="L1:M1"/>
    <mergeCell ref="A73:N73"/>
    <mergeCell ref="B74:N74"/>
    <mergeCell ref="B75:N75"/>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4</v>
      </c>
      <c r="B1" s="2" t="s">
        <v>385</v>
      </c>
      <c r="C1" s="2" t="s">
        <v>166</v>
      </c>
      <c r="D1" s="2" t="s">
        <v>166</v>
      </c>
      <c r="E1" s="2" t="s">
        <v>59</v>
      </c>
      <c r="F1" s="2" t="s">
        <v>386</v>
      </c>
    </row>
    <row r="2" spans="1:6">
      <c r="A2" s="3" t="s">
        <v>387</v>
      </c>
    </row>
    <row r="3" spans="1:6">
      <c r="A3" s="4" t="s">
        <v>175</v>
      </c>
      <c r="C3" s="6" t="n">
        <v>1123813</v>
      </c>
      <c r="D3" s="6" t="n">
        <v>1123813</v>
      </c>
      <c r="E3" s="6" t="n">
        <v>1237456</v>
      </c>
    </row>
    <row r="4" spans="1:6">
      <c r="A4" s="4" t="s">
        <v>231</v>
      </c>
    </row>
    <row r="5" spans="1:6">
      <c r="A5" s="3" t="s">
        <v>388</v>
      </c>
    </row>
    <row r="6" spans="1:6">
      <c r="A6" s="4" t="s">
        <v>358</v>
      </c>
      <c r="B6" s="6" t="n">
        <v>861250</v>
      </c>
    </row>
    <row r="7" spans="1:6">
      <c r="A7" s="4" t="s">
        <v>389</v>
      </c>
      <c r="B7" s="5" t="n">
        <v>2530</v>
      </c>
    </row>
    <row r="8" spans="1:6">
      <c r="A8" s="4" t="s">
        <v>357</v>
      </c>
      <c r="B8" s="5" t="n">
        <v>863780</v>
      </c>
    </row>
    <row r="9" spans="1:6">
      <c r="A9" s="3" t="s">
        <v>390</v>
      </c>
    </row>
    <row r="10" spans="1:6">
      <c r="A10" s="4" t="s">
        <v>391</v>
      </c>
      <c r="B10" s="5" t="n">
        <v>-52458</v>
      </c>
    </row>
    <row r="11" spans="1:6">
      <c r="A11" s="4" t="s">
        <v>392</v>
      </c>
      <c r="B11" s="5" t="n">
        <v>300825</v>
      </c>
    </row>
    <row r="12" spans="1:6">
      <c r="A12" s="4" t="s">
        <v>393</v>
      </c>
      <c r="B12" s="5" t="n">
        <v>10203</v>
      </c>
    </row>
    <row r="13" spans="1:6">
      <c r="A13" s="4" t="s">
        <v>394</v>
      </c>
      <c r="B13" s="5" t="n">
        <v>363486</v>
      </c>
    </row>
    <row r="14" spans="1:6">
      <c r="A14" s="3" t="s">
        <v>387</v>
      </c>
    </row>
    <row r="15" spans="1:6">
      <c r="A15" s="4" t="s">
        <v>395</v>
      </c>
      <c r="B15" s="5" t="n">
        <v>15145</v>
      </c>
    </row>
    <row r="16" spans="1:6">
      <c r="A16" s="4" t="s">
        <v>129</v>
      </c>
      <c r="B16" s="5" t="n">
        <v>16817</v>
      </c>
    </row>
    <row r="17" spans="1:6">
      <c r="A17" s="4" t="s">
        <v>396</v>
      </c>
      <c r="B17" s="5" t="n">
        <v>12991</v>
      </c>
    </row>
    <row r="18" spans="1:6">
      <c r="A18" s="4" t="s">
        <v>169</v>
      </c>
      <c r="B18" s="5" t="n">
        <v>882</v>
      </c>
    </row>
    <row r="19" spans="1:6">
      <c r="A19" s="4" t="s">
        <v>173</v>
      </c>
      <c r="B19" s="5" t="n">
        <v>1222284</v>
      </c>
    </row>
    <row r="20" spans="1:6">
      <c r="A20" s="4" t="s">
        <v>177</v>
      </c>
      <c r="B20" s="5" t="n">
        <v>14567</v>
      </c>
    </row>
    <row r="21" spans="1:6">
      <c r="A21" s="4" t="s">
        <v>397</v>
      </c>
      <c r="B21" s="5" t="n">
        <v>317000</v>
      </c>
    </row>
    <row r="22" spans="1:6">
      <c r="A22" s="4" t="s">
        <v>398</v>
      </c>
      <c r="B22" s="5" t="n">
        <v>1599686</v>
      </c>
    </row>
    <row r="23" spans="1:6">
      <c r="A23" s="4" t="s">
        <v>192</v>
      </c>
      <c r="B23" s="5" t="n">
        <v>-486062</v>
      </c>
    </row>
    <row r="24" spans="1:6">
      <c r="A24" s="4" t="s">
        <v>175</v>
      </c>
      <c r="B24" s="6" t="n">
        <v>113642</v>
      </c>
    </row>
    <row r="25" spans="1:6">
      <c r="A25" s="4" t="s">
        <v>373</v>
      </c>
    </row>
    <row r="26" spans="1:6">
      <c r="A26" s="3" t="s">
        <v>390</v>
      </c>
    </row>
    <row r="27" spans="1:6">
      <c r="A27" s="4" t="s">
        <v>391</v>
      </c>
      <c r="F27" s="6" t="n">
        <v>-117124</v>
      </c>
    </row>
    <row r="28" spans="1:6">
      <c r="A28" s="4" t="s">
        <v>392</v>
      </c>
      <c r="F28" s="5" t="n">
        <v>266000</v>
      </c>
    </row>
    <row r="29" spans="1:6">
      <c r="A29" s="4" t="s">
        <v>393</v>
      </c>
      <c r="F29" s="5" t="n">
        <v>9323</v>
      </c>
    </row>
    <row r="30" spans="1:6">
      <c r="A30" s="3" t="s">
        <v>387</v>
      </c>
    </row>
    <row r="31" spans="1:6">
      <c r="A31" s="4" t="s">
        <v>169</v>
      </c>
      <c r="F31" s="5" t="n">
        <v>132459</v>
      </c>
    </row>
    <row r="32" spans="1:6">
      <c r="A32" s="4" t="s">
        <v>173</v>
      </c>
      <c r="F32" s="5" t="n">
        <v>2265900</v>
      </c>
    </row>
    <row r="33" spans="1:6">
      <c r="A33" s="4" t="s">
        <v>177</v>
      </c>
      <c r="F33" s="5" t="n">
        <v>118</v>
      </c>
    </row>
    <row r="34" spans="1:6">
      <c r="A34" s="4" t="s">
        <v>397</v>
      </c>
      <c r="F34" s="5" t="n">
        <v>623200</v>
      </c>
    </row>
    <row r="35" spans="1:6">
      <c r="A35" s="4" t="s">
        <v>192</v>
      </c>
      <c r="F35" s="5" t="n">
        <v>-166000</v>
      </c>
    </row>
    <row r="36" spans="1:6">
      <c r="A36" s="4" t="s">
        <v>175</v>
      </c>
      <c r="C36" s="5" t="n">
        <v>1123813</v>
      </c>
      <c r="D36" s="5" t="n">
        <v>1123813</v>
      </c>
      <c r="F36" s="5" t="n">
        <v>1385754</v>
      </c>
    </row>
    <row r="37" spans="1:6">
      <c r="A37" s="4" t="s">
        <v>399</v>
      </c>
      <c r="F37" s="6" t="n">
        <v>2629230</v>
      </c>
    </row>
    <row r="38" spans="1:6">
      <c r="A38" s="4" t="s">
        <v>400</v>
      </c>
      <c r="C38" s="6" t="n">
        <v>261900</v>
      </c>
      <c r="D38" s="6" t="n">
        <v>26194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343</v>
      </c>
    </row>
    <row r="2" spans="1:2">
      <c r="A2" s="3" t="s">
        <v>347</v>
      </c>
    </row>
    <row r="3" spans="1:2">
      <c r="A3" s="4" t="s">
        <v>397</v>
      </c>
      <c r="B3" s="6" t="n">
        <v>317000</v>
      </c>
    </row>
    <row r="4" spans="1:2">
      <c r="A4" s="4" t="s">
        <v>402</v>
      </c>
      <c r="B4" s="5" t="n">
        <v>3375</v>
      </c>
    </row>
    <row r="5" spans="1:2">
      <c r="A5" s="4" t="s">
        <v>403</v>
      </c>
      <c r="B5" s="6" t="n">
        <v>3136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5"/>
    <col customWidth="1" max="8" min="8" width="4"/>
    <col customWidth="1" max="9" min="9" width="14"/>
    <col customWidth="1" max="10" min="10" width="4"/>
  </cols>
  <sheetData>
    <row r="1" spans="1:10">
      <c r="A1" s="1" t="s">
        <v>404</v>
      </c>
      <c r="B1" s="2" t="s">
        <v>58</v>
      </c>
      <c r="G1" s="2" t="s">
        <v>1</v>
      </c>
    </row>
    <row r="2" spans="1:10">
      <c r="B2" s="2" t="s">
        <v>59</v>
      </c>
      <c r="C2" s="2" t="s">
        <v>69</v>
      </c>
      <c r="D2" s="2" t="s">
        <v>59</v>
      </c>
      <c r="E2" s="2" t="s">
        <v>60</v>
      </c>
      <c r="F2" s="2" t="s">
        <v>69</v>
      </c>
      <c r="G2" s="2" t="s">
        <v>59</v>
      </c>
      <c r="H2" s="2" t="s">
        <v>69</v>
      </c>
      <c r="I2" s="2" t="s">
        <v>60</v>
      </c>
      <c r="J2" s="2" t="s">
        <v>69</v>
      </c>
    </row>
    <row r="3" spans="1:10">
      <c r="A3" s="3" t="s">
        <v>347</v>
      </c>
    </row>
    <row r="4" spans="1:10">
      <c r="A4" s="4" t="s">
        <v>84</v>
      </c>
      <c r="B4" s="6" t="n">
        <v>4033</v>
      </c>
      <c r="D4" s="6" t="n">
        <v>4033</v>
      </c>
      <c r="E4" s="6" t="n">
        <v>853</v>
      </c>
      <c r="G4" s="6" t="n">
        <v>4033</v>
      </c>
      <c r="I4" s="6" t="n">
        <v>3346</v>
      </c>
    </row>
    <row r="5" spans="1:10">
      <c r="A5" s="4" t="s">
        <v>85</v>
      </c>
      <c r="B5" s="6" t="n">
        <v>152438</v>
      </c>
      <c r="D5" s="5" t="n">
        <v>6506</v>
      </c>
      <c r="E5" s="6" t="n">
        <v>233832</v>
      </c>
      <c r="G5" s="6" t="n">
        <v>404369</v>
      </c>
      <c r="I5" s="6" t="n">
        <v>494182</v>
      </c>
    </row>
    <row r="6" spans="1:10">
      <c r="A6" s="4" t="s">
        <v>231</v>
      </c>
    </row>
    <row r="7" spans="1:10">
      <c r="A7" s="3" t="s">
        <v>347</v>
      </c>
    </row>
    <row r="8" spans="1:10">
      <c r="A8" s="4" t="s">
        <v>62</v>
      </c>
      <c r="D8" s="5" t="n">
        <v>28928</v>
      </c>
    </row>
    <row r="9" spans="1:10">
      <c r="A9" s="4" t="s">
        <v>405</v>
      </c>
      <c r="D9" s="6" t="n">
        <v>12496</v>
      </c>
    </row>
    <row r="10" spans="1:10"/>
    <row r="11" spans="1:10">
      <c r="A11" s="4" t="s">
        <v>69</v>
      </c>
      <c r="B11" s="4" t="s">
        <v>99</v>
      </c>
    </row>
  </sheetData>
  <mergeCells count="33">
    <mergeCell ref="A1:A2"/>
    <mergeCell ref="B1:F1"/>
    <mergeCell ref="G1:J1"/>
    <mergeCell ref="B3:C3"/>
    <mergeCell ref="E3:F3"/>
    <mergeCell ref="G3:H3"/>
    <mergeCell ref="I3:J3"/>
    <mergeCell ref="B4:C4"/>
    <mergeCell ref="E4:F4"/>
    <mergeCell ref="G4:H4"/>
    <mergeCell ref="I4:J4"/>
    <mergeCell ref="B5:C5"/>
    <mergeCell ref="E5:F5"/>
    <mergeCell ref="G5:H5"/>
    <mergeCell ref="I5:J5"/>
    <mergeCell ref="B6:C6"/>
    <mergeCell ref="E6:F6"/>
    <mergeCell ref="G6:H6"/>
    <mergeCell ref="I6:J6"/>
    <mergeCell ref="B7:C7"/>
    <mergeCell ref="E7:F7"/>
    <mergeCell ref="G7:H7"/>
    <mergeCell ref="I7:J7"/>
    <mergeCell ref="B8:C8"/>
    <mergeCell ref="E8:F8"/>
    <mergeCell ref="G8:H8"/>
    <mergeCell ref="I8:J8"/>
    <mergeCell ref="B9:C9"/>
    <mergeCell ref="E9:F9"/>
    <mergeCell ref="G9:H9"/>
    <mergeCell ref="I9:J9"/>
    <mergeCell ref="A10:J10"/>
    <mergeCell ref="B11:J1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06</v>
      </c>
      <c r="B1" s="2" t="s">
        <v>58</v>
      </c>
      <c r="D1" s="2" t="s">
        <v>1</v>
      </c>
    </row>
    <row r="2" spans="1:4">
      <c r="B2" s="2" t="s">
        <v>233</v>
      </c>
      <c r="C2" s="2" t="s">
        <v>60</v>
      </c>
      <c r="D2" s="2" t="s">
        <v>60</v>
      </c>
    </row>
    <row r="3" spans="1:4">
      <c r="A3" s="3" t="s">
        <v>241</v>
      </c>
    </row>
    <row r="4" spans="1:4">
      <c r="A4" s="4" t="s">
        <v>407</v>
      </c>
      <c r="B4" s="6" t="n">
        <v>421362</v>
      </c>
      <c r="C4" s="6" t="n">
        <v>406920</v>
      </c>
      <c r="D4" s="6" t="n">
        <v>803945</v>
      </c>
    </row>
    <row r="5" spans="1:4">
      <c r="A5" s="4" t="s">
        <v>408</v>
      </c>
      <c r="B5" s="5" t="n">
        <v>264215</v>
      </c>
      <c r="C5" s="5" t="n">
        <v>242587</v>
      </c>
      <c r="D5" s="5" t="n">
        <v>509403</v>
      </c>
    </row>
    <row r="6" spans="1:4">
      <c r="A6" s="4" t="s">
        <v>409</v>
      </c>
      <c r="B6" s="5" t="n">
        <v>3205</v>
      </c>
      <c r="C6" s="5" t="n">
        <v>4303</v>
      </c>
      <c r="D6" s="5" t="n">
        <v>8710</v>
      </c>
    </row>
    <row r="7" spans="1:4">
      <c r="A7" s="4" t="s">
        <v>410</v>
      </c>
      <c r="B7" s="6" t="n">
        <v>261010</v>
      </c>
      <c r="C7" s="6" t="n">
        <v>238284</v>
      </c>
      <c r="D7" s="6" t="n">
        <v>500693</v>
      </c>
    </row>
    <row r="8" spans="1:4">
      <c r="A8" s="4" t="s">
        <v>411</v>
      </c>
      <c r="B8" s="7" t="n">
        <v>1.17</v>
      </c>
      <c r="C8" s="7" t="n">
        <v>1.06</v>
      </c>
      <c r="D8" s="7" t="n">
        <v>2.24</v>
      </c>
    </row>
    <row r="9" spans="1:4">
      <c r="A9" s="4" t="s">
        <v>412</v>
      </c>
      <c r="B9" s="7" t="n">
        <v>1.12</v>
      </c>
      <c r="C9" s="7" t="n">
        <v>1.03</v>
      </c>
      <c r="D9" s="7" t="n">
        <v>2.1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413</v>
      </c>
      <c r="C1" s="2" t="s">
        <v>58</v>
      </c>
      <c r="E1" s="2" t="s">
        <v>1</v>
      </c>
    </row>
    <row r="2" spans="1:8">
      <c r="C2" s="2" t="s">
        <v>59</v>
      </c>
      <c r="D2" s="2" t="s">
        <v>60</v>
      </c>
      <c r="E2" s="2" t="s">
        <v>59</v>
      </c>
      <c r="G2" s="2" t="s">
        <v>60</v>
      </c>
    </row>
    <row r="3" spans="1:8">
      <c r="A3" s="3" t="s">
        <v>244</v>
      </c>
    </row>
    <row r="4" spans="1:8">
      <c r="A4" s="4" t="s">
        <v>414</v>
      </c>
      <c r="B4" s="4" t="s">
        <v>63</v>
      </c>
      <c r="C4" s="6" t="n">
        <v>80135</v>
      </c>
      <c r="D4" s="6" t="n">
        <v>0</v>
      </c>
      <c r="E4" s="6" t="n">
        <v>80135</v>
      </c>
      <c r="F4" s="4" t="s">
        <v>102</v>
      </c>
      <c r="G4" s="6" t="n">
        <v>0</v>
      </c>
      <c r="H4" s="4" t="s">
        <v>102</v>
      </c>
    </row>
    <row r="5" spans="1:8"/>
    <row r="6" spans="1:8">
      <c r="A6" s="4" t="s">
        <v>69</v>
      </c>
      <c r="B6" s="4" t="s">
        <v>99</v>
      </c>
    </row>
    <row r="7" spans="1:8">
      <c r="A7" s="4" t="s">
        <v>100</v>
      </c>
      <c r="B7" s="4" t="s">
        <v>106</v>
      </c>
    </row>
    <row r="8" spans="1:8">
      <c r="A8" s="4" t="s">
        <v>102</v>
      </c>
      <c r="B8" s="4" t="s">
        <v>104</v>
      </c>
    </row>
  </sheetData>
  <mergeCells count="9">
    <mergeCell ref="A1:B2"/>
    <mergeCell ref="C1:D1"/>
    <mergeCell ref="E1:H1"/>
    <mergeCell ref="E2:F2"/>
    <mergeCell ref="G2:H2"/>
    <mergeCell ref="A5:G5"/>
    <mergeCell ref="B6:G6"/>
    <mergeCell ref="B7:G7"/>
    <mergeCell ref="B8:G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44"/>
    <col customWidth="1" max="2" min="2" width="36"/>
    <col customWidth="1" max="3" min="3" width="21"/>
    <col customWidth="1" max="4" min="4" width="36"/>
    <col customWidth="1" max="5" min="5" width="21"/>
    <col customWidth="1" max="6" min="6" width="21"/>
  </cols>
  <sheetData>
    <row r="1" spans="1:6">
      <c r="A1" s="1" t="s">
        <v>415</v>
      </c>
      <c r="B1" s="2" t="s">
        <v>416</v>
      </c>
      <c r="C1" s="2" t="s">
        <v>343</v>
      </c>
      <c r="D1" s="2" t="s">
        <v>417</v>
      </c>
      <c r="E1" s="2" t="s">
        <v>343</v>
      </c>
      <c r="F1" s="2" t="s">
        <v>418</v>
      </c>
    </row>
    <row r="2" spans="1:6">
      <c r="A2" s="3" t="s">
        <v>419</v>
      </c>
    </row>
    <row r="3" spans="1:6">
      <c r="A3" s="4" t="s">
        <v>420</v>
      </c>
      <c r="C3" s="6" t="n">
        <v>52800</v>
      </c>
      <c r="E3" s="6" t="n">
        <v>52800</v>
      </c>
    </row>
    <row r="4" spans="1:6">
      <c r="A4" s="4" t="s">
        <v>421</v>
      </c>
      <c r="C4" s="5" t="n">
        <v>53115</v>
      </c>
      <c r="E4" s="5" t="n">
        <v>53115</v>
      </c>
    </row>
    <row r="5" spans="1:6">
      <c r="A5" s="4" t="s">
        <v>422</v>
      </c>
      <c r="C5" s="5" t="n">
        <v>2852</v>
      </c>
      <c r="E5" s="5" t="n">
        <v>4149</v>
      </c>
    </row>
    <row r="6" spans="1:6">
      <c r="A6" s="4" t="s">
        <v>423</v>
      </c>
      <c r="C6" s="5" t="n">
        <v>2500</v>
      </c>
      <c r="E6" s="5" t="n">
        <v>3800</v>
      </c>
    </row>
    <row r="7" spans="1:6">
      <c r="A7" s="4" t="s">
        <v>424</v>
      </c>
      <c r="C7" s="6" t="n">
        <v>8800</v>
      </c>
      <c r="E7" s="6" t="n">
        <v>8800</v>
      </c>
    </row>
    <row r="8" spans="1:6">
      <c r="A8" s="4" t="s">
        <v>425</v>
      </c>
      <c r="C8" s="4" t="s">
        <v>426</v>
      </c>
      <c r="E8" s="4" t="s">
        <v>426</v>
      </c>
    </row>
    <row r="9" spans="1:6">
      <c r="A9" s="4" t="s">
        <v>427</v>
      </c>
      <c r="C9" s="4" t="s">
        <v>428</v>
      </c>
      <c r="E9" s="4" t="s">
        <v>428</v>
      </c>
    </row>
    <row r="10" spans="1:6">
      <c r="A10" s="4" t="s">
        <v>429</v>
      </c>
    </row>
    <row r="11" spans="1:6">
      <c r="A11" s="3" t="s">
        <v>419</v>
      </c>
    </row>
    <row r="12" spans="1:6">
      <c r="A12" s="4" t="s">
        <v>420</v>
      </c>
      <c r="F12" s="6" t="n">
        <v>2300</v>
      </c>
    </row>
    <row r="13" spans="1:6">
      <c r="A13" s="4" t="s">
        <v>421</v>
      </c>
      <c r="F13" s="6" t="n">
        <v>2300</v>
      </c>
    </row>
    <row r="14" spans="1:6">
      <c r="A14" s="4" t="s">
        <v>430</v>
      </c>
    </row>
    <row r="15" spans="1:6">
      <c r="A15" s="3" t="s">
        <v>419</v>
      </c>
    </row>
    <row r="16" spans="1:6">
      <c r="A16" s="4" t="s">
        <v>420</v>
      </c>
      <c r="D16" s="6" t="n">
        <v>33000</v>
      </c>
    </row>
    <row r="17" spans="1:6">
      <c r="A17" s="4" t="s">
        <v>421</v>
      </c>
      <c r="D17" s="6" t="n">
        <v>33000</v>
      </c>
    </row>
    <row r="18" spans="1:6">
      <c r="A18" s="4" t="s">
        <v>431</v>
      </c>
      <c r="D18" s="5" t="n">
        <v>2</v>
      </c>
    </row>
    <row r="19" spans="1:6">
      <c r="A19" s="4" t="s">
        <v>231</v>
      </c>
    </row>
    <row r="20" spans="1:6">
      <c r="A20" s="3" t="s">
        <v>419</v>
      </c>
    </row>
    <row r="21" spans="1:6">
      <c r="A21" s="4" t="s">
        <v>420</v>
      </c>
      <c r="B21" s="6" t="n">
        <v>20000</v>
      </c>
    </row>
    <row r="22" spans="1:6">
      <c r="A22" s="4" t="s">
        <v>421</v>
      </c>
      <c r="B22" s="6" t="n">
        <v>20000</v>
      </c>
    </row>
    <row r="23" spans="1:6">
      <c r="A23" s="4" t="s">
        <v>422</v>
      </c>
      <c r="C23" s="6" t="n">
        <v>1300</v>
      </c>
      <c r="E23" s="6" t="n">
        <v>1300</v>
      </c>
    </row>
    <row r="24" spans="1:6">
      <c r="A24" s="4" t="s">
        <v>432</v>
      </c>
    </row>
    <row r="25" spans="1:6">
      <c r="A25" s="3" t="s">
        <v>419</v>
      </c>
    </row>
    <row r="26" spans="1:6">
      <c r="A26" s="4" t="s">
        <v>431</v>
      </c>
      <c r="B26" s="5" t="n">
        <v>10</v>
      </c>
    </row>
    <row r="27" spans="1:6">
      <c r="A27" s="4" t="s">
        <v>433</v>
      </c>
    </row>
    <row r="28" spans="1:6">
      <c r="A28" s="3" t="s">
        <v>419</v>
      </c>
    </row>
    <row r="29" spans="1:6">
      <c r="A29" s="4" t="s">
        <v>431</v>
      </c>
      <c r="B29" s="5" t="n">
        <v>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434</v>
      </c>
      <c r="B1" s="2" t="s">
        <v>58</v>
      </c>
      <c r="C1" s="2" t="s">
        <v>1</v>
      </c>
    </row>
    <row r="2" spans="1:3">
      <c r="B2" s="2" t="s">
        <v>59</v>
      </c>
      <c r="C2" s="2" t="s">
        <v>59</v>
      </c>
    </row>
    <row r="3" spans="1:3">
      <c r="A3" s="3" t="s">
        <v>247</v>
      </c>
    </row>
    <row r="4" spans="1:3">
      <c r="A4" s="4" t="s">
        <v>422</v>
      </c>
      <c r="B4" s="6" t="n">
        <v>2852</v>
      </c>
      <c r="C4" s="6" t="n">
        <v>4149</v>
      </c>
    </row>
    <row r="5" spans="1:3">
      <c r="A5" s="4" t="s">
        <v>435</v>
      </c>
      <c r="B5" s="5" t="n">
        <v>1512</v>
      </c>
      <c r="C5" s="5" t="n">
        <v>1880</v>
      </c>
    </row>
    <row r="6" spans="1:3">
      <c r="A6" s="4" t="s">
        <v>436</v>
      </c>
      <c r="B6" s="5" t="n">
        <v>4</v>
      </c>
      <c r="C6" s="5" t="n">
        <v>12</v>
      </c>
    </row>
    <row r="7" spans="1:3">
      <c r="A7" s="4" t="s">
        <v>437</v>
      </c>
      <c r="B7" s="6" t="n">
        <v>4368</v>
      </c>
      <c r="C7" s="6" t="n">
        <v>60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343</v>
      </c>
    </row>
    <row r="2" spans="1:2">
      <c r="A2" s="3" t="s">
        <v>247</v>
      </c>
    </row>
    <row r="3" spans="1:2">
      <c r="A3" s="4" t="s">
        <v>53</v>
      </c>
      <c r="B3" s="6" t="n">
        <v>5619</v>
      </c>
    </row>
    <row r="4" spans="1:2">
      <c r="A4" s="4" t="s">
        <v>439</v>
      </c>
      <c r="B4" s="5" t="n">
        <v>10937</v>
      </c>
    </row>
    <row r="5" spans="1:2">
      <c r="A5" s="4" t="s">
        <v>440</v>
      </c>
      <c r="B5" s="5" t="n">
        <v>9161</v>
      </c>
    </row>
    <row r="6" spans="1:2">
      <c r="A6" s="4" t="s">
        <v>441</v>
      </c>
      <c r="B6" s="5" t="n">
        <v>7694</v>
      </c>
    </row>
    <row r="7" spans="1:2">
      <c r="A7" s="4" t="s">
        <v>442</v>
      </c>
      <c r="B7" s="5" t="n">
        <v>5607</v>
      </c>
    </row>
    <row r="8" spans="1:2">
      <c r="A8" s="4" t="s">
        <v>443</v>
      </c>
      <c r="B8" s="5" t="n">
        <v>3966</v>
      </c>
    </row>
    <row r="9" spans="1:2">
      <c r="A9" s="4" t="s">
        <v>444</v>
      </c>
      <c r="B9" s="5" t="n">
        <v>24728</v>
      </c>
    </row>
    <row r="10" spans="1:2">
      <c r="A10" s="4" t="s">
        <v>210</v>
      </c>
      <c r="B10" s="5" t="n">
        <v>67712</v>
      </c>
    </row>
    <row r="11" spans="1:2">
      <c r="A11" s="4" t="s">
        <v>445</v>
      </c>
      <c r="B11" s="5" t="n">
        <v>14597</v>
      </c>
    </row>
    <row r="12" spans="1:2">
      <c r="A12" s="4" t="s">
        <v>446</v>
      </c>
      <c r="B12" s="6" t="n">
        <v>531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1</v>
      </c>
      <c r="C1" s="2" t="s">
        <v>1</v>
      </c>
    </row>
    <row r="2" spans="1:4">
      <c r="C2" s="2" t="s">
        <v>59</v>
      </c>
      <c r="D2" s="2" t="s">
        <v>60</v>
      </c>
    </row>
    <row r="3" spans="1:4">
      <c r="A3" s="3" t="s">
        <v>122</v>
      </c>
    </row>
    <row r="4" spans="1:4">
      <c r="A4" s="4" t="s">
        <v>82</v>
      </c>
      <c r="B4" s="4" t="s">
        <v>63</v>
      </c>
      <c r="C4" s="6" t="n">
        <v>408402</v>
      </c>
      <c r="D4" s="6" t="n">
        <v>497528</v>
      </c>
    </row>
    <row r="5" spans="1:4">
      <c r="A5" s="3" t="s">
        <v>123</v>
      </c>
    </row>
    <row r="6" spans="1:4">
      <c r="A6" s="4" t="s">
        <v>70</v>
      </c>
      <c r="B6" s="4" t="s">
        <v>63</v>
      </c>
      <c r="C6" s="5" t="n">
        <v>103580</v>
      </c>
      <c r="D6" s="5" t="n">
        <v>83390</v>
      </c>
    </row>
    <row r="7" spans="1:4">
      <c r="A7" s="4" t="s">
        <v>72</v>
      </c>
      <c r="B7" s="4" t="s">
        <v>63</v>
      </c>
      <c r="C7" s="5" t="n">
        <v>24137</v>
      </c>
      <c r="D7" s="5" t="n">
        <v>20773</v>
      </c>
    </row>
    <row r="8" spans="1:4">
      <c r="A8" s="4" t="s">
        <v>73</v>
      </c>
      <c r="B8" s="4" t="s">
        <v>124</v>
      </c>
      <c r="C8" s="5" t="n">
        <v>80135</v>
      </c>
      <c r="D8" s="5" t="n">
        <v>0</v>
      </c>
    </row>
    <row r="9" spans="1:4">
      <c r="A9" s="4" t="s">
        <v>77</v>
      </c>
      <c r="B9" s="4" t="s">
        <v>125</v>
      </c>
      <c r="C9" s="5" t="n">
        <v>-67845</v>
      </c>
      <c r="D9" s="5" t="n">
        <v>-19749</v>
      </c>
    </row>
    <row r="10" spans="1:4">
      <c r="A10" s="4" t="s">
        <v>126</v>
      </c>
      <c r="B10" s="4" t="s">
        <v>100</v>
      </c>
      <c r="C10" s="5" t="n">
        <v>-4453</v>
      </c>
      <c r="D10" s="5" t="n">
        <v>-2137</v>
      </c>
    </row>
    <row r="11" spans="1:4">
      <c r="A11" s="4" t="s">
        <v>127</v>
      </c>
      <c r="B11" s="4" t="s">
        <v>100</v>
      </c>
      <c r="C11" s="5" t="n">
        <v>255</v>
      </c>
      <c r="D11" s="5" t="n">
        <v>639</v>
      </c>
    </row>
    <row r="12" spans="1:4">
      <c r="A12" s="3" t="s">
        <v>128</v>
      </c>
    </row>
    <row r="13" spans="1:4">
      <c r="A13" s="4" t="s">
        <v>129</v>
      </c>
      <c r="B13" s="4" t="s">
        <v>100</v>
      </c>
      <c r="C13" s="5" t="n">
        <v>-3583</v>
      </c>
      <c r="D13" s="5" t="n">
        <v>3947</v>
      </c>
    </row>
    <row r="14" spans="1:4">
      <c r="A14" s="4" t="s">
        <v>130</v>
      </c>
      <c r="B14" s="4" t="s">
        <v>100</v>
      </c>
      <c r="C14" s="5" t="n">
        <v>-23231</v>
      </c>
      <c r="D14" s="5" t="n">
        <v>39728</v>
      </c>
    </row>
    <row r="15" spans="1:4">
      <c r="A15" s="4" t="s">
        <v>131</v>
      </c>
      <c r="B15" s="4" t="s">
        <v>100</v>
      </c>
      <c r="C15" s="5" t="n">
        <v>-7154</v>
      </c>
      <c r="D15" s="5" t="n">
        <v>-1212</v>
      </c>
    </row>
    <row r="16" spans="1:4">
      <c r="A16" s="4" t="s">
        <v>132</v>
      </c>
      <c r="B16" s="4" t="s">
        <v>100</v>
      </c>
      <c r="C16" s="5" t="n">
        <v>510243</v>
      </c>
      <c r="D16" s="5" t="n">
        <v>622907</v>
      </c>
    </row>
    <row r="17" spans="1:4">
      <c r="A17" s="3" t="s">
        <v>133</v>
      </c>
    </row>
    <row r="18" spans="1:4">
      <c r="A18" s="4" t="s">
        <v>134</v>
      </c>
      <c r="B18" s="4" t="s">
        <v>100</v>
      </c>
      <c r="C18" s="5" t="n">
        <v>-527803</v>
      </c>
      <c r="D18" s="5" t="n">
        <v>-382946</v>
      </c>
    </row>
    <row r="19" spans="1:4">
      <c r="A19" s="4" t="s">
        <v>135</v>
      </c>
      <c r="B19" s="4" t="s">
        <v>100</v>
      </c>
      <c r="C19" s="5" t="n">
        <v>-301175</v>
      </c>
      <c r="D19" s="5" t="n">
        <v>-182805</v>
      </c>
    </row>
    <row r="20" spans="1:4">
      <c r="A20" s="4" t="s">
        <v>136</v>
      </c>
      <c r="B20" s="4" t="s">
        <v>100</v>
      </c>
      <c r="C20" s="5" t="n">
        <v>-848625</v>
      </c>
      <c r="D20" s="5" t="n">
        <v>0</v>
      </c>
    </row>
    <row r="21" spans="1:4">
      <c r="A21" s="4" t="s">
        <v>137</v>
      </c>
      <c r="B21" s="4" t="s">
        <v>105</v>
      </c>
      <c r="C21" s="5" t="n">
        <v>0</v>
      </c>
      <c r="D21" s="5" t="n">
        <v>-1193160</v>
      </c>
    </row>
    <row r="22" spans="1:4">
      <c r="A22" s="4" t="s">
        <v>138</v>
      </c>
      <c r="B22" s="4" t="s">
        <v>100</v>
      </c>
      <c r="C22" s="5" t="n">
        <v>2298</v>
      </c>
      <c r="D22" s="5" t="n">
        <v>2172</v>
      </c>
    </row>
    <row r="23" spans="1:4">
      <c r="A23" s="4" t="s">
        <v>139</v>
      </c>
      <c r="B23" s="4" t="s">
        <v>100</v>
      </c>
      <c r="C23" s="5" t="n">
        <v>-1675305</v>
      </c>
      <c r="D23" s="5" t="n">
        <v>-1756739</v>
      </c>
    </row>
    <row r="24" spans="1:4">
      <c r="A24" s="3" t="s">
        <v>140</v>
      </c>
    </row>
    <row r="25" spans="1:4">
      <c r="A25" s="4" t="s">
        <v>141</v>
      </c>
      <c r="B25" s="4" t="s">
        <v>100</v>
      </c>
      <c r="C25" s="5" t="n">
        <v>1047000</v>
      </c>
      <c r="D25" s="5" t="n">
        <v>2390500</v>
      </c>
    </row>
    <row r="26" spans="1:4">
      <c r="A26" s="4" t="s">
        <v>142</v>
      </c>
      <c r="B26" s="4" t="s">
        <v>100</v>
      </c>
      <c r="C26" s="5" t="n">
        <v>-572000</v>
      </c>
      <c r="D26" s="5" t="n">
        <v>-2596500</v>
      </c>
    </row>
    <row r="27" spans="1:4">
      <c r="A27" s="4" t="s">
        <v>143</v>
      </c>
      <c r="C27" s="5" t="n">
        <v>-28325</v>
      </c>
      <c r="D27" s="5" t="n">
        <v>0</v>
      </c>
    </row>
    <row r="28" spans="1:4">
      <c r="A28" s="4" t="s">
        <v>144</v>
      </c>
      <c r="B28" s="4" t="s">
        <v>100</v>
      </c>
      <c r="C28" s="5" t="n">
        <v>0</v>
      </c>
      <c r="D28" s="5" t="n">
        <v>2500000</v>
      </c>
    </row>
    <row r="29" spans="1:4">
      <c r="A29" s="4" t="s">
        <v>145</v>
      </c>
      <c r="B29" s="4" t="s">
        <v>105</v>
      </c>
      <c r="C29" s="5" t="n">
        <v>0</v>
      </c>
      <c r="D29" s="5" t="n">
        <v>-30295</v>
      </c>
    </row>
    <row r="30" spans="1:4">
      <c r="A30" s="4" t="s">
        <v>146</v>
      </c>
      <c r="C30" s="5" t="n">
        <v>1158313</v>
      </c>
      <c r="D30" s="5" t="n">
        <v>0</v>
      </c>
    </row>
    <row r="31" spans="1:4">
      <c r="A31" s="4" t="s">
        <v>147</v>
      </c>
      <c r="B31" s="4" t="s">
        <v>100</v>
      </c>
      <c r="C31" s="5" t="n">
        <v>-440816</v>
      </c>
      <c r="D31" s="5" t="n">
        <v>-326601</v>
      </c>
    </row>
    <row r="32" spans="1:4">
      <c r="A32" s="4" t="s">
        <v>148</v>
      </c>
      <c r="B32" s="4" t="s">
        <v>100</v>
      </c>
      <c r="C32" s="5" t="n">
        <v>0</v>
      </c>
      <c r="D32" s="5" t="n">
        <v>-750</v>
      </c>
    </row>
    <row r="33" spans="1:4">
      <c r="A33" s="4" t="s">
        <v>149</v>
      </c>
      <c r="B33" s="4" t="s">
        <v>100</v>
      </c>
      <c r="C33" s="5" t="n">
        <v>0</v>
      </c>
      <c r="D33" s="5" t="n">
        <v>-175000</v>
      </c>
    </row>
    <row r="34" spans="1:4">
      <c r="A34" s="4" t="s">
        <v>150</v>
      </c>
      <c r="B34" s="4" t="s">
        <v>100</v>
      </c>
      <c r="C34" s="5" t="n">
        <v>0</v>
      </c>
      <c r="D34" s="5" t="n">
        <v>15672</v>
      </c>
    </row>
    <row r="35" spans="1:4">
      <c r="A35" s="4" t="s">
        <v>151</v>
      </c>
      <c r="B35" s="4" t="s">
        <v>105</v>
      </c>
      <c r="C35" s="5" t="n">
        <v>0</v>
      </c>
      <c r="D35" s="5" t="n">
        <v>3660</v>
      </c>
    </row>
    <row r="36" spans="1:4">
      <c r="A36" s="4" t="s">
        <v>152</v>
      </c>
      <c r="B36" s="4" t="s">
        <v>100</v>
      </c>
      <c r="C36" s="5" t="n">
        <v>1164172</v>
      </c>
      <c r="D36" s="5" t="n">
        <v>1780686</v>
      </c>
    </row>
    <row r="37" spans="1:4">
      <c r="A37" s="4" t="s">
        <v>153</v>
      </c>
      <c r="B37" s="4" t="s">
        <v>100</v>
      </c>
      <c r="C37" s="5" t="n">
        <v>-890</v>
      </c>
      <c r="D37" s="5" t="n">
        <v>646854</v>
      </c>
    </row>
    <row r="38" spans="1:4">
      <c r="A38" s="4" t="s">
        <v>154</v>
      </c>
      <c r="B38" s="4" t="s">
        <v>100</v>
      </c>
      <c r="C38" s="5" t="n">
        <v>17515</v>
      </c>
      <c r="D38" s="5" t="n">
        <v>54600</v>
      </c>
    </row>
    <row r="39" spans="1:4">
      <c r="A39" s="4" t="s">
        <v>155</v>
      </c>
      <c r="B39" s="4" t="s">
        <v>100</v>
      </c>
      <c r="C39" s="5" t="n">
        <v>16625</v>
      </c>
      <c r="D39" s="5" t="n">
        <v>701454</v>
      </c>
    </row>
    <row r="40" spans="1:4">
      <c r="A40" s="3" t="s">
        <v>156</v>
      </c>
    </row>
    <row r="41" spans="1:4">
      <c r="A41" s="4" t="s">
        <v>157</v>
      </c>
      <c r="B41" s="4" t="s">
        <v>100</v>
      </c>
      <c r="C41" s="5" t="n">
        <v>106001</v>
      </c>
      <c r="D41" s="5" t="n">
        <v>33621</v>
      </c>
    </row>
    <row r="42" spans="1:4">
      <c r="A42" s="3" t="s">
        <v>158</v>
      </c>
    </row>
    <row r="43" spans="1:4">
      <c r="A43" s="4" t="s">
        <v>159</v>
      </c>
      <c r="B43" s="4" t="s">
        <v>100</v>
      </c>
      <c r="C43" s="6" t="n">
        <v>497</v>
      </c>
      <c r="D43" s="6" t="n">
        <v>-12251</v>
      </c>
    </row>
    <row r="44" spans="1:4"/>
    <row r="45" spans="1:4">
      <c r="A45" s="4" t="s">
        <v>69</v>
      </c>
      <c r="B45" s="4" t="s">
        <v>99</v>
      </c>
    </row>
    <row r="46" spans="1:4">
      <c r="A46" s="4" t="s">
        <v>100</v>
      </c>
      <c r="B46" s="4" t="s">
        <v>104</v>
      </c>
    </row>
    <row r="47" spans="1:4">
      <c r="A47" s="4" t="s">
        <v>102</v>
      </c>
      <c r="B47" s="4" t="s">
        <v>106</v>
      </c>
    </row>
    <row r="48" spans="1:4">
      <c r="A48" s="4" t="s">
        <v>71</v>
      </c>
      <c r="B48" s="4" t="s">
        <v>108</v>
      </c>
    </row>
    <row r="49" spans="1:4">
      <c r="A49" s="4" t="s">
        <v>105</v>
      </c>
      <c r="B49" s="4" t="s">
        <v>160</v>
      </c>
    </row>
  </sheetData>
  <mergeCells count="8">
    <mergeCell ref="A1:B2"/>
    <mergeCell ref="C1:D1"/>
    <mergeCell ref="A44:C44"/>
    <mergeCell ref="B45:C45"/>
    <mergeCell ref="B46:C46"/>
    <mergeCell ref="B47:C47"/>
    <mergeCell ref="B48:C48"/>
    <mergeCell ref="B49:C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447</v>
      </c>
      <c r="B1" s="2" t="s">
        <v>315</v>
      </c>
      <c r="C1" s="2" t="s">
        <v>316</v>
      </c>
      <c r="D1" s="2" t="s">
        <v>59</v>
      </c>
      <c r="E1" s="2" t="s">
        <v>166</v>
      </c>
    </row>
    <row r="2" spans="1:5">
      <c r="A2" s="3" t="s">
        <v>218</v>
      </c>
    </row>
    <row r="3" spans="1:5">
      <c r="A3" s="4" t="s">
        <v>448</v>
      </c>
      <c r="D3" s="5" t="n">
        <v>121900653</v>
      </c>
      <c r="E3" s="5" t="n">
        <v>82024773</v>
      </c>
    </row>
    <row r="4" spans="1:5">
      <c r="A4" s="4" t="s">
        <v>449</v>
      </c>
      <c r="D4" s="5" t="n">
        <v>24605291</v>
      </c>
      <c r="E4" s="5" t="n">
        <v>10821</v>
      </c>
    </row>
    <row r="5" spans="1:5">
      <c r="A5" s="4" t="s">
        <v>450</v>
      </c>
      <c r="D5" s="5" t="n">
        <v>-8</v>
      </c>
    </row>
    <row r="6" spans="1:5">
      <c r="A6" s="4" t="s">
        <v>451</v>
      </c>
      <c r="D6" s="5" t="n">
        <v>85556985</v>
      </c>
    </row>
    <row r="7" spans="1:5">
      <c r="A7" s="4" t="s">
        <v>452</v>
      </c>
      <c r="D7" s="5" t="n">
        <v>232062921</v>
      </c>
      <c r="E7" s="5" t="n">
        <v>121900653</v>
      </c>
    </row>
    <row r="8" spans="1:5">
      <c r="A8" s="4" t="s">
        <v>330</v>
      </c>
    </row>
    <row r="9" spans="1:5">
      <c r="A9" s="3" t="s">
        <v>218</v>
      </c>
    </row>
    <row r="10" spans="1:5">
      <c r="A10" s="4" t="s">
        <v>331</v>
      </c>
      <c r="B10" s="5" t="n">
        <v>80000000</v>
      </c>
      <c r="D10" s="5" t="n">
        <v>80000000</v>
      </c>
    </row>
    <row r="11" spans="1:5">
      <c r="A11" s="4" t="s">
        <v>453</v>
      </c>
    </row>
    <row r="12" spans="1:5">
      <c r="A12" s="3" t="s">
        <v>218</v>
      </c>
    </row>
    <row r="13" spans="1:5">
      <c r="A13" s="4" t="s">
        <v>331</v>
      </c>
      <c r="B13" s="5" t="n">
        <v>7000000</v>
      </c>
      <c r="C13" s="5" t="n">
        <v>7000000</v>
      </c>
      <c r="D13" s="5" t="n">
        <v>7000000</v>
      </c>
    </row>
    <row r="14" spans="1:5">
      <c r="A14" s="4" t="s">
        <v>454</v>
      </c>
    </row>
    <row r="15" spans="1:5">
      <c r="A15" s="3" t="s">
        <v>218</v>
      </c>
    </row>
    <row r="16" spans="1:5">
      <c r="A16" s="4" t="s">
        <v>455</v>
      </c>
      <c r="E16" s="5" t="n">
        <v>5889282</v>
      </c>
    </row>
    <row r="17" spans="1:5">
      <c r="A17" s="4" t="s">
        <v>373</v>
      </c>
    </row>
    <row r="18" spans="1:5">
      <c r="A18" s="3" t="s">
        <v>218</v>
      </c>
    </row>
    <row r="19" spans="1:5">
      <c r="A19" s="4" t="s">
        <v>455</v>
      </c>
      <c r="E19" s="5" t="n">
        <v>33975777</v>
      </c>
    </row>
    <row r="20" spans="1:5">
      <c r="A20" s="4" t="s">
        <v>456</v>
      </c>
    </row>
    <row r="21" spans="1:5">
      <c r="A21" s="3" t="s">
        <v>218</v>
      </c>
    </row>
    <row r="22" spans="1:5">
      <c r="A22" s="4" t="s">
        <v>449</v>
      </c>
      <c r="D22" s="5" t="n">
        <v>24605291</v>
      </c>
    </row>
    <row r="23" spans="1:5">
      <c r="A23" s="4" t="s">
        <v>452</v>
      </c>
      <c r="D23" s="5" t="n">
        <v>24605291</v>
      </c>
    </row>
    <row r="24" spans="1:5">
      <c r="A24" s="4" t="s">
        <v>457</v>
      </c>
    </row>
    <row r="25" spans="1:5">
      <c r="A25" s="3" t="s">
        <v>218</v>
      </c>
    </row>
    <row r="26" spans="1:5">
      <c r="A26" s="4" t="s">
        <v>448</v>
      </c>
      <c r="D26" s="5" t="n">
        <v>120457638</v>
      </c>
      <c r="E26" s="5" t="n">
        <v>80581758</v>
      </c>
    </row>
    <row r="27" spans="1:5">
      <c r="A27" s="4" t="s">
        <v>449</v>
      </c>
      <c r="E27" s="5" t="n">
        <v>10821</v>
      </c>
    </row>
    <row r="28" spans="1:5">
      <c r="A28" s="4" t="s">
        <v>450</v>
      </c>
      <c r="D28" s="5" t="n">
        <v>-8</v>
      </c>
    </row>
    <row r="29" spans="1:5">
      <c r="A29" s="4" t="s">
        <v>451</v>
      </c>
      <c r="D29" s="5" t="n">
        <v>80000000</v>
      </c>
    </row>
    <row r="30" spans="1:5">
      <c r="A30" s="4" t="s">
        <v>452</v>
      </c>
      <c r="D30" s="5" t="n">
        <v>200457630</v>
      </c>
      <c r="E30" s="5" t="n">
        <v>120457638</v>
      </c>
    </row>
    <row r="31" spans="1:5">
      <c r="A31" s="4" t="s">
        <v>458</v>
      </c>
    </row>
    <row r="32" spans="1:5">
      <c r="A32" s="3" t="s">
        <v>218</v>
      </c>
    </row>
    <row r="33" spans="1:5">
      <c r="A33" s="4" t="s">
        <v>451</v>
      </c>
      <c r="D33" s="5" t="n">
        <v>7000000</v>
      </c>
    </row>
    <row r="34" spans="1:5">
      <c r="A34" s="4" t="s">
        <v>452</v>
      </c>
      <c r="D34" s="5" t="n">
        <v>7000000</v>
      </c>
    </row>
    <row r="35" spans="1:5">
      <c r="A35" s="4" t="s">
        <v>459</v>
      </c>
    </row>
    <row r="36" spans="1:5">
      <c r="A36" s="3" t="s">
        <v>218</v>
      </c>
    </row>
    <row r="37" spans="1:5">
      <c r="A37" s="4" t="s">
        <v>455</v>
      </c>
      <c r="E37" s="5" t="n">
        <v>5889282</v>
      </c>
    </row>
    <row r="38" spans="1:5">
      <c r="A38" s="4" t="s">
        <v>460</v>
      </c>
    </row>
    <row r="39" spans="1:5">
      <c r="A39" s="3" t="s">
        <v>218</v>
      </c>
    </row>
    <row r="40" spans="1:5">
      <c r="A40" s="4" t="s">
        <v>455</v>
      </c>
      <c r="E40" s="5" t="n">
        <v>33975777</v>
      </c>
    </row>
    <row r="41" spans="1:5">
      <c r="A41" s="4" t="s">
        <v>461</v>
      </c>
    </row>
    <row r="42" spans="1:5">
      <c r="A42" s="3" t="s">
        <v>218</v>
      </c>
    </row>
    <row r="43" spans="1:5">
      <c r="A43" s="4" t="s">
        <v>448</v>
      </c>
      <c r="D43" s="5" t="n">
        <v>1443015</v>
      </c>
      <c r="E43" s="5" t="n">
        <v>1443015</v>
      </c>
    </row>
    <row r="44" spans="1:5">
      <c r="A44" s="4" t="s">
        <v>451</v>
      </c>
      <c r="D44" s="5" t="n">
        <v>-1443015</v>
      </c>
    </row>
    <row r="45" spans="1:5">
      <c r="A45" s="4" t="s">
        <v>452</v>
      </c>
      <c r="D45" s="5" t="n">
        <v>0</v>
      </c>
      <c r="E45" s="5" t="n">
        <v>1443015</v>
      </c>
    </row>
    <row r="46" spans="1:5">
      <c r="A46" s="4" t="s">
        <v>462</v>
      </c>
    </row>
    <row r="47" spans="1:5">
      <c r="A47" s="3" t="s">
        <v>218</v>
      </c>
    </row>
    <row r="48" spans="1:5">
      <c r="A48" s="4" t="s">
        <v>451</v>
      </c>
      <c r="D48" s="5" t="n">
        <v>87000000</v>
      </c>
    </row>
    <row r="49" spans="1:5">
      <c r="A49" s="4" t="s">
        <v>195</v>
      </c>
    </row>
    <row r="50" spans="1:5">
      <c r="A50" s="3" t="s">
        <v>218</v>
      </c>
    </row>
    <row r="51" spans="1:5">
      <c r="A51" s="4" t="s">
        <v>451</v>
      </c>
      <c r="D51" s="5" t="n">
        <v>21811643</v>
      </c>
    </row>
    <row r="52" spans="1:5">
      <c r="A52" s="4" t="s">
        <v>463</v>
      </c>
    </row>
    <row r="53" spans="1:5">
      <c r="A53" s="3" t="s">
        <v>218</v>
      </c>
    </row>
    <row r="54" spans="1:5">
      <c r="A54" s="4" t="s">
        <v>325</v>
      </c>
      <c r="B54" s="5" t="n">
        <v>21811643</v>
      </c>
      <c r="D54" s="5" t="n">
        <v>218116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40"/>
    <col customWidth="1" max="3" min="3" width="20"/>
    <col customWidth="1" max="4" min="4" width="27"/>
    <col customWidth="1" max="5" min="5" width="30"/>
    <col customWidth="1" max="6" min="6" width="24"/>
    <col customWidth="1" max="7" min="7" width="24"/>
    <col customWidth="1" max="8" min="8" width="24"/>
    <col customWidth="1" max="9" min="9" width="20"/>
    <col customWidth="1" max="10" min="10" width="20"/>
  </cols>
  <sheetData>
    <row r="1" spans="1:10">
      <c r="A1" s="1" t="s">
        <v>464</v>
      </c>
      <c r="B1" s="2" t="s">
        <v>465</v>
      </c>
      <c r="C1" s="2" t="s">
        <v>466</v>
      </c>
      <c r="D1" s="2" t="s">
        <v>467</v>
      </c>
      <c r="E1" s="2" t="s">
        <v>468</v>
      </c>
      <c r="F1" s="2" t="s">
        <v>469</v>
      </c>
      <c r="G1" s="2" t="s">
        <v>470</v>
      </c>
      <c r="H1" s="2" t="s">
        <v>471</v>
      </c>
      <c r="I1" s="2" t="s">
        <v>2</v>
      </c>
      <c r="J1" s="2" t="s">
        <v>472</v>
      </c>
    </row>
    <row r="2" spans="1:10">
      <c r="A2" s="3" t="s">
        <v>318</v>
      </c>
    </row>
    <row r="3" spans="1:10">
      <c r="A3" s="4" t="s">
        <v>473</v>
      </c>
      <c r="E3" s="8" t="n">
        <v>1.145</v>
      </c>
      <c r="F3" s="7" t="n">
        <v>1.13</v>
      </c>
      <c r="G3" s="8" t="n">
        <v>1.065</v>
      </c>
      <c r="H3" s="8" t="n">
        <v>1.025</v>
      </c>
    </row>
    <row r="4" spans="1:10">
      <c r="A4" s="4" t="s">
        <v>474</v>
      </c>
      <c r="B4" s="4" t="s">
        <v>356</v>
      </c>
    </row>
    <row r="5" spans="1:10">
      <c r="A5" s="4" t="s">
        <v>475</v>
      </c>
      <c r="B5" s="6" t="n">
        <v>30000000</v>
      </c>
    </row>
    <row r="6" spans="1:10">
      <c r="A6" s="4" t="s">
        <v>476</v>
      </c>
      <c r="B6" s="4" t="s">
        <v>477</v>
      </c>
    </row>
    <row r="7" spans="1:10">
      <c r="A7" s="4" t="s">
        <v>478</v>
      </c>
      <c r="B7" s="5" t="n">
        <v>20</v>
      </c>
    </row>
    <row r="8" spans="1:10">
      <c r="A8" s="4" t="s">
        <v>479</v>
      </c>
      <c r="B8" s="5" t="n">
        <v>500000</v>
      </c>
    </row>
    <row r="9" spans="1:10">
      <c r="A9" s="4" t="s">
        <v>480</v>
      </c>
      <c r="B9" s="5" t="n">
        <v>20</v>
      </c>
    </row>
    <row r="10" spans="1:10">
      <c r="A10" s="4" t="s">
        <v>333</v>
      </c>
    </row>
    <row r="11" spans="1:10">
      <c r="A11" s="3" t="s">
        <v>318</v>
      </c>
    </row>
    <row r="12" spans="1:10">
      <c r="A12" s="4" t="s">
        <v>334</v>
      </c>
      <c r="B12" s="5" t="n">
        <v>24605291</v>
      </c>
      <c r="I12" s="5" t="n">
        <v>24605291</v>
      </c>
    </row>
    <row r="13" spans="1:10">
      <c r="A13" s="4" t="s">
        <v>481</v>
      </c>
      <c r="B13" s="7" t="n">
        <v>48.77</v>
      </c>
    </row>
    <row r="14" spans="1:10">
      <c r="A14" s="4" t="s">
        <v>482</v>
      </c>
      <c r="B14" s="6" t="n">
        <v>1200000000</v>
      </c>
    </row>
    <row r="15" spans="1:10">
      <c r="A15" s="4" t="s">
        <v>473</v>
      </c>
      <c r="B15" s="10" t="n">
        <v>1.0364</v>
      </c>
    </row>
    <row r="16" spans="1:10">
      <c r="A16" s="4" t="s">
        <v>483</v>
      </c>
      <c r="B16" s="4" t="s">
        <v>484</v>
      </c>
    </row>
    <row r="17" spans="1:10">
      <c r="A17" s="4" t="s">
        <v>330</v>
      </c>
    </row>
    <row r="18" spans="1:10">
      <c r="A18" s="3" t="s">
        <v>318</v>
      </c>
    </row>
    <row r="19" spans="1:10">
      <c r="A19" s="4" t="s">
        <v>485</v>
      </c>
      <c r="C19" s="5" t="n">
        <v>80000000</v>
      </c>
      <c r="I19" s="5" t="n">
        <v>80000000</v>
      </c>
    </row>
    <row r="20" spans="1:10">
      <c r="A20" s="4" t="s">
        <v>486</v>
      </c>
      <c r="D20" s="6" t="n">
        <v>2500000</v>
      </c>
    </row>
    <row r="21" spans="1:10">
      <c r="A21" s="4" t="s">
        <v>487</v>
      </c>
      <c r="D21" s="5" t="n">
        <v>2500000</v>
      </c>
    </row>
    <row r="22" spans="1:10">
      <c r="A22" s="4" t="s">
        <v>488</v>
      </c>
      <c r="D22" s="6" t="n">
        <v>2000000</v>
      </c>
    </row>
    <row r="23" spans="1:10">
      <c r="A23" s="4" t="s">
        <v>56</v>
      </c>
    </row>
    <row r="24" spans="1:10">
      <c r="A24" s="3" t="s">
        <v>318</v>
      </c>
    </row>
    <row r="25" spans="1:10">
      <c r="A25" s="4" t="s">
        <v>208</v>
      </c>
      <c r="E25" s="5" t="n">
        <v>7000000</v>
      </c>
      <c r="I25" s="5" t="n">
        <v>7000000</v>
      </c>
      <c r="J25" s="5" t="n">
        <v>0</v>
      </c>
    </row>
    <row r="26" spans="1:10">
      <c r="A26" s="4" t="s">
        <v>453</v>
      </c>
    </row>
    <row r="27" spans="1:10">
      <c r="A27" s="3" t="s">
        <v>318</v>
      </c>
    </row>
    <row r="28" spans="1:10">
      <c r="A28" s="4" t="s">
        <v>485</v>
      </c>
      <c r="C28" s="5" t="n">
        <v>7000000</v>
      </c>
      <c r="D28" s="5" t="n">
        <v>7000000</v>
      </c>
      <c r="I28" s="5" t="n">
        <v>7000000</v>
      </c>
    </row>
    <row r="29" spans="1:10">
      <c r="A29" s="4" t="s">
        <v>489</v>
      </c>
    </row>
    <row r="30" spans="1:10">
      <c r="A30" s="3" t="s">
        <v>318</v>
      </c>
    </row>
    <row r="31" spans="1:10">
      <c r="A31" s="4" t="s">
        <v>208</v>
      </c>
      <c r="E31" s="5" t="n">
        <v>7000000</v>
      </c>
      <c r="I31" s="5" t="n">
        <v>7000000</v>
      </c>
    </row>
    <row r="32" spans="1:10">
      <c r="A32" s="4" t="s">
        <v>490</v>
      </c>
    </row>
    <row r="33" spans="1:10">
      <c r="A33" s="3" t="s">
        <v>318</v>
      </c>
    </row>
    <row r="34" spans="1:10">
      <c r="A34" s="4" t="s">
        <v>481</v>
      </c>
      <c r="B34" s="7" t="n">
        <v>48.77</v>
      </c>
    </row>
    <row r="35" spans="1:10">
      <c r="A35" s="4" t="s">
        <v>491</v>
      </c>
      <c r="B35" s="4" t="s">
        <v>492</v>
      </c>
    </row>
    <row r="36" spans="1:10">
      <c r="A36" s="4" t="s">
        <v>483</v>
      </c>
      <c r="B36" s="4" t="s">
        <v>493</v>
      </c>
    </row>
    <row r="37" spans="1:10">
      <c r="A37" s="4" t="s">
        <v>494</v>
      </c>
    </row>
    <row r="38" spans="1:10">
      <c r="A38" s="3" t="s">
        <v>318</v>
      </c>
    </row>
    <row r="39" spans="1:10">
      <c r="A39" s="4" t="s">
        <v>327</v>
      </c>
      <c r="I39" s="4" t="s">
        <v>495</v>
      </c>
    </row>
    <row r="40" spans="1:10">
      <c r="A40" s="4" t="s">
        <v>496</v>
      </c>
    </row>
    <row r="41" spans="1:10">
      <c r="A41" s="3" t="s">
        <v>318</v>
      </c>
    </row>
    <row r="42" spans="1:10">
      <c r="A42" s="4" t="s">
        <v>208</v>
      </c>
      <c r="E42" s="5" t="n">
        <v>89505616</v>
      </c>
      <c r="I42" s="5" t="n">
        <v>89505616</v>
      </c>
    </row>
    <row r="43" spans="1:10">
      <c r="A43" s="4" t="s">
        <v>497</v>
      </c>
    </row>
    <row r="44" spans="1:10">
      <c r="A44" s="3" t="s">
        <v>318</v>
      </c>
    </row>
    <row r="45" spans="1:10">
      <c r="A45" s="4" t="s">
        <v>208</v>
      </c>
      <c r="E45" s="5" t="n">
        <v>6153907</v>
      </c>
      <c r="I45" s="5" t="n">
        <v>6153907</v>
      </c>
    </row>
    <row r="46" spans="1:10">
      <c r="A46" s="4" t="s">
        <v>498</v>
      </c>
    </row>
    <row r="47" spans="1:10">
      <c r="A47" s="3" t="s">
        <v>318</v>
      </c>
    </row>
    <row r="48" spans="1:10">
      <c r="A48" s="4" t="s">
        <v>208</v>
      </c>
      <c r="E48" s="5" t="n">
        <v>89536</v>
      </c>
      <c r="I48" s="5" t="n">
        <v>89536</v>
      </c>
    </row>
    <row r="49" spans="1:10">
      <c r="A49" s="4" t="s">
        <v>499</v>
      </c>
    </row>
    <row r="50" spans="1:10">
      <c r="A50" s="3" t="s">
        <v>318</v>
      </c>
    </row>
    <row r="51" spans="1:10">
      <c r="A51" s="4" t="s">
        <v>208</v>
      </c>
      <c r="E51" s="5" t="n">
        <v>6155</v>
      </c>
      <c r="I51" s="5" t="n">
        <v>6155</v>
      </c>
    </row>
    <row r="52" spans="1:10">
      <c r="A52" s="4" t="s">
        <v>326</v>
      </c>
    </row>
    <row r="53" spans="1:10">
      <c r="A53" s="3" t="s">
        <v>318</v>
      </c>
    </row>
    <row r="54" spans="1:10">
      <c r="A54" s="4" t="s">
        <v>208</v>
      </c>
      <c r="E54" s="5" t="n">
        <v>27650303</v>
      </c>
      <c r="I54" s="5" t="n">
        <v>27650303</v>
      </c>
    </row>
    <row r="55" spans="1:10">
      <c r="A55" s="4" t="s">
        <v>327</v>
      </c>
      <c r="I55" s="4" t="s">
        <v>328</v>
      </c>
    </row>
    <row r="56" spans="1:10">
      <c r="A56" s="4" t="s">
        <v>500</v>
      </c>
    </row>
    <row r="57" spans="1:10">
      <c r="A57" s="3" t="s">
        <v>318</v>
      </c>
    </row>
    <row r="58" spans="1:10">
      <c r="A58" s="4" t="s">
        <v>208</v>
      </c>
      <c r="E58" s="5" t="n">
        <v>839938</v>
      </c>
      <c r="I58" s="5" t="n">
        <v>839938</v>
      </c>
    </row>
    <row r="59" spans="1:10">
      <c r="A59" s="4" t="s">
        <v>501</v>
      </c>
    </row>
    <row r="60" spans="1:10">
      <c r="A60" s="3" t="s">
        <v>318</v>
      </c>
    </row>
    <row r="61" spans="1:10">
      <c r="A61" s="4" t="s">
        <v>208</v>
      </c>
      <c r="E61" s="5" t="n">
        <v>117245455</v>
      </c>
      <c r="I61" s="5" t="n">
        <v>117245455</v>
      </c>
    </row>
    <row r="62" spans="1:10">
      <c r="A62" s="4" t="s">
        <v>327</v>
      </c>
      <c r="I62" s="4" t="s">
        <v>3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34"/>
  </cols>
  <sheetData>
    <row r="1" spans="1:2">
      <c r="A1" s="1" t="s">
        <v>502</v>
      </c>
      <c r="B1" s="2" t="s">
        <v>1</v>
      </c>
    </row>
    <row r="2" spans="1:2">
      <c r="B2" s="2" t="s">
        <v>503</v>
      </c>
    </row>
    <row r="3" spans="1:2">
      <c r="A3" s="3" t="s">
        <v>253</v>
      </c>
    </row>
    <row r="4" spans="1:2">
      <c r="A4" s="4" t="s">
        <v>504</v>
      </c>
      <c r="B4" s="5" t="n">
        <v>3</v>
      </c>
    </row>
    <row r="5" spans="1:2">
      <c r="A5" s="4" t="s">
        <v>505</v>
      </c>
      <c r="B5" s="5" t="n">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4"/>
    <col customWidth="1" max="8" min="8" width="14"/>
    <col customWidth="1" max="9" min="9" width="15"/>
    <col customWidth="1" max="10" min="10" width="4"/>
    <col customWidth="1" max="11" min="11" width="14"/>
    <col customWidth="1" max="12" min="12" width="4"/>
    <col customWidth="1" max="13" min="13" width="14"/>
    <col customWidth="1" max="14" min="14" width="14"/>
    <col customWidth="1" max="15" min="15" width="14"/>
  </cols>
  <sheetData>
    <row r="1" spans="1:15">
      <c r="A1" s="1" t="s">
        <v>506</v>
      </c>
      <c r="C1" s="2" t="s">
        <v>58</v>
      </c>
      <c r="I1" s="2" t="s">
        <v>1</v>
      </c>
    </row>
    <row r="2" spans="1:15">
      <c r="C2" s="2" t="s">
        <v>59</v>
      </c>
      <c r="E2" s="2" t="s">
        <v>233</v>
      </c>
      <c r="F2" s="2" t="s">
        <v>60</v>
      </c>
      <c r="H2" s="2" t="s">
        <v>234</v>
      </c>
      <c r="I2" s="2" t="s">
        <v>59</v>
      </c>
      <c r="K2" s="2" t="s">
        <v>60</v>
      </c>
      <c r="M2" s="2" t="s">
        <v>385</v>
      </c>
      <c r="N2" s="2" t="s">
        <v>166</v>
      </c>
      <c r="O2" s="2" t="s">
        <v>507</v>
      </c>
    </row>
    <row r="3" spans="1:15">
      <c r="A3" s="3" t="s">
        <v>508</v>
      </c>
    </row>
    <row r="4" spans="1:15">
      <c r="A4" s="4" t="s">
        <v>509</v>
      </c>
      <c r="B4" s="4" t="s">
        <v>63</v>
      </c>
      <c r="C4" s="6" t="n">
        <v>406167</v>
      </c>
      <c r="F4" s="6" t="n">
        <v>374697</v>
      </c>
      <c r="I4" s="6" t="n">
        <v>795949</v>
      </c>
      <c r="K4" s="6" t="n">
        <v>745723</v>
      </c>
    </row>
    <row r="5" spans="1:15">
      <c r="A5" s="3" t="s">
        <v>510</v>
      </c>
    </row>
    <row r="6" spans="1:15">
      <c r="A6" s="4" t="s">
        <v>511</v>
      </c>
      <c r="B6" s="4" t="s">
        <v>69</v>
      </c>
      <c r="C6" s="5" t="n">
        <v>167447</v>
      </c>
      <c r="F6" s="5" t="n">
        <v>245868</v>
      </c>
      <c r="I6" s="5" t="n">
        <v>435461</v>
      </c>
      <c r="K6" s="5" t="n">
        <v>511666</v>
      </c>
    </row>
    <row r="7" spans="1:15">
      <c r="A7" s="3" t="s">
        <v>512</v>
      </c>
    </row>
    <row r="8" spans="1:15">
      <c r="A8" s="4" t="s">
        <v>77</v>
      </c>
      <c r="B8" s="4" t="s">
        <v>66</v>
      </c>
      <c r="C8" s="5" t="n">
        <v>36782</v>
      </c>
      <c r="F8" s="5" t="n">
        <v>10938</v>
      </c>
      <c r="I8" s="5" t="n">
        <v>67845</v>
      </c>
      <c r="J8" s="4" t="s">
        <v>71</v>
      </c>
      <c r="K8" s="5" t="n">
        <v>19749</v>
      </c>
      <c r="L8" s="4" t="s">
        <v>71</v>
      </c>
    </row>
    <row r="9" spans="1:15">
      <c r="A9" s="4" t="s">
        <v>79</v>
      </c>
      <c r="B9" s="4" t="s">
        <v>69</v>
      </c>
      <c r="C9" s="5" t="n">
        <v>1959</v>
      </c>
      <c r="F9" s="5" t="n">
        <v>944</v>
      </c>
      <c r="I9" s="5" t="n">
        <v>4169</v>
      </c>
      <c r="K9" s="5" t="n">
        <v>1848</v>
      </c>
    </row>
    <row r="10" spans="1:15">
      <c r="A10" s="4" t="s">
        <v>80</v>
      </c>
      <c r="B10" s="4" t="s">
        <v>74</v>
      </c>
      <c r="C10" s="5" t="n">
        <v>49717</v>
      </c>
      <c r="F10" s="5" t="n">
        <v>23065</v>
      </c>
      <c r="I10" s="5" t="n">
        <v>99073</v>
      </c>
      <c r="K10" s="5" t="n">
        <v>35735</v>
      </c>
    </row>
    <row r="11" spans="1:15">
      <c r="A11" s="4" t="s">
        <v>82</v>
      </c>
      <c r="B11" s="4" t="s">
        <v>71</v>
      </c>
      <c r="C11" s="5" t="n">
        <v>156471</v>
      </c>
      <c r="D11" s="4" t="s">
        <v>69</v>
      </c>
      <c r="E11" s="6" t="n">
        <v>251931</v>
      </c>
      <c r="F11" s="5" t="n">
        <v>234685</v>
      </c>
      <c r="G11" s="4" t="s">
        <v>69</v>
      </c>
      <c r="H11" s="6" t="n">
        <v>262843</v>
      </c>
      <c r="I11" s="5" t="n">
        <v>408402</v>
      </c>
      <c r="J11" s="4" t="s">
        <v>69</v>
      </c>
      <c r="K11" s="5" t="n">
        <v>497528</v>
      </c>
      <c r="L11" s="4" t="s">
        <v>69</v>
      </c>
    </row>
    <row r="12" spans="1:15">
      <c r="A12" s="3" t="s">
        <v>513</v>
      </c>
    </row>
    <row r="13" spans="1:15">
      <c r="A13" s="4" t="s">
        <v>178</v>
      </c>
      <c r="C13" s="5" t="n">
        <v>12063170</v>
      </c>
      <c r="I13" s="5" t="n">
        <v>12063170</v>
      </c>
      <c r="N13" s="6" t="n">
        <v>9456121</v>
      </c>
    </row>
    <row r="14" spans="1:15">
      <c r="A14" s="3" t="s">
        <v>514</v>
      </c>
    </row>
    <row r="15" spans="1:15">
      <c r="A15" s="4" t="s">
        <v>70</v>
      </c>
      <c r="B15" s="4" t="s">
        <v>69</v>
      </c>
      <c r="C15" s="5" t="n">
        <v>56515</v>
      </c>
      <c r="F15" s="5" t="n">
        <v>42110</v>
      </c>
      <c r="I15" s="5" t="n">
        <v>103580</v>
      </c>
      <c r="J15" s="4" t="s">
        <v>71</v>
      </c>
      <c r="K15" s="5" t="n">
        <v>83390</v>
      </c>
      <c r="L15" s="4" t="s">
        <v>71</v>
      </c>
    </row>
    <row r="16" spans="1:15">
      <c r="A16" s="3" t="s">
        <v>515</v>
      </c>
    </row>
    <row r="17" spans="1:15">
      <c r="A17" s="4" t="s">
        <v>516</v>
      </c>
      <c r="C17" s="5" t="n">
        <v>110800</v>
      </c>
      <c r="E17" s="6" t="n">
        <v>137800</v>
      </c>
      <c r="F17" s="5" t="n">
        <v>84600</v>
      </c>
      <c r="H17" s="6" t="n">
        <v>75500</v>
      </c>
      <c r="I17" s="5" t="n">
        <v>110800</v>
      </c>
      <c r="K17" s="5" t="n">
        <v>84600</v>
      </c>
      <c r="N17" s="5" t="n">
        <v>108900</v>
      </c>
      <c r="O17" s="6" t="n">
        <v>90700</v>
      </c>
    </row>
    <row r="18" spans="1:15">
      <c r="A18" s="4" t="s">
        <v>517</v>
      </c>
    </row>
    <row r="19" spans="1:15">
      <c r="A19" s="3" t="s">
        <v>513</v>
      </c>
    </row>
    <row r="20" spans="1:15">
      <c r="A20" s="4" t="s">
        <v>178</v>
      </c>
      <c r="C20" s="5" t="n">
        <v>11930529</v>
      </c>
      <c r="I20" s="5" t="n">
        <v>11930529</v>
      </c>
      <c r="N20" s="5" t="n">
        <v>9315915</v>
      </c>
    </row>
    <row r="21" spans="1:15">
      <c r="A21" s="3" t="s">
        <v>514</v>
      </c>
    </row>
    <row r="22" spans="1:15">
      <c r="A22" s="4" t="s">
        <v>70</v>
      </c>
      <c r="C22" s="5" t="n">
        <v>56515</v>
      </c>
      <c r="F22" s="5" t="n">
        <v>42110</v>
      </c>
      <c r="I22" s="5" t="n">
        <v>103580</v>
      </c>
      <c r="K22" s="5" t="n">
        <v>83390</v>
      </c>
    </row>
    <row r="23" spans="1:15">
      <c r="A23" s="3" t="s">
        <v>515</v>
      </c>
    </row>
    <row r="24" spans="1:15">
      <c r="A24" s="4" t="s">
        <v>518</v>
      </c>
      <c r="C24" s="5" t="n">
        <v>285276</v>
      </c>
      <c r="F24" s="5" t="n">
        <v>221421</v>
      </c>
      <c r="I24" s="5" t="n">
        <v>520930</v>
      </c>
      <c r="K24" s="5" t="n">
        <v>376863</v>
      </c>
    </row>
    <row r="25" spans="1:15">
      <c r="A25" s="4" t="s">
        <v>519</v>
      </c>
    </row>
    <row r="26" spans="1:15">
      <c r="A26" s="3" t="s">
        <v>513</v>
      </c>
    </row>
    <row r="27" spans="1:15">
      <c r="A27" s="4" t="s">
        <v>178</v>
      </c>
      <c r="C27" s="5" t="n">
        <v>132641</v>
      </c>
      <c r="I27" s="5" t="n">
        <v>132641</v>
      </c>
      <c r="N27" s="5" t="n">
        <v>140206</v>
      </c>
    </row>
    <row r="28" spans="1:15">
      <c r="A28" s="4" t="s">
        <v>520</v>
      </c>
    </row>
    <row r="29" spans="1:15">
      <c r="A29" s="3" t="s">
        <v>508</v>
      </c>
    </row>
    <row r="30" spans="1:15">
      <c r="A30" s="4" t="s">
        <v>509</v>
      </c>
      <c r="C30" s="5" t="n">
        <v>285666</v>
      </c>
      <c r="F30" s="5" t="n">
        <v>241189</v>
      </c>
      <c r="I30" s="5" t="n">
        <v>547547</v>
      </c>
      <c r="K30" s="5" t="n">
        <v>478579</v>
      </c>
    </row>
    <row r="31" spans="1:15">
      <c r="A31" s="4" t="s">
        <v>521</v>
      </c>
    </row>
    <row r="32" spans="1:15">
      <c r="A32" s="3" t="s">
        <v>508</v>
      </c>
    </row>
    <row r="33" spans="1:15">
      <c r="A33" s="4" t="s">
        <v>509</v>
      </c>
      <c r="C33" s="5" t="n">
        <v>285666</v>
      </c>
      <c r="F33" s="5" t="n">
        <v>241189</v>
      </c>
      <c r="I33" s="5" t="n">
        <v>547547</v>
      </c>
      <c r="K33" s="5" t="n">
        <v>478579</v>
      </c>
    </row>
    <row r="34" spans="1:15">
      <c r="A34" s="3" t="s">
        <v>510</v>
      </c>
    </row>
    <row r="35" spans="1:15">
      <c r="A35" s="4" t="s">
        <v>511</v>
      </c>
      <c r="C35" s="5" t="n">
        <v>94131</v>
      </c>
      <c r="F35" s="5" t="n">
        <v>161818</v>
      </c>
      <c r="I35" s="5" t="n">
        <v>276209</v>
      </c>
      <c r="K35" s="5" t="n">
        <v>332853</v>
      </c>
    </row>
    <row r="36" spans="1:15">
      <c r="A36" s="3" t="s">
        <v>513</v>
      </c>
    </row>
    <row r="37" spans="1:15">
      <c r="A37" s="4" t="s">
        <v>178</v>
      </c>
      <c r="C37" s="5" t="n">
        <v>8031401</v>
      </c>
      <c r="I37" s="5" t="n">
        <v>8031401</v>
      </c>
      <c r="N37" s="5" t="n">
        <v>6011654</v>
      </c>
    </row>
    <row r="38" spans="1:15">
      <c r="A38" s="3" t="s">
        <v>514</v>
      </c>
    </row>
    <row r="39" spans="1:15">
      <c r="A39" s="4" t="s">
        <v>70</v>
      </c>
      <c r="C39" s="5" t="n">
        <v>37443</v>
      </c>
      <c r="F39" s="5" t="n">
        <v>23882</v>
      </c>
      <c r="I39" s="5" t="n">
        <v>65559</v>
      </c>
      <c r="K39" s="5" t="n">
        <v>46950</v>
      </c>
    </row>
    <row r="40" spans="1:15">
      <c r="A40" s="3" t="s">
        <v>515</v>
      </c>
    </row>
    <row r="41" spans="1:15">
      <c r="A41" s="4" t="s">
        <v>518</v>
      </c>
      <c r="C41" s="5" t="n">
        <v>265198</v>
      </c>
      <c r="F41" s="5" t="n">
        <v>186457</v>
      </c>
      <c r="I41" s="5" t="n">
        <v>472915</v>
      </c>
      <c r="K41" s="5" t="n">
        <v>320595</v>
      </c>
    </row>
    <row r="42" spans="1:15">
      <c r="A42" s="4" t="s">
        <v>522</v>
      </c>
    </row>
    <row r="43" spans="1:15">
      <c r="A43" s="3" t="s">
        <v>508</v>
      </c>
    </row>
    <row r="44" spans="1:15">
      <c r="A44" s="4" t="s">
        <v>509</v>
      </c>
      <c r="C44" s="5" t="n">
        <v>92767</v>
      </c>
      <c r="F44" s="5" t="n">
        <v>89145</v>
      </c>
      <c r="I44" s="5" t="n">
        <v>202626</v>
      </c>
      <c r="K44" s="5" t="n">
        <v>196079</v>
      </c>
    </row>
    <row r="45" spans="1:15">
      <c r="A45" s="4" t="s">
        <v>523</v>
      </c>
    </row>
    <row r="46" spans="1:15">
      <c r="A46" s="3" t="s">
        <v>508</v>
      </c>
    </row>
    <row r="47" spans="1:15">
      <c r="A47" s="4" t="s">
        <v>509</v>
      </c>
      <c r="C47" s="5" t="n">
        <v>92767</v>
      </c>
      <c r="F47" s="5" t="n">
        <v>89145</v>
      </c>
      <c r="I47" s="5" t="n">
        <v>202626</v>
      </c>
      <c r="K47" s="5" t="n">
        <v>196079</v>
      </c>
    </row>
    <row r="48" spans="1:15">
      <c r="A48" s="3" t="s">
        <v>510</v>
      </c>
    </row>
    <row r="49" spans="1:15">
      <c r="A49" s="4" t="s">
        <v>511</v>
      </c>
      <c r="C49" s="5" t="n">
        <v>63244</v>
      </c>
      <c r="F49" s="5" t="n">
        <v>60642</v>
      </c>
      <c r="I49" s="5" t="n">
        <v>147994</v>
      </c>
      <c r="K49" s="5" t="n">
        <v>140093</v>
      </c>
    </row>
    <row r="50" spans="1:15">
      <c r="A50" s="3" t="s">
        <v>513</v>
      </c>
    </row>
    <row r="51" spans="1:15">
      <c r="A51" s="4" t="s">
        <v>178</v>
      </c>
      <c r="C51" s="5" t="n">
        <v>3636355</v>
      </c>
      <c r="I51" s="5" t="n">
        <v>3636355</v>
      </c>
      <c r="N51" s="5" t="n">
        <v>3066659</v>
      </c>
    </row>
    <row r="52" spans="1:15">
      <c r="A52" s="3" t="s">
        <v>514</v>
      </c>
    </row>
    <row r="53" spans="1:15">
      <c r="A53" s="4" t="s">
        <v>70</v>
      </c>
      <c r="C53" s="5" t="n">
        <v>12594</v>
      </c>
      <c r="F53" s="5" t="n">
        <v>12430</v>
      </c>
      <c r="I53" s="5" t="n">
        <v>25127</v>
      </c>
      <c r="K53" s="5" t="n">
        <v>24871</v>
      </c>
    </row>
    <row r="54" spans="1:15">
      <c r="A54" s="3" t="s">
        <v>515</v>
      </c>
    </row>
    <row r="55" spans="1:15">
      <c r="A55" s="4" t="s">
        <v>518</v>
      </c>
      <c r="C55" s="5" t="n">
        <v>11229</v>
      </c>
      <c r="F55" s="5" t="n">
        <v>27962</v>
      </c>
      <c r="I55" s="5" t="n">
        <v>29991</v>
      </c>
      <c r="K55" s="5" t="n">
        <v>46891</v>
      </c>
    </row>
    <row r="56" spans="1:15">
      <c r="A56" s="4" t="s">
        <v>524</v>
      </c>
    </row>
    <row r="57" spans="1:15">
      <c r="A57" s="3" t="s">
        <v>508</v>
      </c>
    </row>
    <row r="58" spans="1:15">
      <c r="A58" s="4" t="s">
        <v>509</v>
      </c>
      <c r="C58" s="5" t="n">
        <v>27734</v>
      </c>
      <c r="F58" s="5" t="n">
        <v>44363</v>
      </c>
      <c r="I58" s="5" t="n">
        <v>45776</v>
      </c>
      <c r="K58" s="5" t="n">
        <v>71065</v>
      </c>
    </row>
    <row r="59" spans="1:15">
      <c r="A59" s="4" t="s">
        <v>525</v>
      </c>
    </row>
    <row r="60" spans="1:15">
      <c r="A60" s="3" t="s">
        <v>508</v>
      </c>
    </row>
    <row r="61" spans="1:15">
      <c r="A61" s="4" t="s">
        <v>509</v>
      </c>
      <c r="C61" s="5" t="n">
        <v>27734</v>
      </c>
      <c r="F61" s="5" t="n">
        <v>44363</v>
      </c>
      <c r="I61" s="5" t="n">
        <v>45776</v>
      </c>
      <c r="K61" s="5" t="n">
        <v>71065</v>
      </c>
    </row>
    <row r="62" spans="1:15">
      <c r="A62" s="3" t="s">
        <v>510</v>
      </c>
    </row>
    <row r="63" spans="1:15">
      <c r="A63" s="4" t="s">
        <v>511</v>
      </c>
      <c r="C63" s="5" t="n">
        <v>10072</v>
      </c>
      <c r="F63" s="5" t="n">
        <v>23408</v>
      </c>
      <c r="I63" s="5" t="n">
        <v>11258</v>
      </c>
      <c r="K63" s="5" t="n">
        <v>38720</v>
      </c>
    </row>
    <row r="64" spans="1:15">
      <c r="A64" s="3" t="s">
        <v>513</v>
      </c>
    </row>
    <row r="65" spans="1:15">
      <c r="A65" s="4" t="s">
        <v>178</v>
      </c>
      <c r="C65" s="5" t="n">
        <v>262773</v>
      </c>
      <c r="I65" s="5" t="n">
        <v>262773</v>
      </c>
      <c r="N65" s="6" t="n">
        <v>237602</v>
      </c>
    </row>
    <row r="66" spans="1:15">
      <c r="A66" s="3" t="s">
        <v>514</v>
      </c>
    </row>
    <row r="67" spans="1:15">
      <c r="A67" s="4" t="s">
        <v>70</v>
      </c>
      <c r="C67" s="5" t="n">
        <v>6478</v>
      </c>
      <c r="F67" s="5" t="n">
        <v>5798</v>
      </c>
      <c r="I67" s="5" t="n">
        <v>12894</v>
      </c>
      <c r="K67" s="5" t="n">
        <v>11569</v>
      </c>
    </row>
    <row r="68" spans="1:15">
      <c r="A68" s="3" t="s">
        <v>515</v>
      </c>
    </row>
    <row r="69" spans="1:15">
      <c r="A69" s="4" t="s">
        <v>518</v>
      </c>
      <c r="C69" s="5" t="n">
        <v>8849</v>
      </c>
      <c r="F69" s="5" t="n">
        <v>7002</v>
      </c>
      <c r="I69" s="5" t="n">
        <v>18024</v>
      </c>
      <c r="K69" s="5" t="n">
        <v>9377</v>
      </c>
    </row>
    <row r="70" spans="1:15">
      <c r="A70" s="4" t="s">
        <v>526</v>
      </c>
    </row>
    <row r="71" spans="1:15">
      <c r="A71" s="3" t="s">
        <v>515</v>
      </c>
    </row>
    <row r="72" spans="1:15">
      <c r="A72" s="4" t="s">
        <v>518</v>
      </c>
      <c r="C72" s="5" t="n">
        <v>8900</v>
      </c>
      <c r="I72" s="5" t="n">
        <v>58600</v>
      </c>
    </row>
    <row r="73" spans="1:15">
      <c r="A73" s="4" t="s">
        <v>527</v>
      </c>
    </row>
    <row r="74" spans="1:15">
      <c r="A74" s="3" t="s">
        <v>515</v>
      </c>
    </row>
    <row r="75" spans="1:15">
      <c r="A75" s="4" t="s">
        <v>518</v>
      </c>
      <c r="C75" s="5" t="n">
        <v>10900</v>
      </c>
      <c r="I75" s="5" t="n">
        <v>10900</v>
      </c>
    </row>
    <row r="76" spans="1:15">
      <c r="A76" s="4" t="s">
        <v>231</v>
      </c>
    </row>
    <row r="77" spans="1:15">
      <c r="A77" s="3" t="s">
        <v>515</v>
      </c>
    </row>
    <row r="78" spans="1:15">
      <c r="A78" s="4" t="s">
        <v>516</v>
      </c>
      <c r="M78" s="6" t="n">
        <v>8800</v>
      </c>
    </row>
    <row r="79" spans="1:15">
      <c r="A79" s="4" t="s">
        <v>528</v>
      </c>
    </row>
    <row r="80" spans="1:15">
      <c r="A80" s="3" t="s">
        <v>515</v>
      </c>
    </row>
    <row r="81" spans="1:15">
      <c r="A81" s="4" t="s">
        <v>518</v>
      </c>
      <c r="C81" s="6" t="n">
        <v>156400</v>
      </c>
      <c r="F81" s="6" t="n">
        <v>65800</v>
      </c>
      <c r="I81" s="6" t="n">
        <v>301200</v>
      </c>
      <c r="K81" s="6" t="n">
        <v>182800</v>
      </c>
    </row>
    <row r="82" spans="1:15"/>
    <row r="83" spans="1:15">
      <c r="A83" s="4" t="s">
        <v>69</v>
      </c>
      <c r="B83" s="4" t="s">
        <v>99</v>
      </c>
    </row>
    <row r="84" spans="1:15">
      <c r="A84" s="4" t="s">
        <v>100</v>
      </c>
      <c r="B84" s="4" t="s">
        <v>101</v>
      </c>
    </row>
    <row r="85" spans="1:15">
      <c r="A85" s="4" t="s">
        <v>102</v>
      </c>
      <c r="B85" s="4" t="s">
        <v>108</v>
      </c>
    </row>
    <row r="86" spans="1:15">
      <c r="A86" s="4" t="s">
        <v>71</v>
      </c>
      <c r="B86" s="4" t="s">
        <v>104</v>
      </c>
    </row>
    <row r="87" spans="1:15">
      <c r="A87" s="4" t="s">
        <v>105</v>
      </c>
      <c r="B87" s="4" t="s">
        <v>110</v>
      </c>
    </row>
  </sheetData>
  <mergeCells count="13">
    <mergeCell ref="A1:B2"/>
    <mergeCell ref="C1:H1"/>
    <mergeCell ref="I1:L1"/>
    <mergeCell ref="C2:D2"/>
    <mergeCell ref="F2:G2"/>
    <mergeCell ref="I2:J2"/>
    <mergeCell ref="K2:L2"/>
    <mergeCell ref="A82:N82"/>
    <mergeCell ref="B83:N83"/>
    <mergeCell ref="B84:N84"/>
    <mergeCell ref="B85:N85"/>
    <mergeCell ref="B86:N86"/>
    <mergeCell ref="B87:N8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29</v>
      </c>
      <c r="C1" s="2" t="s">
        <v>58</v>
      </c>
      <c r="E1" s="2" t="s">
        <v>1</v>
      </c>
    </row>
    <row r="2" spans="1:6">
      <c r="C2" s="2" t="s">
        <v>59</v>
      </c>
      <c r="D2" s="2" t="s">
        <v>60</v>
      </c>
      <c r="E2" s="2" t="s">
        <v>59</v>
      </c>
      <c r="F2" s="2" t="s">
        <v>60</v>
      </c>
    </row>
    <row r="3" spans="1:6">
      <c r="A3" s="3" t="s">
        <v>530</v>
      </c>
    </row>
    <row r="4" spans="1:6">
      <c r="A4" s="4" t="s">
        <v>509</v>
      </c>
      <c r="B4" s="4" t="s">
        <v>63</v>
      </c>
      <c r="C4" s="6" t="n">
        <v>406167</v>
      </c>
      <c r="D4" s="6" t="n">
        <v>374697</v>
      </c>
      <c r="E4" s="6" t="n">
        <v>795949</v>
      </c>
      <c r="F4" s="6" t="n">
        <v>745723</v>
      </c>
    </row>
    <row r="5" spans="1:6">
      <c r="A5" s="4" t="s">
        <v>531</v>
      </c>
    </row>
    <row r="6" spans="1:6">
      <c r="A6" s="3" t="s">
        <v>530</v>
      </c>
    </row>
    <row r="7" spans="1:6">
      <c r="A7" s="4" t="s">
        <v>509</v>
      </c>
      <c r="C7" s="5" t="n">
        <v>229607</v>
      </c>
      <c r="D7" s="5" t="n">
        <v>193924</v>
      </c>
      <c r="E7" s="5" t="n">
        <v>457790</v>
      </c>
      <c r="F7" s="5" t="n">
        <v>401632</v>
      </c>
    </row>
    <row r="8" spans="1:6">
      <c r="A8" s="4" t="s">
        <v>532</v>
      </c>
    </row>
    <row r="9" spans="1:6">
      <c r="A9" s="3" t="s">
        <v>530</v>
      </c>
    </row>
    <row r="10" spans="1:6">
      <c r="A10" s="4" t="s">
        <v>509</v>
      </c>
      <c r="C10" s="5" t="n">
        <v>148826</v>
      </c>
      <c r="D10" s="5" t="n">
        <v>136410</v>
      </c>
      <c r="E10" s="5" t="n">
        <v>292383</v>
      </c>
      <c r="F10" s="5" t="n">
        <v>273026</v>
      </c>
    </row>
    <row r="11" spans="1:6">
      <c r="A11" s="4" t="s">
        <v>520</v>
      </c>
    </row>
    <row r="12" spans="1:6">
      <c r="A12" s="3" t="s">
        <v>530</v>
      </c>
    </row>
    <row r="13" spans="1:6">
      <c r="A13" s="4" t="s">
        <v>509</v>
      </c>
      <c r="C13" s="5" t="n">
        <v>285666</v>
      </c>
      <c r="D13" s="5" t="n">
        <v>241189</v>
      </c>
      <c r="E13" s="5" t="n">
        <v>547547</v>
      </c>
      <c r="F13" s="5" t="n">
        <v>478579</v>
      </c>
    </row>
    <row r="14" spans="1:6">
      <c r="A14" s="4" t="s">
        <v>533</v>
      </c>
    </row>
    <row r="15" spans="1:6">
      <c r="A15" s="3" t="s">
        <v>530</v>
      </c>
    </row>
    <row r="16" spans="1:6">
      <c r="A16" s="4" t="s">
        <v>509</v>
      </c>
      <c r="C16" s="5" t="n">
        <v>147771</v>
      </c>
      <c r="D16" s="5" t="n">
        <v>111702</v>
      </c>
      <c r="E16" s="5" t="n">
        <v>276730</v>
      </c>
      <c r="F16" s="5" t="n">
        <v>221635</v>
      </c>
    </row>
    <row r="17" spans="1:6">
      <c r="A17" s="4" t="s">
        <v>534</v>
      </c>
    </row>
    <row r="18" spans="1:6">
      <c r="A18" s="3" t="s">
        <v>530</v>
      </c>
    </row>
    <row r="19" spans="1:6">
      <c r="A19" s="4" t="s">
        <v>509</v>
      </c>
      <c r="C19" s="5" t="n">
        <v>137895</v>
      </c>
      <c r="D19" s="5" t="n">
        <v>129487</v>
      </c>
      <c r="E19" s="5" t="n">
        <v>270817</v>
      </c>
      <c r="F19" s="5" t="n">
        <v>256944</v>
      </c>
    </row>
    <row r="20" spans="1:6">
      <c r="A20" s="4" t="s">
        <v>522</v>
      </c>
    </row>
    <row r="21" spans="1:6">
      <c r="A21" s="3" t="s">
        <v>530</v>
      </c>
    </row>
    <row r="22" spans="1:6">
      <c r="A22" s="4" t="s">
        <v>509</v>
      </c>
      <c r="C22" s="5" t="n">
        <v>92767</v>
      </c>
      <c r="D22" s="5" t="n">
        <v>89145</v>
      </c>
      <c r="E22" s="5" t="n">
        <v>202626</v>
      </c>
      <c r="F22" s="5" t="n">
        <v>196079</v>
      </c>
    </row>
    <row r="23" spans="1:6">
      <c r="A23" s="4" t="s">
        <v>535</v>
      </c>
    </row>
    <row r="24" spans="1:6">
      <c r="A24" s="3" t="s">
        <v>530</v>
      </c>
    </row>
    <row r="25" spans="1:6">
      <c r="A25" s="4" t="s">
        <v>509</v>
      </c>
      <c r="C25" s="5" t="n">
        <v>81836</v>
      </c>
      <c r="D25" s="5" t="n">
        <v>82222</v>
      </c>
      <c r="E25" s="5" t="n">
        <v>181060</v>
      </c>
      <c r="F25" s="5" t="n">
        <v>179997</v>
      </c>
    </row>
    <row r="26" spans="1:6">
      <c r="A26" s="4" t="s">
        <v>536</v>
      </c>
    </row>
    <row r="27" spans="1:6">
      <c r="A27" s="3" t="s">
        <v>530</v>
      </c>
    </row>
    <row r="28" spans="1:6">
      <c r="A28" s="4" t="s">
        <v>509</v>
      </c>
      <c r="C28" s="5" t="n">
        <v>10931</v>
      </c>
      <c r="D28" s="5" t="n">
        <v>6923</v>
      </c>
      <c r="E28" s="5" t="n">
        <v>21566</v>
      </c>
      <c r="F28" s="5" t="n">
        <v>16082</v>
      </c>
    </row>
    <row r="29" spans="1:6">
      <c r="A29" s="4" t="s">
        <v>524</v>
      </c>
    </row>
    <row r="30" spans="1:6">
      <c r="A30" s="3" t="s">
        <v>530</v>
      </c>
    </row>
    <row r="31" spans="1:6">
      <c r="A31" s="4" t="s">
        <v>509</v>
      </c>
      <c r="C31" s="5" t="n">
        <v>27734</v>
      </c>
      <c r="D31" s="5" t="n">
        <v>44363</v>
      </c>
      <c r="E31" s="5" t="n">
        <v>45776</v>
      </c>
      <c r="F31" s="5" t="n">
        <v>71065</v>
      </c>
    </row>
    <row r="32" spans="1:6">
      <c r="A32" s="4" t="s">
        <v>537</v>
      </c>
    </row>
    <row r="33" spans="1:6">
      <c r="A33" s="3" t="s">
        <v>530</v>
      </c>
    </row>
    <row r="34" spans="1:6">
      <c r="A34" s="4" t="s">
        <v>509</v>
      </c>
      <c r="C34" s="5" t="n">
        <v>0</v>
      </c>
      <c r="D34" s="5" t="n">
        <v>0</v>
      </c>
      <c r="E34" s="5" t="n">
        <v>0</v>
      </c>
      <c r="F34" s="5" t="n">
        <v>0</v>
      </c>
    </row>
    <row r="35" spans="1:6">
      <c r="A35" s="4" t="s">
        <v>538</v>
      </c>
    </row>
    <row r="36" spans="1:6">
      <c r="A36" s="3" t="s">
        <v>530</v>
      </c>
    </row>
    <row r="37" spans="1:6">
      <c r="A37" s="4" t="s">
        <v>509</v>
      </c>
      <c r="C37" s="6" t="n">
        <v>0</v>
      </c>
      <c r="D37" s="6" t="n">
        <v>0</v>
      </c>
      <c r="E37" s="6" t="n">
        <v>0</v>
      </c>
      <c r="F37" s="6" t="n">
        <v>0</v>
      </c>
    </row>
    <row r="38" spans="1:6"/>
    <row r="39" spans="1:6">
      <c r="A39" s="4" t="s">
        <v>69</v>
      </c>
      <c r="B39" s="4" t="s">
        <v>99</v>
      </c>
    </row>
    <row r="40" spans="1:6">
      <c r="A40" s="4" t="s">
        <v>100</v>
      </c>
      <c r="B40" s="4" t="s">
        <v>101</v>
      </c>
    </row>
  </sheetData>
  <mergeCells count="6">
    <mergeCell ref="A1:B2"/>
    <mergeCell ref="C1:D1"/>
    <mergeCell ref="E1:F1"/>
    <mergeCell ref="A38:E38"/>
    <mergeCell ref="B39:E39"/>
    <mergeCell ref="B40:E4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343</v>
      </c>
    </row>
    <row r="2" spans="1:2">
      <c r="A2" s="4" t="s">
        <v>540</v>
      </c>
    </row>
    <row r="3" spans="1:2">
      <c r="A3" s="3" t="s">
        <v>541</v>
      </c>
    </row>
    <row r="4" spans="1:2">
      <c r="A4" s="4" t="s">
        <v>210</v>
      </c>
      <c r="B4" s="6" t="n">
        <v>462778</v>
      </c>
    </row>
    <row r="5" spans="1:2">
      <c r="A5" s="4" t="s">
        <v>542</v>
      </c>
    </row>
    <row r="6" spans="1:2">
      <c r="A6" s="3" t="s">
        <v>541</v>
      </c>
    </row>
    <row r="7" spans="1:2">
      <c r="A7" s="4" t="s">
        <v>210</v>
      </c>
      <c r="B7" s="5" t="n">
        <v>996734</v>
      </c>
    </row>
    <row r="8" spans="1:2">
      <c r="A8" s="4" t="s">
        <v>543</v>
      </c>
    </row>
    <row r="9" spans="1:2">
      <c r="A9" s="3" t="s">
        <v>541</v>
      </c>
    </row>
    <row r="10" spans="1:2">
      <c r="A10" s="4" t="s">
        <v>210</v>
      </c>
      <c r="B10" s="5" t="n">
        <v>1060598</v>
      </c>
    </row>
    <row r="11" spans="1:2">
      <c r="A11" s="4" t="s">
        <v>544</v>
      </c>
    </row>
    <row r="12" spans="1:2">
      <c r="A12" s="3" t="s">
        <v>541</v>
      </c>
    </row>
    <row r="13" spans="1:2">
      <c r="A13" s="4" t="s">
        <v>210</v>
      </c>
      <c r="B13" s="5" t="n">
        <v>1055524</v>
      </c>
    </row>
    <row r="14" spans="1:2">
      <c r="A14" s="4" t="s">
        <v>545</v>
      </c>
    </row>
    <row r="15" spans="1:2">
      <c r="A15" s="3" t="s">
        <v>541</v>
      </c>
    </row>
    <row r="16" spans="1:2">
      <c r="A16" s="4" t="s">
        <v>210</v>
      </c>
      <c r="B16" s="5" t="n">
        <v>1051312</v>
      </c>
    </row>
    <row r="17" spans="1:2">
      <c r="A17" s="4" t="s">
        <v>546</v>
      </c>
    </row>
    <row r="18" spans="1:2">
      <c r="A18" s="3" t="s">
        <v>541</v>
      </c>
    </row>
    <row r="19" spans="1:2">
      <c r="A19" s="4" t="s">
        <v>210</v>
      </c>
      <c r="B19" s="5" t="n">
        <v>5434707</v>
      </c>
    </row>
    <row r="20" spans="1:2">
      <c r="A20" s="4" t="s">
        <v>547</v>
      </c>
    </row>
    <row r="21" spans="1:2">
      <c r="A21" s="3" t="s">
        <v>541</v>
      </c>
    </row>
    <row r="22" spans="1:2">
      <c r="A22" s="4" t="s">
        <v>210</v>
      </c>
      <c r="B22" s="5" t="n">
        <v>10061653</v>
      </c>
    </row>
    <row r="23" spans="1:2">
      <c r="A23" s="4" t="s">
        <v>548</v>
      </c>
    </row>
    <row r="24" spans="1:2">
      <c r="A24" s="3" t="s">
        <v>541</v>
      </c>
    </row>
    <row r="25" spans="1:2">
      <c r="A25" s="4" t="s">
        <v>210</v>
      </c>
      <c r="B25" s="6" t="n">
        <v>163370</v>
      </c>
    </row>
    <row r="26" spans="1:2">
      <c r="A26" s="4" t="s">
        <v>549</v>
      </c>
      <c r="B26" s="4" t="s">
        <v>550</v>
      </c>
    </row>
    <row r="27" spans="1:2">
      <c r="A27" s="4" t="s">
        <v>551</v>
      </c>
    </row>
    <row r="28" spans="1:2">
      <c r="A28" s="3" t="s">
        <v>541</v>
      </c>
    </row>
    <row r="29" spans="1:2">
      <c r="A29" s="4" t="s">
        <v>210</v>
      </c>
      <c r="B29" s="6" t="n">
        <v>334627</v>
      </c>
    </row>
    <row r="30" spans="1:2">
      <c r="A30" s="4" t="s">
        <v>549</v>
      </c>
      <c r="B30" s="4" t="s">
        <v>552</v>
      </c>
    </row>
    <row r="31" spans="1:2">
      <c r="A31" s="4" t="s">
        <v>553</v>
      </c>
    </row>
    <row r="32" spans="1:2">
      <c r="A32" s="3" t="s">
        <v>541</v>
      </c>
    </row>
    <row r="33" spans="1:2">
      <c r="A33" s="4" t="s">
        <v>210</v>
      </c>
      <c r="B33" s="6" t="n">
        <v>345527</v>
      </c>
    </row>
    <row r="34" spans="1:2">
      <c r="A34" s="4" t="s">
        <v>549</v>
      </c>
      <c r="B34" s="4" t="s">
        <v>552</v>
      </c>
    </row>
    <row r="35" spans="1:2">
      <c r="A35" s="4" t="s">
        <v>554</v>
      </c>
    </row>
    <row r="36" spans="1:2">
      <c r="A36" s="3" t="s">
        <v>541</v>
      </c>
    </row>
    <row r="37" spans="1:2">
      <c r="A37" s="4" t="s">
        <v>210</v>
      </c>
      <c r="B37" s="6" t="n">
        <v>340453</v>
      </c>
    </row>
    <row r="38" spans="1:2">
      <c r="A38" s="4" t="s">
        <v>549</v>
      </c>
      <c r="B38" s="4" t="s">
        <v>552</v>
      </c>
    </row>
    <row r="39" spans="1:2">
      <c r="A39" s="4" t="s">
        <v>555</v>
      </c>
    </row>
    <row r="40" spans="1:2">
      <c r="A40" s="3" t="s">
        <v>541</v>
      </c>
    </row>
    <row r="41" spans="1:2">
      <c r="A41" s="4" t="s">
        <v>210</v>
      </c>
      <c r="B41" s="6" t="n">
        <v>336333</v>
      </c>
    </row>
    <row r="42" spans="1:2">
      <c r="A42" s="4" t="s">
        <v>549</v>
      </c>
      <c r="B42" s="4" t="s">
        <v>552</v>
      </c>
    </row>
    <row r="43" spans="1:2">
      <c r="A43" s="4" t="s">
        <v>556</v>
      </c>
    </row>
    <row r="44" spans="1:2">
      <c r="A44" s="3" t="s">
        <v>541</v>
      </c>
    </row>
    <row r="45" spans="1:2">
      <c r="A45" s="4" t="s">
        <v>210</v>
      </c>
      <c r="B45" s="6" t="n">
        <v>2478310</v>
      </c>
    </row>
    <row r="46" spans="1:2">
      <c r="A46" s="4" t="s">
        <v>549</v>
      </c>
      <c r="B46" s="4" t="s">
        <v>557</v>
      </c>
    </row>
    <row r="47" spans="1:2">
      <c r="A47" s="4" t="s">
        <v>558</v>
      </c>
    </row>
    <row r="48" spans="1:2">
      <c r="A48" s="3" t="s">
        <v>541</v>
      </c>
    </row>
    <row r="49" spans="1:2">
      <c r="A49" s="4" t="s">
        <v>210</v>
      </c>
      <c r="B49" s="6" t="n">
        <v>3998620</v>
      </c>
    </row>
    <row r="50" spans="1:2">
      <c r="A50" s="4" t="s">
        <v>559</v>
      </c>
    </row>
    <row r="51" spans="1:2">
      <c r="A51" s="3" t="s">
        <v>541</v>
      </c>
    </row>
    <row r="52" spans="1:2">
      <c r="A52" s="4" t="s">
        <v>210</v>
      </c>
      <c r="B52" s="6" t="n">
        <v>253531</v>
      </c>
    </row>
    <row r="53" spans="1:2">
      <c r="A53" s="4" t="s">
        <v>549</v>
      </c>
      <c r="B53" s="4" t="s">
        <v>550</v>
      </c>
    </row>
    <row r="54" spans="1:2">
      <c r="A54" s="4" t="s">
        <v>560</v>
      </c>
    </row>
    <row r="55" spans="1:2">
      <c r="A55" s="3" t="s">
        <v>541</v>
      </c>
    </row>
    <row r="56" spans="1:2">
      <c r="A56" s="4" t="s">
        <v>210</v>
      </c>
      <c r="B56" s="6" t="n">
        <v>566813</v>
      </c>
    </row>
    <row r="57" spans="1:2">
      <c r="A57" s="4" t="s">
        <v>549</v>
      </c>
      <c r="B57" s="4" t="s">
        <v>552</v>
      </c>
    </row>
    <row r="58" spans="1:2">
      <c r="A58" s="4" t="s">
        <v>561</v>
      </c>
    </row>
    <row r="59" spans="1:2">
      <c r="A59" s="3" t="s">
        <v>541</v>
      </c>
    </row>
    <row r="60" spans="1:2">
      <c r="A60" s="4" t="s">
        <v>210</v>
      </c>
      <c r="B60" s="6" t="n">
        <v>614356</v>
      </c>
    </row>
    <row r="61" spans="1:2">
      <c r="A61" s="4" t="s">
        <v>549</v>
      </c>
      <c r="B61" s="4" t="s">
        <v>552</v>
      </c>
    </row>
    <row r="62" spans="1:2">
      <c r="A62" s="4" t="s">
        <v>562</v>
      </c>
    </row>
    <row r="63" spans="1:2">
      <c r="A63" s="3" t="s">
        <v>541</v>
      </c>
    </row>
    <row r="64" spans="1:2">
      <c r="A64" s="4" t="s">
        <v>210</v>
      </c>
      <c r="B64" s="6" t="n">
        <v>614356</v>
      </c>
    </row>
    <row r="65" spans="1:2">
      <c r="A65" s="4" t="s">
        <v>549</v>
      </c>
      <c r="B65" s="4" t="s">
        <v>552</v>
      </c>
    </row>
    <row r="66" spans="1:2">
      <c r="A66" s="4" t="s">
        <v>563</v>
      </c>
    </row>
    <row r="67" spans="1:2">
      <c r="A67" s="3" t="s">
        <v>541</v>
      </c>
    </row>
    <row r="68" spans="1:2">
      <c r="A68" s="4" t="s">
        <v>210</v>
      </c>
      <c r="B68" s="6" t="n">
        <v>614264</v>
      </c>
    </row>
    <row r="69" spans="1:2">
      <c r="A69" s="4" t="s">
        <v>549</v>
      </c>
      <c r="B69" s="4" t="s">
        <v>552</v>
      </c>
    </row>
    <row r="70" spans="1:2">
      <c r="A70" s="4" t="s">
        <v>564</v>
      </c>
    </row>
    <row r="71" spans="1:2">
      <c r="A71" s="3" t="s">
        <v>541</v>
      </c>
    </row>
    <row r="72" spans="1:2">
      <c r="A72" s="4" t="s">
        <v>210</v>
      </c>
      <c r="B72" s="6" t="n">
        <v>2647183</v>
      </c>
    </row>
    <row r="73" spans="1:2">
      <c r="A73" s="4" t="s">
        <v>549</v>
      </c>
      <c r="B73" s="4" t="s">
        <v>557</v>
      </c>
    </row>
    <row r="74" spans="1:2">
      <c r="A74" s="4" t="s">
        <v>565</v>
      </c>
    </row>
    <row r="75" spans="1:2">
      <c r="A75" s="3" t="s">
        <v>541</v>
      </c>
    </row>
    <row r="76" spans="1:2">
      <c r="A76" s="4" t="s">
        <v>210</v>
      </c>
      <c r="B76" s="6" t="n">
        <v>5310503</v>
      </c>
    </row>
    <row r="77" spans="1:2">
      <c r="A77" s="4" t="s">
        <v>566</v>
      </c>
    </row>
    <row r="78" spans="1:2">
      <c r="A78" s="3" t="s">
        <v>541</v>
      </c>
    </row>
    <row r="79" spans="1:2">
      <c r="A79" s="4" t="s">
        <v>210</v>
      </c>
      <c r="B79" s="6" t="n">
        <v>45877</v>
      </c>
    </row>
    <row r="80" spans="1:2">
      <c r="A80" s="4" t="s">
        <v>549</v>
      </c>
      <c r="B80" s="4" t="s">
        <v>550</v>
      </c>
    </row>
    <row r="81" spans="1:2">
      <c r="A81" s="4" t="s">
        <v>567</v>
      </c>
    </row>
    <row r="82" spans="1:2">
      <c r="A82" s="3" t="s">
        <v>541</v>
      </c>
    </row>
    <row r="83" spans="1:2">
      <c r="A83" s="4" t="s">
        <v>210</v>
      </c>
      <c r="B83" s="6" t="n">
        <v>95294</v>
      </c>
    </row>
    <row r="84" spans="1:2">
      <c r="A84" s="4" t="s">
        <v>549</v>
      </c>
      <c r="B84" s="4" t="s">
        <v>552</v>
      </c>
    </row>
    <row r="85" spans="1:2">
      <c r="A85" s="4" t="s">
        <v>568</v>
      </c>
    </row>
    <row r="86" spans="1:2">
      <c r="A86" s="3" t="s">
        <v>541</v>
      </c>
    </row>
    <row r="87" spans="1:2">
      <c r="A87" s="4" t="s">
        <v>210</v>
      </c>
      <c r="B87" s="6" t="n">
        <v>100715</v>
      </c>
    </row>
    <row r="88" spans="1:2">
      <c r="A88" s="4" t="s">
        <v>549</v>
      </c>
      <c r="B88" s="4" t="s">
        <v>552</v>
      </c>
    </row>
    <row r="89" spans="1:2">
      <c r="A89" s="4" t="s">
        <v>569</v>
      </c>
    </row>
    <row r="90" spans="1:2">
      <c r="A90" s="3" t="s">
        <v>541</v>
      </c>
    </row>
    <row r="91" spans="1:2">
      <c r="A91" s="4" t="s">
        <v>210</v>
      </c>
      <c r="B91" s="6" t="n">
        <v>100715</v>
      </c>
    </row>
    <row r="92" spans="1:2">
      <c r="A92" s="4" t="s">
        <v>549</v>
      </c>
      <c r="B92" s="4" t="s">
        <v>552</v>
      </c>
    </row>
    <row r="93" spans="1:2">
      <c r="A93" s="4" t="s">
        <v>570</v>
      </c>
    </row>
    <row r="94" spans="1:2">
      <c r="A94" s="3" t="s">
        <v>541</v>
      </c>
    </row>
    <row r="95" spans="1:2">
      <c r="A95" s="4" t="s">
        <v>210</v>
      </c>
      <c r="B95" s="6" t="n">
        <v>100715</v>
      </c>
    </row>
    <row r="96" spans="1:2">
      <c r="A96" s="4" t="s">
        <v>549</v>
      </c>
      <c r="B96" s="4" t="s">
        <v>552</v>
      </c>
    </row>
    <row r="97" spans="1:2">
      <c r="A97" s="4" t="s">
        <v>571</v>
      </c>
    </row>
    <row r="98" spans="1:2">
      <c r="A98" s="3" t="s">
        <v>541</v>
      </c>
    </row>
    <row r="99" spans="1:2">
      <c r="A99" s="4" t="s">
        <v>210</v>
      </c>
      <c r="B99" s="6" t="n">
        <v>309214</v>
      </c>
    </row>
    <row r="100" spans="1:2">
      <c r="A100" s="4" t="s">
        <v>549</v>
      </c>
      <c r="B100" s="4" t="s">
        <v>557</v>
      </c>
    </row>
    <row r="101" spans="1:2">
      <c r="A101" s="4" t="s">
        <v>572</v>
      </c>
    </row>
    <row r="102" spans="1:2">
      <c r="A102" s="3" t="s">
        <v>541</v>
      </c>
    </row>
    <row r="103" spans="1:2">
      <c r="A103" s="4" t="s">
        <v>210</v>
      </c>
      <c r="B103" s="6" t="n">
        <v>7525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15"/>
  </cols>
  <sheetData>
    <row r="1" spans="1:2">
      <c r="A1" s="1" t="s">
        <v>573</v>
      </c>
      <c r="B1" s="2" t="s">
        <v>1</v>
      </c>
    </row>
    <row r="2" spans="1:2">
      <c r="B2" s="2" t="s">
        <v>59</v>
      </c>
    </row>
    <row r="3" spans="1:2">
      <c r="A3" s="4" t="s">
        <v>520</v>
      </c>
    </row>
    <row r="4" spans="1:2">
      <c r="A4" s="3" t="s">
        <v>530</v>
      </c>
    </row>
    <row r="5" spans="1:2">
      <c r="A5" s="4" t="s">
        <v>574</v>
      </c>
      <c r="B5" s="4" t="s">
        <v>575</v>
      </c>
    </row>
    <row r="6" spans="1:2">
      <c r="A6" s="4" t="s">
        <v>522</v>
      </c>
    </row>
    <row r="7" spans="1:2">
      <c r="A7" s="3" t="s">
        <v>530</v>
      </c>
    </row>
    <row r="8" spans="1:2">
      <c r="A8" s="4" t="s">
        <v>574</v>
      </c>
      <c r="B8" s="4" t="s">
        <v>5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14"/>
  </cols>
  <sheetData>
    <row r="1" spans="1:2">
      <c r="A1" s="1" t="s">
        <v>577</v>
      </c>
      <c r="B1" s="2" t="s">
        <v>59</v>
      </c>
    </row>
    <row r="2" spans="1:2">
      <c r="A2" s="4" t="s">
        <v>578</v>
      </c>
    </row>
    <row r="3" spans="1:2">
      <c r="A3" s="3" t="s">
        <v>579</v>
      </c>
    </row>
    <row r="4" spans="1:2">
      <c r="A4" s="4" t="s">
        <v>580</v>
      </c>
      <c r="B4" s="4" t="s">
        <v>5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3"/>
    <col customWidth="1" max="7" min="7" width="21"/>
    <col customWidth="1" max="8" min="8" width="21"/>
    <col customWidth="1" max="9" min="9" width="21"/>
    <col customWidth="1" max="10" min="10" width="16"/>
  </cols>
  <sheetData>
    <row r="1" spans="1:10">
      <c r="A1" s="1" t="s">
        <v>582</v>
      </c>
      <c r="B1" s="2" t="s">
        <v>583</v>
      </c>
      <c r="F1" s="2" t="s">
        <v>1</v>
      </c>
    </row>
    <row r="2" spans="1:10">
      <c r="B2" s="2" t="s">
        <v>584</v>
      </c>
      <c r="C2" s="2" t="s">
        <v>585</v>
      </c>
      <c r="D2" s="2" t="s">
        <v>586</v>
      </c>
      <c r="E2" s="2" t="s">
        <v>587</v>
      </c>
      <c r="F2" s="2" t="s">
        <v>588</v>
      </c>
      <c r="G2" s="2" t="s">
        <v>589</v>
      </c>
      <c r="H2" s="2" t="s">
        <v>590</v>
      </c>
      <c r="I2" s="2" t="s">
        <v>591</v>
      </c>
      <c r="J2" s="2" t="s">
        <v>592</v>
      </c>
    </row>
    <row r="3" spans="1:10">
      <c r="A3" s="4" t="s">
        <v>593</v>
      </c>
    </row>
    <row r="4" spans="1:10">
      <c r="A4" s="3" t="s">
        <v>594</v>
      </c>
    </row>
    <row r="5" spans="1:10">
      <c r="A5" s="4" t="s">
        <v>580</v>
      </c>
      <c r="F5" s="4" t="s">
        <v>595</v>
      </c>
    </row>
    <row r="6" spans="1:10">
      <c r="A6" s="4" t="s">
        <v>596</v>
      </c>
      <c r="F6" s="6" t="n">
        <v>2004</v>
      </c>
    </row>
    <row r="7" spans="1:10">
      <c r="A7" s="4" t="s">
        <v>597</v>
      </c>
    </row>
    <row r="8" spans="1:10">
      <c r="A8" s="3" t="s">
        <v>594</v>
      </c>
    </row>
    <row r="9" spans="1:10">
      <c r="A9" s="4" t="s">
        <v>580</v>
      </c>
      <c r="F9" s="4" t="s">
        <v>598</v>
      </c>
    </row>
    <row r="10" spans="1:10">
      <c r="A10" s="4" t="s">
        <v>599</v>
      </c>
      <c r="F10" s="6" t="n">
        <v>4</v>
      </c>
    </row>
    <row r="11" spans="1:10">
      <c r="A11" s="4" t="s">
        <v>600</v>
      </c>
    </row>
    <row r="12" spans="1:10">
      <c r="A12" s="3" t="s">
        <v>594</v>
      </c>
    </row>
    <row r="13" spans="1:10">
      <c r="A13" s="4" t="s">
        <v>601</v>
      </c>
      <c r="D13" s="11" t="n">
        <v>0.9</v>
      </c>
    </row>
    <row r="14" spans="1:10">
      <c r="A14" s="4" t="s">
        <v>602</v>
      </c>
    </row>
    <row r="15" spans="1:10">
      <c r="A15" s="3" t="s">
        <v>594</v>
      </c>
    </row>
    <row r="16" spans="1:10">
      <c r="A16" s="4" t="s">
        <v>601</v>
      </c>
      <c r="B16" s="11" t="n">
        <v>1.5</v>
      </c>
      <c r="C16" s="11" t="n">
        <v>1.6</v>
      </c>
    </row>
    <row r="17" spans="1:10">
      <c r="A17" s="4" t="s">
        <v>603</v>
      </c>
    </row>
    <row r="18" spans="1:10">
      <c r="A18" s="3" t="s">
        <v>594</v>
      </c>
    </row>
    <row r="19" spans="1:10">
      <c r="A19" s="4" t="s">
        <v>599</v>
      </c>
      <c r="E19" s="11" t="n">
        <v>352.3</v>
      </c>
    </row>
    <row r="20" spans="1:10">
      <c r="A20" s="4" t="s">
        <v>604</v>
      </c>
    </row>
    <row r="21" spans="1:10">
      <c r="A21" s="3" t="s">
        <v>594</v>
      </c>
    </row>
    <row r="22" spans="1:10">
      <c r="A22" s="4" t="s">
        <v>601</v>
      </c>
      <c r="D22" s="11" t="n">
        <v>93.40000000000001</v>
      </c>
    </row>
    <row r="23" spans="1:10">
      <c r="A23" s="4" t="s">
        <v>605</v>
      </c>
    </row>
    <row r="24" spans="1:10">
      <c r="A24" s="3" t="s">
        <v>594</v>
      </c>
    </row>
    <row r="25" spans="1:10">
      <c r="A25" s="4" t="s">
        <v>601</v>
      </c>
      <c r="B25" s="11" t="n">
        <v>144.5</v>
      </c>
      <c r="C25" s="11" t="n">
        <v>114.3</v>
      </c>
    </row>
    <row r="26" spans="1:10">
      <c r="A26" s="4" t="s">
        <v>606</v>
      </c>
    </row>
    <row r="27" spans="1:10">
      <c r="A27" s="3" t="s">
        <v>594</v>
      </c>
    </row>
    <row r="28" spans="1:10">
      <c r="A28" s="4" t="s">
        <v>607</v>
      </c>
      <c r="F28" s="5" t="n">
        <v>300</v>
      </c>
    </row>
    <row r="29" spans="1:10">
      <c r="A29" s="4" t="s">
        <v>608</v>
      </c>
    </row>
    <row r="30" spans="1:10">
      <c r="A30" s="3" t="s">
        <v>594</v>
      </c>
    </row>
    <row r="31" spans="1:10">
      <c r="A31" s="4" t="s">
        <v>609</v>
      </c>
      <c r="H31" s="4" t="s">
        <v>610</v>
      </c>
      <c r="I31" s="4" t="s">
        <v>610</v>
      </c>
    </row>
    <row r="32" spans="1:10">
      <c r="A32" s="4" t="s">
        <v>611</v>
      </c>
      <c r="I32" s="6" t="n">
        <v>261</v>
      </c>
    </row>
    <row r="33" spans="1:10">
      <c r="A33" s="4" t="s">
        <v>612</v>
      </c>
    </row>
    <row r="34" spans="1:10">
      <c r="A34" s="3" t="s">
        <v>594</v>
      </c>
    </row>
    <row r="35" spans="1:10">
      <c r="A35" s="4" t="s">
        <v>607</v>
      </c>
      <c r="J35" s="5" t="n">
        <v>70</v>
      </c>
    </row>
    <row r="36" spans="1:10">
      <c r="A36" s="4" t="s">
        <v>597</v>
      </c>
    </row>
    <row r="37" spans="1:10">
      <c r="A37" s="3" t="s">
        <v>594</v>
      </c>
    </row>
    <row r="38" spans="1:10">
      <c r="A38" s="4" t="s">
        <v>611</v>
      </c>
      <c r="H38" s="6" t="n">
        <v>14</v>
      </c>
    </row>
    <row r="39" spans="1:10">
      <c r="A39" s="4" t="s">
        <v>613</v>
      </c>
    </row>
    <row r="40" spans="1:10">
      <c r="A40" s="3" t="s">
        <v>594</v>
      </c>
    </row>
    <row r="41" spans="1:10">
      <c r="A41" s="4" t="s">
        <v>614</v>
      </c>
      <c r="F41" s="4" t="s">
        <v>615</v>
      </c>
    </row>
    <row r="42" spans="1:10">
      <c r="A42" s="4" t="s">
        <v>616</v>
      </c>
    </row>
    <row r="43" spans="1:10">
      <c r="A43" s="3" t="s">
        <v>594</v>
      </c>
    </row>
    <row r="44" spans="1:10">
      <c r="A44" s="4" t="s">
        <v>617</v>
      </c>
      <c r="F44" s="6" t="n">
        <v>280</v>
      </c>
    </row>
    <row r="45" spans="1:10">
      <c r="A45" s="4" t="s">
        <v>618</v>
      </c>
    </row>
    <row r="46" spans="1:10">
      <c r="A46" s="3" t="s">
        <v>594</v>
      </c>
    </row>
    <row r="47" spans="1:10">
      <c r="A47" s="4" t="s">
        <v>617</v>
      </c>
      <c r="G47" s="6" t="n">
        <v>249</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9</v>
      </c>
      <c r="B1" s="2" t="s">
        <v>58</v>
      </c>
      <c r="D1" s="2" t="s">
        <v>1</v>
      </c>
    </row>
    <row r="2" spans="1:6">
      <c r="B2" s="2" t="s">
        <v>59</v>
      </c>
      <c r="C2" s="2" t="s">
        <v>60</v>
      </c>
      <c r="D2" s="2" t="s">
        <v>59</v>
      </c>
      <c r="E2" s="2" t="s">
        <v>60</v>
      </c>
      <c r="F2" s="2" t="s">
        <v>166</v>
      </c>
    </row>
    <row r="3" spans="1:6">
      <c r="A3" s="3" t="s">
        <v>620</v>
      </c>
    </row>
    <row r="4" spans="1:6">
      <c r="A4" s="4" t="s">
        <v>621</v>
      </c>
      <c r="B4" s="6" t="n">
        <v>836397</v>
      </c>
      <c r="D4" s="6" t="n">
        <v>836397</v>
      </c>
      <c r="F4" s="6" t="n">
        <v>687657</v>
      </c>
    </row>
    <row r="5" spans="1:6">
      <c r="A5" s="4" t="s">
        <v>622</v>
      </c>
      <c r="B5" s="5" t="n">
        <v>4033475</v>
      </c>
      <c r="D5" s="5" t="n">
        <v>4033475</v>
      </c>
      <c r="F5" s="5" t="n">
        <v>3223220</v>
      </c>
    </row>
    <row r="6" spans="1:6">
      <c r="A6" s="4" t="s">
        <v>178</v>
      </c>
      <c r="B6" s="5" t="n">
        <v>4869872</v>
      </c>
      <c r="D6" s="5" t="n">
        <v>4869872</v>
      </c>
      <c r="F6" s="5" t="n">
        <v>3910877</v>
      </c>
    </row>
    <row r="7" spans="1:6">
      <c r="A7" s="4" t="s">
        <v>391</v>
      </c>
      <c r="B7" s="5" t="n">
        <v>420534</v>
      </c>
      <c r="D7" s="5" t="n">
        <v>420534</v>
      </c>
      <c r="F7" s="5" t="n">
        <v>617355</v>
      </c>
    </row>
    <row r="8" spans="1:6">
      <c r="A8" s="4" t="s">
        <v>623</v>
      </c>
      <c r="B8" s="5" t="n">
        <v>2166</v>
      </c>
      <c r="D8" s="5" t="n">
        <v>2166</v>
      </c>
      <c r="F8" s="5" t="n">
        <v>0</v>
      </c>
    </row>
    <row r="9" spans="1:6">
      <c r="A9" s="4" t="s">
        <v>249</v>
      </c>
      <c r="B9" s="5" t="n">
        <v>4447172</v>
      </c>
      <c r="D9" s="5" t="n">
        <v>4447172</v>
      </c>
      <c r="F9" s="5" t="n">
        <v>3293522</v>
      </c>
    </row>
    <row r="10" spans="1:6">
      <c r="A10" s="4" t="s">
        <v>194</v>
      </c>
      <c r="B10" s="5" t="n">
        <v>4869872</v>
      </c>
      <c r="D10" s="5" t="n">
        <v>4869872</v>
      </c>
      <c r="F10" s="6" t="n">
        <v>3910877</v>
      </c>
    </row>
    <row r="11" spans="1:6">
      <c r="A11" s="3" t="s">
        <v>624</v>
      </c>
    </row>
    <row r="12" spans="1:6">
      <c r="A12" s="4" t="s">
        <v>625</v>
      </c>
      <c r="B12" s="5" t="n">
        <v>26</v>
      </c>
      <c r="C12" s="6" t="n">
        <v>0</v>
      </c>
      <c r="D12" s="5" t="n">
        <v>-2166</v>
      </c>
      <c r="E12" s="6" t="n">
        <v>0</v>
      </c>
    </row>
    <row r="13" spans="1:6">
      <c r="A13" s="4" t="s">
        <v>79</v>
      </c>
      <c r="B13" s="5" t="n">
        <v>1785</v>
      </c>
      <c r="C13" s="5" t="n">
        <v>743</v>
      </c>
      <c r="D13" s="5" t="n">
        <v>4698</v>
      </c>
      <c r="E13" s="5" t="n">
        <v>1277</v>
      </c>
    </row>
    <row r="14" spans="1:6">
      <c r="A14" s="4" t="s">
        <v>626</v>
      </c>
      <c r="B14" s="5" t="n">
        <v>23700</v>
      </c>
      <c r="C14" s="5" t="n">
        <v>6989</v>
      </c>
      <c r="D14" s="5" t="n">
        <v>43935</v>
      </c>
      <c r="E14" s="5" t="n">
        <v>12638</v>
      </c>
    </row>
    <row r="15" spans="1:6">
      <c r="A15" s="4" t="s">
        <v>627</v>
      </c>
      <c r="B15" s="5" t="n">
        <v>55298</v>
      </c>
      <c r="C15" s="5" t="n">
        <v>16307</v>
      </c>
      <c r="D15" s="5" t="n">
        <v>102514</v>
      </c>
      <c r="E15" s="5" t="n">
        <v>29489</v>
      </c>
    </row>
    <row r="16" spans="1:6">
      <c r="A16" s="4" t="s">
        <v>82</v>
      </c>
      <c r="B16" s="6" t="n">
        <v>80809</v>
      </c>
      <c r="C16" s="6" t="n">
        <v>24039</v>
      </c>
      <c r="D16" s="6" t="n">
        <v>148981</v>
      </c>
      <c r="E16" s="6" t="n">
        <v>434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14"/>
  </cols>
  <sheetData>
    <row r="1" spans="1:2">
      <c r="A1" s="1" t="s">
        <v>161</v>
      </c>
      <c r="B1" s="2" t="s">
        <v>60</v>
      </c>
    </row>
    <row r="2" spans="1:2">
      <c r="A2" s="3" t="s">
        <v>162</v>
      </c>
    </row>
    <row r="3" spans="1:2">
      <c r="A3" s="4" t="s">
        <v>163</v>
      </c>
      <c r="B3" s="4" t="s">
        <v>1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s>
  <sheetData>
    <row r="1" spans="1:7">
      <c r="A1" s="1" t="s">
        <v>628</v>
      </c>
      <c r="B1" s="2" t="s">
        <v>58</v>
      </c>
      <c r="D1" s="2" t="s">
        <v>1</v>
      </c>
    </row>
    <row r="2" spans="1:7">
      <c r="B2" s="2" t="s">
        <v>343</v>
      </c>
      <c r="C2" s="2" t="s">
        <v>344</v>
      </c>
      <c r="D2" s="2" t="s">
        <v>343</v>
      </c>
      <c r="E2" s="2" t="s">
        <v>344</v>
      </c>
      <c r="F2" s="2" t="s">
        <v>345</v>
      </c>
      <c r="G2" s="2" t="s">
        <v>629</v>
      </c>
    </row>
    <row r="3" spans="1:7">
      <c r="A3" s="3" t="s">
        <v>630</v>
      </c>
    </row>
    <row r="4" spans="1:7">
      <c r="A4" s="4" t="s">
        <v>631</v>
      </c>
      <c r="B4" s="6" t="n">
        <v>1372500000</v>
      </c>
      <c r="D4" s="6" t="n">
        <v>1372500000</v>
      </c>
      <c r="F4" s="6" t="n">
        <v>625000000</v>
      </c>
    </row>
    <row r="5" spans="1:7">
      <c r="A5" s="4" t="s">
        <v>632</v>
      </c>
    </row>
    <row r="6" spans="1:7">
      <c r="A6" s="3" t="s">
        <v>630</v>
      </c>
    </row>
    <row r="7" spans="1:7">
      <c r="A7" s="4" t="s">
        <v>633</v>
      </c>
      <c r="B7" s="5" t="n">
        <v>1100000000</v>
      </c>
      <c r="D7" s="5" t="n">
        <v>1100000000</v>
      </c>
      <c r="F7" s="5" t="n">
        <v>625000000</v>
      </c>
    </row>
    <row r="8" spans="1:7">
      <c r="A8" s="4" t="s">
        <v>631</v>
      </c>
      <c r="B8" s="5" t="n">
        <v>1000000</v>
      </c>
      <c r="D8" s="5" t="n">
        <v>1000000</v>
      </c>
      <c r="F8" s="6" t="n">
        <v>1000000</v>
      </c>
    </row>
    <row r="9" spans="1:7">
      <c r="A9" s="4" t="s">
        <v>634</v>
      </c>
    </row>
    <row r="10" spans="1:7">
      <c r="A10" s="3" t="s">
        <v>630</v>
      </c>
    </row>
    <row r="11" spans="1:7">
      <c r="A11" s="4" t="s">
        <v>635</v>
      </c>
      <c r="B11" s="6" t="n">
        <v>3000000000</v>
      </c>
      <c r="D11" s="5" t="n">
        <v>3000000000</v>
      </c>
    </row>
    <row r="12" spans="1:7">
      <c r="A12" s="4" t="s">
        <v>636</v>
      </c>
      <c r="D12" s="6" t="n">
        <v>750000000</v>
      </c>
    </row>
    <row r="13" spans="1:7">
      <c r="A13" s="4" t="s">
        <v>637</v>
      </c>
      <c r="B13" s="5" t="n">
        <v>5</v>
      </c>
      <c r="D13" s="5" t="n">
        <v>5</v>
      </c>
    </row>
    <row r="14" spans="1:7">
      <c r="A14" s="4" t="s">
        <v>638</v>
      </c>
      <c r="B14" s="12" t="n">
        <v>5.5</v>
      </c>
      <c r="D14" s="12" t="n">
        <v>5.5</v>
      </c>
    </row>
    <row r="15" spans="1:7">
      <c r="A15" s="4" t="s">
        <v>639</v>
      </c>
      <c r="B15" s="6" t="n">
        <v>1200000000</v>
      </c>
      <c r="C15" s="6" t="n">
        <v>338000000</v>
      </c>
      <c r="E15" s="6" t="n">
        <v>420000000</v>
      </c>
    </row>
    <row r="16" spans="1:7">
      <c r="A16" s="4" t="s">
        <v>640</v>
      </c>
      <c r="B16" s="6" t="n">
        <v>1043000000</v>
      </c>
      <c r="C16" s="6" t="n">
        <v>122000000</v>
      </c>
      <c r="D16" s="6" t="n">
        <v>993000000</v>
      </c>
      <c r="E16" s="6" t="n">
        <v>211000000</v>
      </c>
    </row>
    <row r="17" spans="1:7">
      <c r="A17" s="4" t="s">
        <v>641</v>
      </c>
      <c r="B17" s="4" t="s">
        <v>642</v>
      </c>
      <c r="C17" s="4" t="s">
        <v>643</v>
      </c>
      <c r="D17" s="4" t="s">
        <v>644</v>
      </c>
      <c r="E17" s="4" t="s">
        <v>645</v>
      </c>
    </row>
    <row r="18" spans="1:7">
      <c r="A18" s="4" t="s">
        <v>646</v>
      </c>
    </row>
    <row r="19" spans="1:7">
      <c r="A19" s="3" t="s">
        <v>630</v>
      </c>
    </row>
    <row r="20" spans="1:7">
      <c r="A20" s="4" t="s">
        <v>635</v>
      </c>
      <c r="G20" s="6" t="n">
        <v>250000000</v>
      </c>
    </row>
    <row r="21" spans="1:7">
      <c r="A21" s="4" t="s">
        <v>647</v>
      </c>
    </row>
    <row r="22" spans="1:7">
      <c r="A22" s="3" t="s">
        <v>630</v>
      </c>
    </row>
    <row r="23" spans="1:7">
      <c r="A23" s="4" t="s">
        <v>635</v>
      </c>
      <c r="B23" s="6" t="n">
        <v>400000000</v>
      </c>
      <c r="D23" s="6" t="n">
        <v>400000000</v>
      </c>
    </row>
    <row r="24" spans="1:7">
      <c r="A24" s="4" t="s">
        <v>648</v>
      </c>
    </row>
    <row r="25" spans="1:7">
      <c r="A25" s="3" t="s">
        <v>630</v>
      </c>
    </row>
    <row r="26" spans="1:7">
      <c r="A26" s="4" t="s">
        <v>635</v>
      </c>
      <c r="G26" s="6" t="n">
        <v>10000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49</v>
      </c>
      <c r="B1" s="2" t="s">
        <v>343</v>
      </c>
      <c r="C1" s="2" t="s">
        <v>343</v>
      </c>
      <c r="D1" s="2" t="s">
        <v>343</v>
      </c>
      <c r="E1" s="2" t="s">
        <v>629</v>
      </c>
    </row>
    <row r="2" spans="1:5">
      <c r="A2" s="3" t="s">
        <v>630</v>
      </c>
    </row>
    <row r="3" spans="1:5">
      <c r="A3" s="4" t="s">
        <v>635</v>
      </c>
      <c r="E3" s="6" t="n">
        <v>400000000</v>
      </c>
    </row>
    <row r="4" spans="1:5">
      <c r="A4" s="4" t="s">
        <v>636</v>
      </c>
      <c r="B4" s="6" t="n">
        <v>100000000</v>
      </c>
    </row>
    <row r="5" spans="1:5">
      <c r="A5" s="4" t="s">
        <v>650</v>
      </c>
      <c r="B5" s="6" t="n">
        <v>500000000</v>
      </c>
      <c r="C5" s="6" t="n">
        <v>500000000</v>
      </c>
      <c r="D5" s="6" t="n">
        <v>500000000</v>
      </c>
    </row>
    <row r="6" spans="1:5">
      <c r="A6" s="4" t="s">
        <v>651</v>
      </c>
      <c r="B6" s="12" t="n">
        <v>4.75</v>
      </c>
      <c r="C6" s="12" t="n">
        <v>4.75</v>
      </c>
      <c r="D6" s="12" t="n">
        <v>4.75</v>
      </c>
    </row>
    <row r="7" spans="1:5">
      <c r="A7" s="4" t="s">
        <v>652</v>
      </c>
      <c r="B7" s="12" t="n">
        <v>5.25</v>
      </c>
      <c r="C7" s="12" t="n">
        <v>5.25</v>
      </c>
      <c r="D7" s="12" t="n">
        <v>5.25</v>
      </c>
    </row>
    <row r="8" spans="1:5">
      <c r="A8" s="4" t="s">
        <v>653</v>
      </c>
      <c r="B8" s="12" t="n">
        <v>2.5</v>
      </c>
      <c r="C8" s="12" t="n">
        <v>2.5</v>
      </c>
      <c r="D8" s="12" t="n">
        <v>2.5</v>
      </c>
    </row>
    <row r="9" spans="1:5">
      <c r="A9" s="4" t="s">
        <v>633</v>
      </c>
      <c r="B9" s="6" t="n">
        <v>293000000</v>
      </c>
      <c r="C9" s="6" t="n">
        <v>293000000</v>
      </c>
      <c r="D9" s="6" t="n">
        <v>293000000</v>
      </c>
    </row>
    <row r="10" spans="1:5">
      <c r="A10" s="4" t="s">
        <v>639</v>
      </c>
      <c r="C10" s="5" t="n">
        <v>293000000</v>
      </c>
    </row>
    <row r="11" spans="1:5">
      <c r="A11" s="4" t="s">
        <v>640</v>
      </c>
      <c r="C11" s="6" t="n">
        <v>277000000</v>
      </c>
    </row>
    <row r="12" spans="1:5">
      <c r="A12" s="4" t="s">
        <v>641</v>
      </c>
      <c r="D12" s="4" t="s">
        <v>654</v>
      </c>
    </row>
    <row r="13" spans="1:5">
      <c r="A13" s="4" t="s">
        <v>655</v>
      </c>
    </row>
    <row r="14" spans="1:5">
      <c r="A14" s="3" t="s">
        <v>630</v>
      </c>
    </row>
    <row r="15" spans="1:5">
      <c r="A15" s="4" t="s">
        <v>656</v>
      </c>
      <c r="D15" s="4" t="s">
        <v>657</v>
      </c>
    </row>
    <row r="16" spans="1:5">
      <c r="A16" s="4" t="s">
        <v>658</v>
      </c>
    </row>
    <row r="17" spans="1:5">
      <c r="A17" s="3" t="s">
        <v>630</v>
      </c>
    </row>
    <row r="18" spans="1:5">
      <c r="A18" s="4" t="s">
        <v>656</v>
      </c>
      <c r="D18" s="4" t="s">
        <v>659</v>
      </c>
    </row>
    <row r="19" spans="1:5">
      <c r="A19" s="4" t="s">
        <v>660</v>
      </c>
    </row>
    <row r="20" spans="1:5">
      <c r="A20" s="3" t="s">
        <v>630</v>
      </c>
    </row>
    <row r="21" spans="1:5">
      <c r="A21" s="4" t="s">
        <v>656</v>
      </c>
      <c r="D21" s="4" t="s">
        <v>661</v>
      </c>
    </row>
    <row r="22" spans="1:5">
      <c r="A22" s="4" t="s">
        <v>662</v>
      </c>
    </row>
    <row r="23" spans="1:5">
      <c r="A23" s="3" t="s">
        <v>630</v>
      </c>
    </row>
    <row r="24" spans="1:5">
      <c r="A24" s="4" t="s">
        <v>656</v>
      </c>
      <c r="D24" s="4" t="s">
        <v>663</v>
      </c>
    </row>
    <row r="25" spans="1:5">
      <c r="A25" s="4" t="s">
        <v>664</v>
      </c>
    </row>
    <row r="26" spans="1:5">
      <c r="A26" s="3" t="s">
        <v>630</v>
      </c>
    </row>
    <row r="27" spans="1:5">
      <c r="A27" s="4" t="s">
        <v>656</v>
      </c>
      <c r="D27" s="4" t="s">
        <v>665</v>
      </c>
    </row>
    <row r="28" spans="1:5">
      <c r="A28" s="4" t="s">
        <v>666</v>
      </c>
    </row>
    <row r="29" spans="1:5">
      <c r="A29" s="3" t="s">
        <v>630</v>
      </c>
    </row>
    <row r="30" spans="1:5">
      <c r="A30" s="4" t="s">
        <v>656</v>
      </c>
      <c r="D30" s="4" t="s">
        <v>6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68</v>
      </c>
      <c r="B1" s="2" t="s">
        <v>669</v>
      </c>
      <c r="C1" s="2" t="s">
        <v>670</v>
      </c>
      <c r="D1" s="2" t="s">
        <v>670</v>
      </c>
    </row>
    <row r="2" spans="1:4">
      <c r="A2" s="3" t="s">
        <v>671</v>
      </c>
    </row>
    <row r="3" spans="1:4">
      <c r="A3" s="4" t="s">
        <v>635</v>
      </c>
      <c r="B3" s="6" t="n">
        <v>2500000000</v>
      </c>
    </row>
    <row r="4" spans="1:4">
      <c r="A4" s="4" t="s">
        <v>639</v>
      </c>
      <c r="C4" s="6" t="n">
        <v>1825000000</v>
      </c>
    </row>
    <row r="5" spans="1:4">
      <c r="A5" s="4" t="s">
        <v>672</v>
      </c>
      <c r="B5" s="4" t="s">
        <v>673</v>
      </c>
    </row>
    <row r="6" spans="1:4">
      <c r="A6" s="4" t="s">
        <v>674</v>
      </c>
      <c r="D6" s="6" t="n">
        <v>3000000</v>
      </c>
    </row>
    <row r="7" spans="1:4">
      <c r="A7" s="4" t="s">
        <v>640</v>
      </c>
      <c r="C7" s="6" t="n">
        <v>1231000000</v>
      </c>
    </row>
    <row r="8" spans="1:4">
      <c r="A8" s="4" t="s">
        <v>641</v>
      </c>
      <c r="C8" s="4" t="s">
        <v>6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 customWidth="1" max="6" min="6" width="15"/>
  </cols>
  <sheetData>
    <row r="1" spans="1:6">
      <c r="A1" s="1" t="s">
        <v>676</v>
      </c>
      <c r="C1" s="2" t="s">
        <v>677</v>
      </c>
      <c r="D1" s="2" t="s">
        <v>60</v>
      </c>
      <c r="E1" s="2" t="s">
        <v>59</v>
      </c>
      <c r="F1" s="2" t="s">
        <v>60</v>
      </c>
    </row>
    <row r="2" spans="1:6">
      <c r="A2" s="3" t="s">
        <v>630</v>
      </c>
    </row>
    <row r="3" spans="1:6">
      <c r="A3" s="4" t="s">
        <v>678</v>
      </c>
      <c r="B3" s="4" t="s">
        <v>69</v>
      </c>
      <c r="E3" s="6" t="n">
        <v>572000000</v>
      </c>
      <c r="F3" s="6" t="n">
        <v>2596500000</v>
      </c>
    </row>
    <row r="4" spans="1:6">
      <c r="A4" s="4" t="s">
        <v>679</v>
      </c>
    </row>
    <row r="5" spans="1:6">
      <c r="A5" s="3" t="s">
        <v>630</v>
      </c>
    </row>
    <row r="6" spans="1:6">
      <c r="A6" s="4" t="s">
        <v>635</v>
      </c>
      <c r="E6" s="6" t="n">
        <v>850000000</v>
      </c>
    </row>
    <row r="7" spans="1:6">
      <c r="A7" s="4" t="s">
        <v>639</v>
      </c>
      <c r="D7" s="6" t="n">
        <v>325000000</v>
      </c>
      <c r="F7" s="5" t="n">
        <v>336000000</v>
      </c>
    </row>
    <row r="8" spans="1:6">
      <c r="A8" s="4" t="s">
        <v>640</v>
      </c>
      <c r="D8" s="6" t="n">
        <v>305000000</v>
      </c>
      <c r="F8" s="6" t="n">
        <v>306000000</v>
      </c>
    </row>
    <row r="9" spans="1:6">
      <c r="A9" s="4" t="s">
        <v>641</v>
      </c>
      <c r="D9" s="4" t="s">
        <v>644</v>
      </c>
      <c r="F9" s="4" t="s">
        <v>642</v>
      </c>
    </row>
    <row r="10" spans="1:6">
      <c r="A10" s="4" t="s">
        <v>678</v>
      </c>
      <c r="C10" s="6" t="n">
        <v>260000000</v>
      </c>
    </row>
    <row r="11" spans="1:6"/>
    <row r="12" spans="1:6">
      <c r="A12" s="4" t="s">
        <v>69</v>
      </c>
      <c r="B12" s="4" t="s">
        <v>104</v>
      </c>
    </row>
  </sheetData>
  <mergeCells count="3">
    <mergeCell ref="A1:B1"/>
    <mergeCell ref="A11:E11"/>
    <mergeCell ref="B12:E1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680</v>
      </c>
      <c r="B1" s="2" t="s">
        <v>59</v>
      </c>
      <c r="C1" s="2" t="s">
        <v>681</v>
      </c>
      <c r="D1" s="2" t="s">
        <v>682</v>
      </c>
    </row>
    <row r="2" spans="1:4">
      <c r="A2" s="4" t="s">
        <v>683</v>
      </c>
    </row>
    <row r="3" spans="1:4">
      <c r="A3" s="3" t="s">
        <v>630</v>
      </c>
    </row>
    <row r="4" spans="1:4">
      <c r="A4" s="4" t="s">
        <v>684</v>
      </c>
      <c r="B4" s="4" t="s">
        <v>685</v>
      </c>
      <c r="C4" s="4" t="s">
        <v>685</v>
      </c>
    </row>
    <row r="5" spans="1:4">
      <c r="A5" s="4" t="s">
        <v>686</v>
      </c>
      <c r="C5" s="6" t="n">
        <v>500000000</v>
      </c>
    </row>
    <row r="6" spans="1:4">
      <c r="A6" s="4" t="s">
        <v>687</v>
      </c>
    </row>
    <row r="7" spans="1:4">
      <c r="A7" s="3" t="s">
        <v>630</v>
      </c>
    </row>
    <row r="8" spans="1:4">
      <c r="A8" s="4" t="s">
        <v>684</v>
      </c>
      <c r="B8" s="4" t="s">
        <v>688</v>
      </c>
      <c r="D8" s="4" t="s">
        <v>688</v>
      </c>
    </row>
    <row r="9" spans="1:4">
      <c r="A9" s="4" t="s">
        <v>686</v>
      </c>
      <c r="D9" s="6" t="n">
        <v>500000000</v>
      </c>
    </row>
    <row r="10" spans="1:4">
      <c r="A10" s="4" t="s">
        <v>689</v>
      </c>
    </row>
    <row r="11" spans="1:4">
      <c r="A11" s="3" t="s">
        <v>630</v>
      </c>
    </row>
    <row r="12" spans="1:4">
      <c r="A12" s="4" t="s">
        <v>635</v>
      </c>
      <c r="B12" s="6" t="n">
        <v>300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690</v>
      </c>
      <c r="B1" s="2" t="s">
        <v>58</v>
      </c>
    </row>
    <row r="2" spans="1:3">
      <c r="B2" s="2" t="s">
        <v>60</v>
      </c>
      <c r="C2" s="2" t="s">
        <v>59</v>
      </c>
    </row>
    <row r="3" spans="1:3">
      <c r="A3" s="4" t="s">
        <v>691</v>
      </c>
    </row>
    <row r="4" spans="1:3">
      <c r="A4" s="3" t="s">
        <v>630</v>
      </c>
    </row>
    <row r="5" spans="1:3">
      <c r="A5" s="4" t="s">
        <v>635</v>
      </c>
      <c r="C5" s="6" t="n">
        <v>850000000</v>
      </c>
    </row>
    <row r="6" spans="1:3">
      <c r="A6" s="4" t="s">
        <v>692</v>
      </c>
    </row>
    <row r="7" spans="1:3">
      <c r="A7" s="3" t="s">
        <v>630</v>
      </c>
    </row>
    <row r="8" spans="1:3">
      <c r="A8" s="4" t="s">
        <v>693</v>
      </c>
      <c r="B8" s="6" t="n">
        <v>2465800000</v>
      </c>
    </row>
    <row r="9" spans="1:3">
      <c r="A9" s="4" t="s">
        <v>694</v>
      </c>
      <c r="B9" s="5" t="n">
        <v>11800000</v>
      </c>
    </row>
    <row r="10" spans="1:3">
      <c r="A10" s="4" t="s">
        <v>695</v>
      </c>
      <c r="B10" s="6" t="n">
        <v>22400000</v>
      </c>
    </row>
    <row r="11" spans="1:3">
      <c r="A11" s="4" t="s">
        <v>696</v>
      </c>
    </row>
    <row r="12" spans="1:3">
      <c r="A12" s="3" t="s">
        <v>630</v>
      </c>
    </row>
    <row r="13" spans="1:3">
      <c r="A13" s="4" t="s">
        <v>684</v>
      </c>
      <c r="B13" s="4" t="s">
        <v>697</v>
      </c>
    </row>
    <row r="14" spans="1:3">
      <c r="A14" s="4" t="s">
        <v>686</v>
      </c>
      <c r="B14" s="6" t="n">
        <v>1100000000</v>
      </c>
    </row>
    <row r="15" spans="1:3">
      <c r="A15" s="4" t="s">
        <v>698</v>
      </c>
    </row>
    <row r="16" spans="1:3">
      <c r="A16" s="3" t="s">
        <v>630</v>
      </c>
    </row>
    <row r="17" spans="1:3">
      <c r="A17" s="4" t="s">
        <v>684</v>
      </c>
      <c r="B17" s="4" t="s">
        <v>699</v>
      </c>
    </row>
    <row r="18" spans="1:3">
      <c r="A18" s="4" t="s">
        <v>686</v>
      </c>
      <c r="B18" s="6" t="n">
        <v>850000000</v>
      </c>
    </row>
    <row r="19" spans="1:3">
      <c r="A19" s="4" t="s">
        <v>700</v>
      </c>
    </row>
    <row r="20" spans="1:3">
      <c r="A20" s="3" t="s">
        <v>630</v>
      </c>
    </row>
    <row r="21" spans="1:3">
      <c r="A21" s="4" t="s">
        <v>684</v>
      </c>
      <c r="B21" s="4" t="s">
        <v>701</v>
      </c>
    </row>
    <row r="22" spans="1:3">
      <c r="A22" s="4" t="s">
        <v>686</v>
      </c>
      <c r="B22" s="6" t="n">
        <v>550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59</v>
      </c>
      <c r="C1" s="2" t="s">
        <v>166</v>
      </c>
    </row>
    <row r="2" spans="1:3">
      <c r="A2" s="4" t="s">
        <v>703</v>
      </c>
    </row>
    <row r="3" spans="1:3">
      <c r="A3" s="3" t="s">
        <v>704</v>
      </c>
    </row>
    <row r="4" spans="1:3">
      <c r="A4" s="4" t="s">
        <v>705</v>
      </c>
      <c r="B4" s="6" t="n">
        <v>112</v>
      </c>
      <c r="C4" s="6" t="n">
        <v>115</v>
      </c>
    </row>
    <row r="5" spans="1:3">
      <c r="A5" s="4" t="s">
        <v>706</v>
      </c>
    </row>
    <row r="6" spans="1:3">
      <c r="A6" s="3" t="s">
        <v>704</v>
      </c>
    </row>
    <row r="7" spans="1:3">
      <c r="A7" s="4" t="s">
        <v>705</v>
      </c>
      <c r="B7" s="5" t="n">
        <v>127</v>
      </c>
      <c r="C7" s="5" t="n">
        <v>122</v>
      </c>
    </row>
    <row r="8" spans="1:3">
      <c r="A8" s="4" t="s">
        <v>707</v>
      </c>
    </row>
    <row r="9" spans="1:3">
      <c r="A9" s="3" t="s">
        <v>704</v>
      </c>
    </row>
    <row r="10" spans="1:3">
      <c r="A10" s="4" t="s">
        <v>708</v>
      </c>
      <c r="B10" s="5" t="n">
        <v>3459</v>
      </c>
      <c r="C10" s="5" t="n">
        <v>3457</v>
      </c>
    </row>
    <row r="11" spans="1:3">
      <c r="A11" s="4" t="s">
        <v>709</v>
      </c>
    </row>
    <row r="12" spans="1:3">
      <c r="A12" s="3" t="s">
        <v>704</v>
      </c>
    </row>
    <row r="13" spans="1:3">
      <c r="A13" s="4" t="s">
        <v>710</v>
      </c>
      <c r="B13" s="6" t="n">
        <v>3612</v>
      </c>
      <c r="C13" s="6" t="n">
        <v>34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711</v>
      </c>
      <c r="C1" s="2" t="s">
        <v>712</v>
      </c>
      <c r="D1" s="2" t="s">
        <v>713</v>
      </c>
      <c r="E1" s="2" t="s">
        <v>59</v>
      </c>
      <c r="F1" s="2" t="s">
        <v>60</v>
      </c>
      <c r="G1" s="2" t="s">
        <v>59</v>
      </c>
      <c r="H1" s="2" t="s">
        <v>60</v>
      </c>
    </row>
    <row r="2" spans="1:8">
      <c r="A2" s="3" t="s">
        <v>714</v>
      </c>
    </row>
    <row r="3" spans="1:8">
      <c r="A3" s="4" t="s">
        <v>715</v>
      </c>
      <c r="B3" s="4" t="s">
        <v>63</v>
      </c>
      <c r="E3" s="8" t="n">
        <v>1.16</v>
      </c>
      <c r="F3" s="7" t="n">
        <v>1.09</v>
      </c>
      <c r="G3" s="8" t="n">
        <v>2.305</v>
      </c>
      <c r="H3" s="8" t="n">
        <v>2.155</v>
      </c>
    </row>
    <row r="4" spans="1:8">
      <c r="A4" s="4" t="s">
        <v>716</v>
      </c>
    </row>
    <row r="5" spans="1:8">
      <c r="A5" s="3" t="s">
        <v>714</v>
      </c>
    </row>
    <row r="6" spans="1:8">
      <c r="A6" s="4" t="s">
        <v>715</v>
      </c>
      <c r="D6" s="8" t="n">
        <v>1.16</v>
      </c>
    </row>
    <row r="7" spans="1:8">
      <c r="A7" s="4" t="s">
        <v>717</v>
      </c>
    </row>
    <row r="8" spans="1:8">
      <c r="A8" s="3" t="s">
        <v>714</v>
      </c>
    </row>
    <row r="9" spans="1:8">
      <c r="A9" s="4" t="s">
        <v>715</v>
      </c>
      <c r="D9" s="10" t="n">
        <v>0.9339</v>
      </c>
    </row>
    <row r="10" spans="1:8">
      <c r="A10" s="4" t="s">
        <v>718</v>
      </c>
    </row>
    <row r="11" spans="1:8">
      <c r="A11" s="3" t="s">
        <v>714</v>
      </c>
    </row>
    <row r="12" spans="1:8">
      <c r="A12" s="4" t="s">
        <v>719</v>
      </c>
      <c r="C12" s="6" t="n">
        <v>136</v>
      </c>
    </row>
    <row r="13" spans="1:8">
      <c r="A13" s="4" t="s">
        <v>720</v>
      </c>
    </row>
    <row r="14" spans="1:8">
      <c r="A14" s="3" t="s">
        <v>714</v>
      </c>
    </row>
    <row r="15" spans="1:8">
      <c r="A15" s="4" t="s">
        <v>721</v>
      </c>
      <c r="E15" s="5" t="n">
        <v>24007</v>
      </c>
      <c r="F15" s="5" t="n">
        <v>21041</v>
      </c>
      <c r="G15" s="5" t="n">
        <v>22896</v>
      </c>
      <c r="H15" s="5" t="n">
        <v>20506</v>
      </c>
    </row>
    <row r="16" spans="1:8"/>
    <row r="17" spans="1:8">
      <c r="A17" s="4" t="s">
        <v>69</v>
      </c>
      <c r="B17" s="4" t="s">
        <v>99</v>
      </c>
    </row>
    <row r="18" spans="1:8">
      <c r="A18" s="4" t="s">
        <v>100</v>
      </c>
      <c r="B18" s="4" t="s">
        <v>114</v>
      </c>
    </row>
  </sheetData>
  <mergeCells count="4">
    <mergeCell ref="A1:B1"/>
    <mergeCell ref="A16:G16"/>
    <mergeCell ref="B17:G17"/>
    <mergeCell ref="B18:G1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4"/>
    <col customWidth="1" max="8" min="8" width="15"/>
    <col customWidth="1" max="9" min="9" width="4"/>
    <col customWidth="1" max="10" min="10" width="14"/>
    <col customWidth="1" max="11" min="11" width="4"/>
  </cols>
  <sheetData>
    <row r="1" spans="1:11">
      <c r="A1" s="1" t="s">
        <v>722</v>
      </c>
      <c r="C1" s="2" t="s">
        <v>58</v>
      </c>
      <c r="H1" s="2" t="s">
        <v>1</v>
      </c>
    </row>
    <row r="2" spans="1:11">
      <c r="C2" s="2" t="s">
        <v>59</v>
      </c>
      <c r="E2" s="2" t="s">
        <v>59</v>
      </c>
      <c r="F2" s="2" t="s">
        <v>60</v>
      </c>
      <c r="H2" s="2" t="s">
        <v>59</v>
      </c>
      <c r="J2" s="2" t="s">
        <v>60</v>
      </c>
    </row>
    <row r="3" spans="1:11">
      <c r="A3" s="3" t="s">
        <v>723</v>
      </c>
    </row>
    <row r="4" spans="1:11">
      <c r="A4" s="4" t="s">
        <v>85</v>
      </c>
      <c r="C4" s="6" t="n">
        <v>152438</v>
      </c>
      <c r="D4" s="4" t="s">
        <v>69</v>
      </c>
      <c r="E4" s="6" t="n">
        <v>6506</v>
      </c>
      <c r="F4" s="6" t="n">
        <v>233832</v>
      </c>
      <c r="G4" s="4" t="s">
        <v>69</v>
      </c>
      <c r="H4" s="6" t="n">
        <v>404369</v>
      </c>
      <c r="I4" s="4" t="s">
        <v>69</v>
      </c>
      <c r="J4" s="6" t="n">
        <v>494182</v>
      </c>
      <c r="K4" s="4" t="s">
        <v>69</v>
      </c>
    </row>
    <row r="5" spans="1:11">
      <c r="A5" s="4" t="s">
        <v>87</v>
      </c>
      <c r="B5" s="4" t="s">
        <v>69</v>
      </c>
      <c r="C5" s="5" t="n">
        <v>-22979</v>
      </c>
      <c r="F5" s="5" t="n">
        <v>0</v>
      </c>
      <c r="H5" s="5" t="n">
        <v>-22979</v>
      </c>
      <c r="J5" s="5" t="n">
        <v>0</v>
      </c>
    </row>
    <row r="6" spans="1:11">
      <c r="A6" s="4" t="s">
        <v>88</v>
      </c>
      <c r="B6" s="4" t="s">
        <v>69</v>
      </c>
      <c r="C6" s="5" t="n">
        <v>0</v>
      </c>
      <c r="F6" s="5" t="n">
        <v>-72620</v>
      </c>
      <c r="H6" s="5" t="n">
        <v>0</v>
      </c>
      <c r="J6" s="5" t="n">
        <v>-155752</v>
      </c>
    </row>
    <row r="7" spans="1:11">
      <c r="A7" s="4" t="s">
        <v>89</v>
      </c>
      <c r="B7" s="4" t="s">
        <v>69</v>
      </c>
      <c r="C7" s="5" t="n">
        <v>0</v>
      </c>
      <c r="F7" s="5" t="n">
        <v>-1700</v>
      </c>
      <c r="H7" s="5" t="n">
        <v>0</v>
      </c>
      <c r="J7" s="5" t="n">
        <v>-4791</v>
      </c>
    </row>
    <row r="8" spans="1:11">
      <c r="A8" s="4" t="s">
        <v>90</v>
      </c>
      <c r="B8" s="4" t="s">
        <v>69</v>
      </c>
      <c r="C8" s="5" t="n">
        <v>0</v>
      </c>
      <c r="F8" s="5" t="n">
        <v>-68121</v>
      </c>
      <c r="H8" s="5" t="n">
        <v>0</v>
      </c>
      <c r="J8" s="5" t="n">
        <v>-112285</v>
      </c>
    </row>
    <row r="9" spans="1:11">
      <c r="A9" s="4" t="s">
        <v>91</v>
      </c>
      <c r="B9" s="4" t="s">
        <v>69</v>
      </c>
      <c r="C9" s="5" t="n">
        <v>129459</v>
      </c>
      <c r="F9" s="5" t="n">
        <v>91391</v>
      </c>
      <c r="H9" s="5" t="n">
        <v>381390</v>
      </c>
      <c r="J9" s="5" t="n">
        <v>221354</v>
      </c>
    </row>
    <row r="10" spans="1:11">
      <c r="A10" s="4" t="s">
        <v>724</v>
      </c>
      <c r="B10" s="4" t="s">
        <v>69</v>
      </c>
      <c r="C10" s="6" t="n">
        <v>129459</v>
      </c>
      <c r="F10" s="6" t="n">
        <v>91391</v>
      </c>
      <c r="H10" s="6" t="n">
        <v>381390</v>
      </c>
      <c r="J10" s="6" t="n">
        <v>221354</v>
      </c>
    </row>
    <row r="11" spans="1:11">
      <c r="A11" s="4" t="s">
        <v>95</v>
      </c>
      <c r="B11" s="4" t="s">
        <v>69</v>
      </c>
      <c r="C11" s="5" t="n">
        <v>200482000</v>
      </c>
      <c r="F11" s="5" t="n">
        <v>83553000</v>
      </c>
      <c r="H11" s="5" t="n">
        <v>177498000</v>
      </c>
      <c r="J11" s="5" t="n">
        <v>82290000</v>
      </c>
    </row>
    <row r="12" spans="1:11">
      <c r="A12" s="4" t="s">
        <v>96</v>
      </c>
      <c r="B12" s="4" t="s">
        <v>69</v>
      </c>
      <c r="C12" s="5" t="n">
        <v>207482000</v>
      </c>
      <c r="F12" s="5" t="n">
        <v>83553000</v>
      </c>
      <c r="H12" s="5" t="n">
        <v>195645000</v>
      </c>
      <c r="J12" s="5" t="n">
        <v>82290000</v>
      </c>
    </row>
    <row r="13" spans="1:11">
      <c r="A13" s="4" t="s">
        <v>92</v>
      </c>
      <c r="B13" s="4" t="s">
        <v>63</v>
      </c>
      <c r="C13" s="7" t="n">
        <v>0.65</v>
      </c>
      <c r="F13" s="7" t="n">
        <v>1.09</v>
      </c>
      <c r="H13" s="7" t="n">
        <v>2.15</v>
      </c>
      <c r="J13" s="7" t="n">
        <v>2.69</v>
      </c>
    </row>
    <row r="14" spans="1:11">
      <c r="A14" s="4" t="s">
        <v>94</v>
      </c>
      <c r="B14" s="4" t="s">
        <v>63</v>
      </c>
      <c r="C14" s="7" t="n">
        <v>0.62</v>
      </c>
      <c r="F14" s="7" t="n">
        <v>1.09</v>
      </c>
      <c r="H14" s="7" t="n">
        <v>2.07</v>
      </c>
      <c r="J14" s="7" t="n">
        <v>2.69</v>
      </c>
    </row>
    <row r="15" spans="1:11">
      <c r="A15" s="4" t="s">
        <v>195</v>
      </c>
    </row>
    <row r="16" spans="1:11">
      <c r="A16" s="3" t="s">
        <v>723</v>
      </c>
    </row>
    <row r="17" spans="1:11">
      <c r="A17" s="4" t="s">
        <v>91</v>
      </c>
      <c r="C17" s="6" t="n">
        <v>129459</v>
      </c>
      <c r="F17" s="6" t="n">
        <v>91391</v>
      </c>
      <c r="H17" s="6" t="n">
        <v>381390</v>
      </c>
      <c r="J17" s="6" t="n">
        <v>221354</v>
      </c>
    </row>
    <row r="18" spans="1:11">
      <c r="A18" s="4" t="s">
        <v>724</v>
      </c>
      <c r="C18" s="5" t="n">
        <v>129459</v>
      </c>
      <c r="F18" s="5" t="n">
        <v>91391</v>
      </c>
      <c r="H18" s="5" t="n">
        <v>381390</v>
      </c>
      <c r="J18" s="5" t="n">
        <v>221354</v>
      </c>
    </row>
    <row r="19" spans="1:11">
      <c r="A19" s="4" t="s">
        <v>56</v>
      </c>
    </row>
    <row r="20" spans="1:11">
      <c r="A20" s="3" t="s">
        <v>723</v>
      </c>
    </row>
    <row r="21" spans="1:11">
      <c r="A21" s="4" t="s">
        <v>91</v>
      </c>
      <c r="C21" s="5" t="n">
        <v>0</v>
      </c>
      <c r="F21" s="5" t="n">
        <v>0</v>
      </c>
      <c r="H21" s="5" t="n">
        <v>0</v>
      </c>
      <c r="J21" s="5" t="n">
        <v>0</v>
      </c>
    </row>
    <row r="22" spans="1:11">
      <c r="A22" s="4" t="s">
        <v>724</v>
      </c>
      <c r="C22" s="6" t="n">
        <v>0</v>
      </c>
      <c r="F22" s="6" t="n">
        <v>0</v>
      </c>
      <c r="H22" s="6" t="n">
        <v>0</v>
      </c>
      <c r="J22" s="6" t="n">
        <v>0</v>
      </c>
    </row>
    <row r="23" spans="1:11">
      <c r="A23" s="4" t="s">
        <v>725</v>
      </c>
      <c r="C23" s="5" t="n">
        <v>7000000</v>
      </c>
      <c r="H23" s="5" t="n">
        <v>7000000</v>
      </c>
    </row>
    <row r="24" spans="1:11">
      <c r="A24" s="4" t="s">
        <v>190</v>
      </c>
    </row>
    <row r="25" spans="1:11">
      <c r="A25" s="3" t="s">
        <v>723</v>
      </c>
    </row>
    <row r="26" spans="1:11">
      <c r="A26" s="4" t="s">
        <v>725</v>
      </c>
      <c r="H26" s="5" t="n">
        <v>11147148</v>
      </c>
    </row>
    <row r="27" spans="1:11"/>
    <row r="28" spans="1:11">
      <c r="A28" s="4" t="s">
        <v>69</v>
      </c>
      <c r="B28" s="4" t="s">
        <v>99</v>
      </c>
    </row>
    <row r="29" spans="1:11">
      <c r="A29" s="4" t="s">
        <v>100</v>
      </c>
      <c r="B29" s="4" t="s">
        <v>112</v>
      </c>
    </row>
  </sheetData>
  <mergeCells count="10">
    <mergeCell ref="A1:B2"/>
    <mergeCell ref="C1:G1"/>
    <mergeCell ref="H1:K1"/>
    <mergeCell ref="C2:D2"/>
    <mergeCell ref="F2:G2"/>
    <mergeCell ref="H2:I2"/>
    <mergeCell ref="J2:K2"/>
    <mergeCell ref="A27:J27"/>
    <mergeCell ref="B28:J28"/>
    <mergeCell ref="B29:J2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165</v>
      </c>
      <c r="C1" s="2" t="s">
        <v>59</v>
      </c>
      <c r="D1" s="2" t="s">
        <v>166</v>
      </c>
    </row>
    <row r="2" spans="1:4">
      <c r="A2" s="3" t="s">
        <v>167</v>
      </c>
    </row>
    <row r="3" spans="1:4">
      <c r="A3" s="4" t="s">
        <v>168</v>
      </c>
      <c r="C3" s="6" t="n">
        <v>16625</v>
      </c>
      <c r="D3" s="6" t="n">
        <v>17515</v>
      </c>
    </row>
    <row r="4" spans="1:4">
      <c r="A4" s="4" t="s">
        <v>129</v>
      </c>
      <c r="B4" s="4" t="s">
        <v>69</v>
      </c>
      <c r="C4" s="5" t="n">
        <v>274790</v>
      </c>
      <c r="D4" s="5" t="n">
        <v>254390</v>
      </c>
    </row>
    <row r="5" spans="1:4">
      <c r="A5" s="4" t="s">
        <v>169</v>
      </c>
      <c r="C5" s="5" t="n">
        <v>21971</v>
      </c>
      <c r="D5" s="5" t="n">
        <v>14909</v>
      </c>
    </row>
    <row r="6" spans="1:4">
      <c r="A6" s="4" t="s">
        <v>170</v>
      </c>
      <c r="C6" s="5" t="n">
        <v>313386</v>
      </c>
      <c r="D6" s="5" t="n">
        <v>286814</v>
      </c>
    </row>
    <row r="7" spans="1:4">
      <c r="A7" s="4" t="s">
        <v>171</v>
      </c>
      <c r="C7" s="5" t="n">
        <v>8158272</v>
      </c>
      <c r="D7" s="5" t="n">
        <v>6367530</v>
      </c>
    </row>
    <row r="8" spans="1:4">
      <c r="A8" s="4" t="s">
        <v>172</v>
      </c>
      <c r="C8" s="5" t="n">
        <v>-783130</v>
      </c>
      <c r="D8" s="5" t="n">
        <v>-560902</v>
      </c>
    </row>
    <row r="9" spans="1:4">
      <c r="A9" s="4" t="s">
        <v>173</v>
      </c>
      <c r="B9" s="4" t="s">
        <v>69</v>
      </c>
      <c r="C9" s="5" t="n">
        <v>7375142</v>
      </c>
      <c r="D9" s="5" t="n">
        <v>5806628</v>
      </c>
    </row>
    <row r="10" spans="1:4">
      <c r="A10" s="4" t="s">
        <v>174</v>
      </c>
      <c r="C10" s="5" t="n">
        <v>2066330</v>
      </c>
      <c r="D10" s="5" t="n">
        <v>1510289</v>
      </c>
    </row>
    <row r="11" spans="1:4">
      <c r="A11" s="4" t="s">
        <v>175</v>
      </c>
      <c r="C11" s="5" t="n">
        <v>1237456</v>
      </c>
      <c r="D11" s="5" t="n">
        <v>1123813</v>
      </c>
    </row>
    <row r="12" spans="1:4">
      <c r="A12" s="4" t="s">
        <v>176</v>
      </c>
      <c r="C12" s="5" t="n">
        <v>868965</v>
      </c>
      <c r="D12" s="5" t="n">
        <v>576113</v>
      </c>
    </row>
    <row r="13" spans="1:4">
      <c r="A13" s="4" t="s">
        <v>177</v>
      </c>
      <c r="C13" s="5" t="n">
        <v>201891</v>
      </c>
      <c r="D13" s="5" t="n">
        <v>152464</v>
      </c>
    </row>
    <row r="14" spans="1:4">
      <c r="A14" s="4" t="s">
        <v>178</v>
      </c>
      <c r="C14" s="5" t="n">
        <v>12063170</v>
      </c>
      <c r="D14" s="5" t="n">
        <v>9456121</v>
      </c>
    </row>
    <row r="15" spans="1:4">
      <c r="A15" s="3" t="s">
        <v>179</v>
      </c>
    </row>
    <row r="16" spans="1:4">
      <c r="A16" s="4" t="s">
        <v>130</v>
      </c>
      <c r="B16" s="4" t="s">
        <v>100</v>
      </c>
      <c r="C16" s="5" t="n">
        <v>179448</v>
      </c>
      <c r="D16" s="5" t="n">
        <v>207877</v>
      </c>
    </row>
    <row r="17" spans="1:4">
      <c r="A17" s="4" t="s">
        <v>180</v>
      </c>
      <c r="C17" s="5" t="n">
        <v>76863</v>
      </c>
      <c r="D17" s="5" t="n">
        <v>44509</v>
      </c>
    </row>
    <row r="18" spans="1:4">
      <c r="A18" s="4" t="s">
        <v>181</v>
      </c>
      <c r="C18" s="5" t="n">
        <v>356223</v>
      </c>
      <c r="D18" s="5" t="n">
        <v>169202</v>
      </c>
    </row>
    <row r="19" spans="1:4">
      <c r="A19" s="4" t="s">
        <v>182</v>
      </c>
      <c r="C19" s="5" t="n">
        <v>73443</v>
      </c>
      <c r="D19" s="5" t="n">
        <v>80199</v>
      </c>
    </row>
    <row r="20" spans="1:4">
      <c r="A20" s="4" t="s">
        <v>183</v>
      </c>
      <c r="C20" s="5" t="n">
        <v>38265</v>
      </c>
      <c r="D20" s="5" t="n">
        <v>20672</v>
      </c>
    </row>
    <row r="21" spans="1:4">
      <c r="A21" s="4" t="s">
        <v>184</v>
      </c>
      <c r="C21" s="5" t="n">
        <v>724242</v>
      </c>
      <c r="D21" s="5" t="n">
        <v>522459</v>
      </c>
    </row>
    <row r="22" spans="1:4">
      <c r="A22" s="4" t="s">
        <v>185</v>
      </c>
      <c r="C22" s="5" t="n">
        <v>1372500</v>
      </c>
      <c r="D22" s="5" t="n">
        <v>625000</v>
      </c>
    </row>
    <row r="23" spans="1:4">
      <c r="A23" s="4" t="s">
        <v>186</v>
      </c>
      <c r="C23" s="5" t="n">
        <v>3459323</v>
      </c>
      <c r="D23" s="5" t="n">
        <v>3456639</v>
      </c>
    </row>
    <row r="24" spans="1:4">
      <c r="A24" s="4" t="s">
        <v>187</v>
      </c>
      <c r="C24" s="5" t="n">
        <v>81093</v>
      </c>
      <c r="D24" s="5" t="n">
        <v>38724</v>
      </c>
    </row>
    <row r="25" spans="1:4">
      <c r="A25" s="4" t="s">
        <v>188</v>
      </c>
      <c r="C25" s="5" t="n">
        <v>5637158</v>
      </c>
      <c r="D25" s="5" t="n">
        <v>4642822</v>
      </c>
    </row>
    <row r="26" spans="1:4">
      <c r="A26" s="3" t="s">
        <v>189</v>
      </c>
    </row>
    <row r="27" spans="1:4">
      <c r="A27" s="4" t="s">
        <v>190</v>
      </c>
      <c r="C27" s="5" t="n">
        <v>1181292</v>
      </c>
      <c r="D27" s="5" t="n">
        <v>0</v>
      </c>
    </row>
    <row r="28" spans="1:4">
      <c r="A28" s="4" t="s">
        <v>191</v>
      </c>
      <c r="C28" s="5" t="n">
        <v>0</v>
      </c>
      <c r="D28" s="5" t="n">
        <v>29626</v>
      </c>
    </row>
    <row r="29" spans="1:4">
      <c r="A29" s="4" t="s">
        <v>192</v>
      </c>
      <c r="B29" s="4" t="s">
        <v>102</v>
      </c>
      <c r="C29" s="5" t="n">
        <v>490095</v>
      </c>
      <c r="D29" s="5" t="n">
        <v>0</v>
      </c>
    </row>
    <row r="30" spans="1:4">
      <c r="A30" s="4" t="s">
        <v>193</v>
      </c>
      <c r="B30" s="4" t="s">
        <v>71</v>
      </c>
      <c r="C30" s="5" t="n">
        <v>6426012</v>
      </c>
      <c r="D30" s="5" t="n">
        <v>4813299</v>
      </c>
    </row>
    <row r="31" spans="1:4">
      <c r="A31" s="4" t="s">
        <v>194</v>
      </c>
      <c r="C31" s="5" t="n">
        <v>12063170</v>
      </c>
      <c r="D31" s="5" t="n">
        <v>9456121</v>
      </c>
    </row>
    <row r="32" spans="1:4">
      <c r="A32" s="4" t="s">
        <v>195</v>
      </c>
    </row>
    <row r="33" spans="1:4">
      <c r="A33" s="3" t="s">
        <v>189</v>
      </c>
    </row>
    <row r="34" spans="1:4">
      <c r="A34" s="4" t="s">
        <v>196</v>
      </c>
      <c r="C34" s="5" t="n">
        <v>4748269</v>
      </c>
      <c r="D34" s="5" t="n">
        <v>4783673</v>
      </c>
    </row>
    <row r="35" spans="1:4">
      <c r="A35" s="4" t="s">
        <v>56</v>
      </c>
    </row>
    <row r="36" spans="1:4">
      <c r="A36" s="3" t="s">
        <v>189</v>
      </c>
    </row>
    <row r="37" spans="1:4">
      <c r="A37" s="4" t="s">
        <v>196</v>
      </c>
      <c r="C37" s="6" t="n">
        <v>6356</v>
      </c>
      <c r="D37" s="6" t="n">
        <v>0</v>
      </c>
    </row>
    <row r="38" spans="1:4"/>
    <row r="39" spans="1:4">
      <c r="A39" s="4" t="s">
        <v>69</v>
      </c>
      <c r="B39" s="4" t="s">
        <v>160</v>
      </c>
    </row>
    <row r="40" spans="1:4">
      <c r="A40" s="4" t="s">
        <v>100</v>
      </c>
      <c r="B40" s="4" t="s">
        <v>197</v>
      </c>
    </row>
    <row r="41" spans="1:4">
      <c r="A41" s="4" t="s">
        <v>102</v>
      </c>
      <c r="B41" s="4" t="s">
        <v>198</v>
      </c>
    </row>
    <row r="42" spans="1:4">
      <c r="A42" s="4" t="s">
        <v>71</v>
      </c>
      <c r="B42" s="4" t="s">
        <v>104</v>
      </c>
    </row>
  </sheetData>
  <mergeCells count="6">
    <mergeCell ref="A1:B1"/>
    <mergeCell ref="A38:C38"/>
    <mergeCell ref="B39:C39"/>
    <mergeCell ref="B40:C40"/>
    <mergeCell ref="B41:C41"/>
    <mergeCell ref="B42:C4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v>
      </c>
      <c r="B1" s="2" t="s">
        <v>59</v>
      </c>
      <c r="C1" s="2" t="s">
        <v>166</v>
      </c>
    </row>
    <row r="2" spans="1:3">
      <c r="A2" s="4" t="s">
        <v>200</v>
      </c>
      <c r="B2" s="6" t="n">
        <v>138</v>
      </c>
      <c r="C2" s="6" t="n">
        <v>75</v>
      </c>
    </row>
    <row r="3" spans="1:3">
      <c r="A3" s="4" t="s">
        <v>201</v>
      </c>
      <c r="B3" s="5" t="n">
        <v>24605291</v>
      </c>
      <c r="C3" s="5" t="n">
        <v>0</v>
      </c>
    </row>
    <row r="4" spans="1:3">
      <c r="A4" s="4" t="s">
        <v>202</v>
      </c>
      <c r="B4" s="5" t="n">
        <v>24605291</v>
      </c>
      <c r="C4" s="5" t="n">
        <v>0</v>
      </c>
    </row>
    <row r="5" spans="1:3">
      <c r="A5" s="4" t="s">
        <v>203</v>
      </c>
      <c r="B5" s="5" t="n">
        <v>0</v>
      </c>
      <c r="C5" s="5" t="n">
        <v>1443015</v>
      </c>
    </row>
    <row r="6" spans="1:3">
      <c r="A6" s="4" t="s">
        <v>204</v>
      </c>
      <c r="B6" s="5" t="n">
        <v>0</v>
      </c>
      <c r="C6" s="5" t="n">
        <v>1443015</v>
      </c>
    </row>
    <row r="7" spans="1:3">
      <c r="A7" s="4" t="s">
        <v>205</v>
      </c>
      <c r="B7" s="6" t="n">
        <v>126700</v>
      </c>
      <c r="C7" s="6" t="n">
        <v>174800</v>
      </c>
    </row>
    <row r="8" spans="1:3">
      <c r="A8" s="4" t="s">
        <v>206</v>
      </c>
      <c r="C8" s="6" t="n">
        <v>34000</v>
      </c>
    </row>
    <row r="9" spans="1:3">
      <c r="A9" s="4" t="s">
        <v>195</v>
      </c>
    </row>
    <row r="10" spans="1:3">
      <c r="A10" s="4" t="s">
        <v>207</v>
      </c>
      <c r="B10" s="5" t="n">
        <v>200457630</v>
      </c>
      <c r="C10" s="5" t="n">
        <v>120457638</v>
      </c>
    </row>
    <row r="11" spans="1:3">
      <c r="A11" s="4" t="s">
        <v>208</v>
      </c>
      <c r="B11" s="5" t="n">
        <v>200457630</v>
      </c>
      <c r="C11" s="5" t="n">
        <v>120457638</v>
      </c>
    </row>
    <row r="12" spans="1:3">
      <c r="A12" s="4" t="s">
        <v>56</v>
      </c>
    </row>
    <row r="13" spans="1:3">
      <c r="A13" s="4" t="s">
        <v>207</v>
      </c>
      <c r="B13" s="5" t="n">
        <v>7000000</v>
      </c>
      <c r="C13" s="5" t="n">
        <v>0</v>
      </c>
    </row>
    <row r="14" spans="1:3">
      <c r="A14" s="4" t="s">
        <v>208</v>
      </c>
      <c r="B14" s="5" t="n">
        <v>7000000</v>
      </c>
      <c r="C14"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71"/>
    <col customWidth="1" max="2" min="2" width="80"/>
    <col customWidth="1" max="3" min="3" width="12"/>
    <col customWidth="1" max="4" min="4" width="4"/>
    <col customWidth="1" max="5" min="5" width="16"/>
    <col customWidth="1" max="6" min="6" width="19"/>
    <col customWidth="1" max="7" min="7" width="24"/>
    <col customWidth="1" max="8" min="8" width="41"/>
    <col customWidth="1" max="9" min="9" width="29"/>
    <col customWidth="1" max="10" min="10" width="30"/>
  </cols>
  <sheetData>
    <row r="1" spans="1:10">
      <c r="A1" s="1" t="s">
        <v>209</v>
      </c>
      <c r="C1" s="2" t="s">
        <v>210</v>
      </c>
      <c r="E1" s="2" t="s">
        <v>211</v>
      </c>
      <c r="F1" s="2" t="s">
        <v>212</v>
      </c>
      <c r="G1" s="2" t="s">
        <v>213</v>
      </c>
      <c r="H1" s="2" t="s">
        <v>214</v>
      </c>
      <c r="I1" s="2" t="s">
        <v>215</v>
      </c>
      <c r="J1" s="2" t="s">
        <v>216</v>
      </c>
    </row>
    <row r="2" spans="1:10">
      <c r="A2" s="4" t="s">
        <v>217</v>
      </c>
      <c r="B2" s="4" t="s">
        <v>69</v>
      </c>
      <c r="C2" s="6" t="n">
        <v>6238864</v>
      </c>
      <c r="E2" s="6" t="n">
        <v>1252</v>
      </c>
      <c r="F2" s="6" t="n">
        <v>3916434</v>
      </c>
      <c r="G2" s="6" t="n">
        <v>173472</v>
      </c>
      <c r="H2" s="6" t="n">
        <v>0</v>
      </c>
      <c r="I2" s="6" t="n">
        <v>2147706</v>
      </c>
      <c r="J2" s="6" t="n">
        <v>0</v>
      </c>
    </row>
    <row r="3" spans="1:10">
      <c r="A3" s="3" t="s">
        <v>218</v>
      </c>
    </row>
    <row r="4" spans="1:10">
      <c r="A4" s="4" t="s">
        <v>82</v>
      </c>
      <c r="B4" s="4" t="s">
        <v>69</v>
      </c>
      <c r="C4" s="5" t="n">
        <v>262843</v>
      </c>
      <c r="E4" s="5" t="n">
        <v>47281</v>
      </c>
      <c r="F4" s="5" t="n">
        <v>83132</v>
      </c>
      <c r="G4" s="5" t="n">
        <v>2493</v>
      </c>
      <c r="I4" s="5" t="n">
        <v>129937</v>
      </c>
    </row>
    <row r="5" spans="1:10">
      <c r="A5" s="4" t="s">
        <v>150</v>
      </c>
      <c r="B5" s="4" t="s">
        <v>69</v>
      </c>
      <c r="C5" s="5" t="n">
        <v>2799</v>
      </c>
      <c r="E5" s="5" t="n">
        <v>50</v>
      </c>
      <c r="I5" s="5" t="n">
        <v>2749</v>
      </c>
    </row>
    <row r="6" spans="1:10">
      <c r="A6" s="4" t="s">
        <v>219</v>
      </c>
      <c r="B6" s="4" t="s">
        <v>69</v>
      </c>
      <c r="C6" s="5" t="n">
        <v>499</v>
      </c>
      <c r="F6" s="5" t="n">
        <v>168</v>
      </c>
      <c r="I6" s="5" t="n">
        <v>331</v>
      </c>
    </row>
    <row r="7" spans="1:10">
      <c r="A7" s="4" t="s">
        <v>220</v>
      </c>
      <c r="B7" s="4" t="s">
        <v>69</v>
      </c>
      <c r="C7" s="5" t="n">
        <v>-158735</v>
      </c>
      <c r="E7" s="5" t="n">
        <v>-43294</v>
      </c>
      <c r="F7" s="5" t="n">
        <v>-32845</v>
      </c>
      <c r="I7" s="5" t="n">
        <v>-82596</v>
      </c>
    </row>
    <row r="8" spans="1:10">
      <c r="A8" s="4" t="s">
        <v>151</v>
      </c>
      <c r="B8" s="4" t="s">
        <v>69</v>
      </c>
      <c r="C8" s="5" t="n">
        <v>1015</v>
      </c>
      <c r="F8" s="5" t="n">
        <v>1015</v>
      </c>
    </row>
    <row r="9" spans="1:10">
      <c r="A9" s="4" t="s">
        <v>221</v>
      </c>
      <c r="B9" s="4" t="s">
        <v>69</v>
      </c>
      <c r="C9" s="5" t="n">
        <v>-750</v>
      </c>
      <c r="G9" s="5" t="n">
        <v>-750</v>
      </c>
    </row>
    <row r="10" spans="1:10">
      <c r="A10" s="4" t="s">
        <v>222</v>
      </c>
      <c r="B10" s="4" t="s">
        <v>69</v>
      </c>
      <c r="C10" s="5" t="n">
        <v>6346535</v>
      </c>
      <c r="E10" s="5" t="n">
        <v>5289</v>
      </c>
      <c r="F10" s="5" t="n">
        <v>3967904</v>
      </c>
      <c r="G10" s="5" t="n">
        <v>175215</v>
      </c>
      <c r="H10" s="5" t="n">
        <v>0</v>
      </c>
      <c r="I10" s="5" t="n">
        <v>2198127</v>
      </c>
      <c r="J10" s="5" t="n">
        <v>0</v>
      </c>
    </row>
    <row r="11" spans="1:10">
      <c r="A11" s="4" t="s">
        <v>217</v>
      </c>
      <c r="B11" s="4" t="s">
        <v>69</v>
      </c>
      <c r="C11" s="5" t="n">
        <v>6238864</v>
      </c>
      <c r="E11" s="5" t="n">
        <v>1252</v>
      </c>
      <c r="F11" s="5" t="n">
        <v>3916434</v>
      </c>
      <c r="G11" s="5" t="n">
        <v>173472</v>
      </c>
      <c r="H11" s="5" t="n">
        <v>0</v>
      </c>
      <c r="I11" s="5" t="n">
        <v>2147706</v>
      </c>
      <c r="J11" s="5" t="n">
        <v>0</v>
      </c>
    </row>
    <row r="12" spans="1:10">
      <c r="A12" s="3" t="s">
        <v>218</v>
      </c>
    </row>
    <row r="13" spans="1:10">
      <c r="A13" s="4" t="s">
        <v>82</v>
      </c>
      <c r="B13" s="4" t="s">
        <v>63</v>
      </c>
      <c r="C13" s="5" t="n">
        <v>497528</v>
      </c>
    </row>
    <row r="14" spans="1:10">
      <c r="A14" s="4" t="s">
        <v>223</v>
      </c>
      <c r="B14" s="4" t="s">
        <v>69</v>
      </c>
      <c r="C14" s="5" t="n">
        <v>5048601</v>
      </c>
      <c r="E14" s="5" t="n">
        <v>28603</v>
      </c>
      <c r="F14" s="5" t="n">
        <v>2571467</v>
      </c>
      <c r="G14" s="5" t="n">
        <v>0</v>
      </c>
      <c r="H14" s="5" t="n">
        <v>0</v>
      </c>
      <c r="I14" s="5" t="n">
        <v>2448531</v>
      </c>
      <c r="J14" s="5" t="n">
        <v>0</v>
      </c>
    </row>
    <row r="15" spans="1:10">
      <c r="A15" s="4" t="s">
        <v>224</v>
      </c>
      <c r="B15" s="4" t="s">
        <v>69</v>
      </c>
      <c r="C15" s="5" t="n">
        <v>6346535</v>
      </c>
      <c r="E15" s="5" t="n">
        <v>5289</v>
      </c>
      <c r="F15" s="5" t="n">
        <v>3967904</v>
      </c>
      <c r="G15" s="5" t="n">
        <v>175215</v>
      </c>
      <c r="H15" s="5" t="n">
        <v>0</v>
      </c>
      <c r="I15" s="5" t="n">
        <v>2198127</v>
      </c>
      <c r="J15" s="5" t="n">
        <v>0</v>
      </c>
    </row>
    <row r="16" spans="1:10">
      <c r="A16" s="3" t="s">
        <v>218</v>
      </c>
    </row>
    <row r="17" spans="1:10">
      <c r="A17" s="4" t="s">
        <v>82</v>
      </c>
      <c r="B17" s="4" t="s">
        <v>69</v>
      </c>
      <c r="C17" s="5" t="n">
        <v>234685</v>
      </c>
      <c r="D17" s="4" t="s">
        <v>100</v>
      </c>
      <c r="E17" s="5" t="n">
        <v>69795</v>
      </c>
      <c r="F17" s="5" t="n">
        <v>72620</v>
      </c>
      <c r="G17" s="5" t="n">
        <v>853</v>
      </c>
      <c r="I17" s="5" t="n">
        <v>91417</v>
      </c>
    </row>
    <row r="18" spans="1:10">
      <c r="A18" s="4" t="s">
        <v>149</v>
      </c>
      <c r="B18" s="4" t="s">
        <v>69</v>
      </c>
      <c r="C18" s="5" t="n">
        <v>-175000</v>
      </c>
      <c r="G18" s="5" t="n">
        <v>-176068</v>
      </c>
      <c r="I18" s="5" t="n">
        <v>1068</v>
      </c>
    </row>
    <row r="19" spans="1:10">
      <c r="A19" s="4" t="s">
        <v>137</v>
      </c>
      <c r="B19" s="4" t="s">
        <v>69</v>
      </c>
      <c r="C19" s="5" t="n">
        <v>-1193160</v>
      </c>
      <c r="F19" s="5" t="n">
        <v>-1436297</v>
      </c>
      <c r="I19" s="5" t="n">
        <v>243137</v>
      </c>
    </row>
    <row r="20" spans="1:10">
      <c r="A20" s="4" t="s">
        <v>150</v>
      </c>
      <c r="B20" s="4" t="s">
        <v>69</v>
      </c>
      <c r="C20" s="5" t="n">
        <v>622</v>
      </c>
      <c r="E20" s="5" t="n">
        <v>10</v>
      </c>
      <c r="I20" s="5" t="n">
        <v>612</v>
      </c>
    </row>
    <row r="21" spans="1:10">
      <c r="A21" s="4" t="s">
        <v>219</v>
      </c>
      <c r="B21" s="4" t="s">
        <v>69</v>
      </c>
      <c r="C21" s="5" t="n">
        <v>140</v>
      </c>
      <c r="F21" s="5" t="n">
        <v>140</v>
      </c>
    </row>
    <row r="22" spans="1:10">
      <c r="A22" s="4" t="s">
        <v>220</v>
      </c>
      <c r="B22" s="4" t="s">
        <v>69</v>
      </c>
      <c r="C22" s="5" t="n">
        <v>-167866</v>
      </c>
      <c r="E22" s="5" t="n">
        <v>-46491</v>
      </c>
      <c r="F22" s="5" t="n">
        <v>-35545</v>
      </c>
      <c r="I22" s="5" t="n">
        <v>-85830</v>
      </c>
    </row>
    <row r="23" spans="1:10">
      <c r="A23" s="4" t="s">
        <v>151</v>
      </c>
      <c r="B23" s="4" t="s">
        <v>69</v>
      </c>
      <c r="C23" s="5" t="n">
        <v>2645</v>
      </c>
      <c r="F23" s="5" t="n">
        <v>2645</v>
      </c>
    </row>
    <row r="24" spans="1:10">
      <c r="A24" s="4" t="s">
        <v>223</v>
      </c>
      <c r="B24" s="4" t="s">
        <v>69</v>
      </c>
      <c r="C24" s="5" t="n">
        <v>5048601</v>
      </c>
      <c r="E24" s="5" t="n">
        <v>28603</v>
      </c>
      <c r="F24" s="6" t="n">
        <v>2571467</v>
      </c>
      <c r="G24" s="5" t="n">
        <v>0</v>
      </c>
      <c r="H24" s="5" t="n">
        <v>0</v>
      </c>
      <c r="I24" s="5" t="n">
        <v>2448531</v>
      </c>
      <c r="J24" s="5" t="n">
        <v>0</v>
      </c>
    </row>
    <row r="25" spans="1:10">
      <c r="A25" s="4" t="s">
        <v>225</v>
      </c>
      <c r="B25" s="4" t="s">
        <v>69</v>
      </c>
      <c r="C25" s="5" t="n">
        <v>4813299</v>
      </c>
      <c r="E25" s="5" t="n">
        <v>29626</v>
      </c>
      <c r="G25" s="5" t="n">
        <v>0</v>
      </c>
      <c r="H25" s="5" t="n">
        <v>0</v>
      </c>
      <c r="I25" s="5" t="n">
        <v>4783673</v>
      </c>
      <c r="J25" s="5" t="n">
        <v>0</v>
      </c>
    </row>
    <row r="26" spans="1:10">
      <c r="A26" s="3" t="s">
        <v>218</v>
      </c>
    </row>
    <row r="27" spans="1:10">
      <c r="A27" s="4" t="s">
        <v>82</v>
      </c>
      <c r="B27" s="4" t="s">
        <v>69</v>
      </c>
      <c r="C27" s="5" t="n">
        <v>251931</v>
      </c>
      <c r="E27" s="5" t="n">
        <v>1767</v>
      </c>
      <c r="I27" s="5" t="n">
        <v>246699</v>
      </c>
      <c r="J27" s="5" t="n">
        <v>3465</v>
      </c>
    </row>
    <row r="28" spans="1:10">
      <c r="A28" s="4" t="s">
        <v>219</v>
      </c>
      <c r="B28" s="4" t="s">
        <v>69</v>
      </c>
      <c r="C28" s="5" t="n">
        <v>255</v>
      </c>
      <c r="I28" s="5" t="n">
        <v>255</v>
      </c>
    </row>
    <row r="29" spans="1:10">
      <c r="A29" s="4" t="s">
        <v>220</v>
      </c>
      <c r="B29" s="4" t="s">
        <v>69</v>
      </c>
      <c r="C29" s="5" t="n">
        <v>-211292</v>
      </c>
      <c r="E29" s="5" t="n">
        <v>-75175</v>
      </c>
      <c r="I29" s="5" t="n">
        <v>-136117</v>
      </c>
    </row>
    <row r="30" spans="1:10">
      <c r="A30" s="4" t="s">
        <v>226</v>
      </c>
      <c r="B30" s="4" t="s">
        <v>69</v>
      </c>
      <c r="E30" s="5" t="n">
        <v>43782</v>
      </c>
      <c r="I30" s="5" t="n">
        <v>-42305</v>
      </c>
      <c r="J30" s="5" t="n">
        <v>-1477</v>
      </c>
    </row>
    <row r="31" spans="1:10">
      <c r="A31" s="4" t="s">
        <v>227</v>
      </c>
      <c r="B31" s="4" t="s">
        <v>69</v>
      </c>
      <c r="C31" s="5" t="n">
        <v>4854193</v>
      </c>
      <c r="E31" s="5" t="n">
        <v>0</v>
      </c>
      <c r="G31" s="5" t="n">
        <v>0</v>
      </c>
      <c r="H31" s="5" t="n">
        <v>0</v>
      </c>
      <c r="I31" s="5" t="n">
        <v>4852205</v>
      </c>
      <c r="J31" s="5" t="n">
        <v>1988</v>
      </c>
    </row>
    <row r="32" spans="1:10">
      <c r="A32" s="4" t="s">
        <v>225</v>
      </c>
      <c r="B32" s="4" t="s">
        <v>69</v>
      </c>
      <c r="C32" s="5" t="n">
        <v>4813299</v>
      </c>
      <c r="E32" s="5" t="n">
        <v>29626</v>
      </c>
      <c r="G32" s="5" t="n">
        <v>0</v>
      </c>
      <c r="H32" s="5" t="n">
        <v>0</v>
      </c>
      <c r="I32" s="5" t="n">
        <v>4783673</v>
      </c>
      <c r="J32" s="5" t="n">
        <v>0</v>
      </c>
    </row>
    <row r="33" spans="1:10">
      <c r="A33" s="3" t="s">
        <v>218</v>
      </c>
    </row>
    <row r="34" spans="1:10">
      <c r="A34" s="4" t="s">
        <v>82</v>
      </c>
      <c r="B34" s="4" t="s">
        <v>63</v>
      </c>
      <c r="C34" s="5" t="n">
        <v>408402</v>
      </c>
    </row>
    <row r="35" spans="1:10">
      <c r="A35" s="4" t="s">
        <v>228</v>
      </c>
      <c r="B35" s="4" t="s">
        <v>69</v>
      </c>
      <c r="C35" s="5" t="n">
        <v>6426012</v>
      </c>
      <c r="E35" s="5" t="n">
        <v>0</v>
      </c>
      <c r="G35" s="5" t="n">
        <v>490095</v>
      </c>
      <c r="H35" s="5" t="n">
        <v>1181292</v>
      </c>
      <c r="I35" s="5" t="n">
        <v>4748269</v>
      </c>
      <c r="J35" s="5" t="n">
        <v>6356</v>
      </c>
    </row>
    <row r="36" spans="1:10">
      <c r="A36" s="4" t="s">
        <v>229</v>
      </c>
      <c r="B36" s="4" t="s">
        <v>69</v>
      </c>
      <c r="C36" s="5" t="n">
        <v>4854193</v>
      </c>
      <c r="E36" s="5" t="n">
        <v>0</v>
      </c>
      <c r="G36" s="5" t="n">
        <v>0</v>
      </c>
      <c r="H36" s="5" t="n">
        <v>0</v>
      </c>
      <c r="I36" s="5" t="n">
        <v>4852205</v>
      </c>
      <c r="J36" s="5" t="n">
        <v>1988</v>
      </c>
    </row>
    <row r="37" spans="1:10">
      <c r="A37" s="3" t="s">
        <v>218</v>
      </c>
    </row>
    <row r="38" spans="1:10">
      <c r="A38" s="4" t="s">
        <v>82</v>
      </c>
      <c r="B38" s="4" t="s">
        <v>69</v>
      </c>
      <c r="C38" s="5" t="n">
        <v>156471</v>
      </c>
      <c r="D38" s="4" t="s">
        <v>100</v>
      </c>
      <c r="G38" s="5" t="n">
        <v>4033</v>
      </c>
      <c r="H38" s="5" t="n">
        <v>22979</v>
      </c>
      <c r="I38" s="5" t="n">
        <v>125091</v>
      </c>
      <c r="J38" s="5" t="n">
        <v>4368</v>
      </c>
    </row>
    <row r="39" spans="1:10">
      <c r="A39" s="4" t="s">
        <v>150</v>
      </c>
      <c r="B39" s="4" t="s">
        <v>69</v>
      </c>
      <c r="C39" s="5" t="n">
        <v>497</v>
      </c>
      <c r="I39" s="5" t="n">
        <v>497</v>
      </c>
    </row>
    <row r="40" spans="1:10">
      <c r="A40" s="4" t="s">
        <v>220</v>
      </c>
      <c r="B40" s="4" t="s">
        <v>69</v>
      </c>
      <c r="C40" s="5" t="n">
        <v>-229524</v>
      </c>
      <c r="I40" s="5" t="n">
        <v>-229524</v>
      </c>
    </row>
    <row r="41" spans="1:10">
      <c r="A41" s="4" t="s">
        <v>230</v>
      </c>
      <c r="B41" s="4" t="s">
        <v>69</v>
      </c>
      <c r="C41" s="5" t="n">
        <v>1158313</v>
      </c>
      <c r="H41" s="5" t="n">
        <v>1158313</v>
      </c>
    </row>
    <row r="42" spans="1:10">
      <c r="A42" s="4" t="s">
        <v>231</v>
      </c>
      <c r="B42" s="4" t="s">
        <v>69</v>
      </c>
      <c r="C42" s="5" t="n">
        <v>486062</v>
      </c>
      <c r="G42" s="5" t="n">
        <v>486062</v>
      </c>
    </row>
    <row r="43" spans="1:10">
      <c r="A43" s="4" t="s">
        <v>228</v>
      </c>
      <c r="B43" s="4" t="s">
        <v>69</v>
      </c>
      <c r="C43" s="6" t="n">
        <v>6426012</v>
      </c>
      <c r="E43" s="6" t="n">
        <v>0</v>
      </c>
      <c r="G43" s="6" t="n">
        <v>490095</v>
      </c>
      <c r="H43" s="6" t="n">
        <v>1181292</v>
      </c>
      <c r="I43" s="6" t="n">
        <v>4748269</v>
      </c>
      <c r="J43" s="6" t="n">
        <v>6356</v>
      </c>
    </row>
    <row r="44" spans="1:10"/>
    <row r="45" spans="1:10">
      <c r="A45" s="4" t="s">
        <v>69</v>
      </c>
      <c r="B45" s="4" t="s">
        <v>104</v>
      </c>
    </row>
    <row r="46" spans="1:10">
      <c r="A46" s="4" t="s">
        <v>100</v>
      </c>
      <c r="B46" s="4" t="s">
        <v>99</v>
      </c>
    </row>
  </sheetData>
  <mergeCells count="5">
    <mergeCell ref="A1:B1"/>
    <mergeCell ref="C1:D1"/>
    <mergeCell ref="A44:I44"/>
    <mergeCell ref="B45:I45"/>
    <mergeCell ref="B46:I4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s>
  <sheetData>
    <row r="1" spans="1:5">
      <c r="A1" s="1" t="s">
        <v>232</v>
      </c>
      <c r="B1" s="2" t="s">
        <v>58</v>
      </c>
    </row>
    <row r="2" spans="1:5">
      <c r="B2" s="2" t="s">
        <v>59</v>
      </c>
      <c r="C2" s="2" t="s">
        <v>233</v>
      </c>
      <c r="D2" s="2" t="s">
        <v>60</v>
      </c>
      <c r="E2" s="2" t="s">
        <v>234</v>
      </c>
    </row>
    <row r="3" spans="1:5">
      <c r="A3" s="3" t="s">
        <v>235</v>
      </c>
    </row>
    <row r="4" spans="1:5">
      <c r="A4" s="4" t="s">
        <v>236</v>
      </c>
      <c r="B4" s="8" t="n">
        <v>1.145</v>
      </c>
      <c r="C4" s="7" t="n">
        <v>1.13</v>
      </c>
      <c r="D4" s="8" t="n">
        <v>1.065</v>
      </c>
      <c r="E4" s="8" t="n">
        <v>1.025</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17:00:32Z</dcterms:created>
  <dcterms:modified xmlns:dcterms="http://purl.org/dc/terms/" xmlns:xsi="http://www.w3.org/2001/XMLSchema-instance" xsi:type="dcterms:W3CDTF">2019-07-30T17:00:32Z</dcterms:modified>
</cp:coreProperties>
</file>